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Statement of Comprehensive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and Summary of Signific" sheetId="7" state="visible" r:id="rId7"/>
    <sheet xmlns:r="http://schemas.openxmlformats.org/officeDocument/2006/relationships" name="Acquisitions and Strategic Tran" sheetId="8" state="visible" r:id="rId8"/>
    <sheet xmlns:r="http://schemas.openxmlformats.org/officeDocument/2006/relationships" name="Restructuring Charges (Notes)" sheetId="9" state="visible" r:id="rId9"/>
    <sheet xmlns:r="http://schemas.openxmlformats.org/officeDocument/2006/relationships" name="Gain on Sale of Building (Notes" sheetId="10" state="visible" r:id="rId10"/>
    <sheet xmlns:r="http://schemas.openxmlformats.org/officeDocument/2006/relationships" name="Legal settlements (Notes)" sheetId="11" state="visible" r:id="rId11"/>
    <sheet xmlns:r="http://schemas.openxmlformats.org/officeDocument/2006/relationships" name="Impairment on assets held for s" sheetId="12" state="visible" r:id="rId12"/>
    <sheet xmlns:r="http://schemas.openxmlformats.org/officeDocument/2006/relationships" name="Share Based Award Share awards " sheetId="13" state="visible" r:id="rId13"/>
    <sheet xmlns:r="http://schemas.openxmlformats.org/officeDocument/2006/relationships" name="Derivatives and Hedging Activit" sheetId="14" state="visible" r:id="rId14"/>
    <sheet xmlns:r="http://schemas.openxmlformats.org/officeDocument/2006/relationships" name="Fair Value Measurements (Notes)" sheetId="15" state="visible" r:id="rId15"/>
    <sheet xmlns:r="http://schemas.openxmlformats.org/officeDocument/2006/relationships" name="Prepaids and Other Current Asse" sheetId="16" state="visible" r:id="rId16"/>
    <sheet xmlns:r="http://schemas.openxmlformats.org/officeDocument/2006/relationships" name="Accrued Liabilities an Other Lo" sheetId="17" state="visible" r:id="rId17"/>
    <sheet xmlns:r="http://schemas.openxmlformats.org/officeDocument/2006/relationships" name="Long-Term Obligations (Notes)" sheetId="18" state="visible" r:id="rId18"/>
    <sheet xmlns:r="http://schemas.openxmlformats.org/officeDocument/2006/relationships" name="Income Taxes_" sheetId="19" state="visible" r:id="rId19"/>
    <sheet xmlns:r="http://schemas.openxmlformats.org/officeDocument/2006/relationships" name="Market Segments, Geographic Inf"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Commitments and Contingencies L" sheetId="23" state="visible" r:id="rId23"/>
    <sheet xmlns:r="http://schemas.openxmlformats.org/officeDocument/2006/relationships" name="Collaborative and Other Arrange" sheetId="24" state="visible" r:id="rId24"/>
    <sheet xmlns:r="http://schemas.openxmlformats.org/officeDocument/2006/relationships" name="Selected Quarterly Financial Da" sheetId="25" state="visible" r:id="rId25"/>
    <sheet xmlns:r="http://schemas.openxmlformats.org/officeDocument/2006/relationships" name="General and Summary of Signif26" sheetId="26" state="visible" r:id="rId26"/>
    <sheet xmlns:r="http://schemas.openxmlformats.org/officeDocument/2006/relationships" name="General and Summary of Signif27" sheetId="27" state="visible" r:id="rId27"/>
    <sheet xmlns:r="http://schemas.openxmlformats.org/officeDocument/2006/relationships" name="Acquisitions and Strategic Tr28" sheetId="28" state="visible" r:id="rId28"/>
    <sheet xmlns:r="http://schemas.openxmlformats.org/officeDocument/2006/relationships" name="Restructuring Charges Schedule " sheetId="29" state="visible" r:id="rId29"/>
    <sheet xmlns:r="http://schemas.openxmlformats.org/officeDocument/2006/relationships" name="Share Based Award (Tables)" sheetId="30" state="visible" r:id="rId30"/>
    <sheet xmlns:r="http://schemas.openxmlformats.org/officeDocument/2006/relationships" name="Derivatives and Hedging Activ31" sheetId="31" state="visible" r:id="rId31"/>
    <sheet xmlns:r="http://schemas.openxmlformats.org/officeDocument/2006/relationships" name="Fair Value Measurements (Tables" sheetId="32" state="visible" r:id="rId32"/>
    <sheet xmlns:r="http://schemas.openxmlformats.org/officeDocument/2006/relationships" name="Prepaids and Other Current As33" sheetId="33" state="visible" r:id="rId33"/>
    <sheet xmlns:r="http://schemas.openxmlformats.org/officeDocument/2006/relationships" name="Accrued Liabilities an Other 34" sheetId="34" state="visible" r:id="rId34"/>
    <sheet xmlns:r="http://schemas.openxmlformats.org/officeDocument/2006/relationships" name="Long-Term Obligations (Tables)" sheetId="35" state="visible" r:id="rId35"/>
    <sheet xmlns:r="http://schemas.openxmlformats.org/officeDocument/2006/relationships" name="Income Taxes Income tax disclos" sheetId="36" state="visible" r:id="rId36"/>
    <sheet xmlns:r="http://schemas.openxmlformats.org/officeDocument/2006/relationships" name="Market Segments, Geographic I37" sheetId="37" state="visible" r:id="rId37"/>
    <sheet xmlns:r="http://schemas.openxmlformats.org/officeDocument/2006/relationships" name="Stockholders' Equity (Tables)" sheetId="38" state="visible" r:id="rId38"/>
    <sheet xmlns:r="http://schemas.openxmlformats.org/officeDocument/2006/relationships" name="Commitments and Contingencies39" sheetId="39" state="visible" r:id="rId39"/>
    <sheet xmlns:r="http://schemas.openxmlformats.org/officeDocument/2006/relationships" name="Selected Quarterly Financial 40" sheetId="40" state="visible" r:id="rId40"/>
    <sheet xmlns:r="http://schemas.openxmlformats.org/officeDocument/2006/relationships" name="General and Summary of Signif41" sheetId="41" state="visible" r:id="rId41"/>
    <sheet xmlns:r="http://schemas.openxmlformats.org/officeDocument/2006/relationships" name="General and Summary of Signif42" sheetId="42" state="visible" r:id="rId42"/>
    <sheet xmlns:r="http://schemas.openxmlformats.org/officeDocument/2006/relationships" name="General and Summary of Signif43" sheetId="43" state="visible" r:id="rId43"/>
    <sheet xmlns:r="http://schemas.openxmlformats.org/officeDocument/2006/relationships" name="General and Summary of Signif44" sheetId="44" state="visible" r:id="rId44"/>
    <sheet xmlns:r="http://schemas.openxmlformats.org/officeDocument/2006/relationships" name="General and Summary of Signif45" sheetId="45" state="visible" r:id="rId45"/>
    <sheet xmlns:r="http://schemas.openxmlformats.org/officeDocument/2006/relationships" name="General and Summary of Signif46" sheetId="46" state="visible" r:id="rId46"/>
    <sheet xmlns:r="http://schemas.openxmlformats.org/officeDocument/2006/relationships" name="General and Summary of Signif47" sheetId="47" state="visible" r:id="rId47"/>
    <sheet xmlns:r="http://schemas.openxmlformats.org/officeDocument/2006/relationships" name="General and Summary of Signif48" sheetId="48" state="visible" r:id="rId48"/>
    <sheet xmlns:r="http://schemas.openxmlformats.org/officeDocument/2006/relationships" name="General and Summary of Signif49" sheetId="49" state="visible" r:id="rId49"/>
    <sheet xmlns:r="http://schemas.openxmlformats.org/officeDocument/2006/relationships" name="General and Summary of Signif50" sheetId="50" state="visible" r:id="rId50"/>
    <sheet xmlns:r="http://schemas.openxmlformats.org/officeDocument/2006/relationships" name="General and Summary of Signif51" sheetId="51" state="visible" r:id="rId51"/>
    <sheet xmlns:r="http://schemas.openxmlformats.org/officeDocument/2006/relationships" name="General and Summary of Signif52" sheetId="52" state="visible" r:id="rId52"/>
    <sheet xmlns:r="http://schemas.openxmlformats.org/officeDocument/2006/relationships" name="General and Summary of Signif53" sheetId="53" state="visible" r:id="rId53"/>
    <sheet xmlns:r="http://schemas.openxmlformats.org/officeDocument/2006/relationships" name="General and Summary of Signif54" sheetId="54" state="visible" r:id="rId54"/>
    <sheet xmlns:r="http://schemas.openxmlformats.org/officeDocument/2006/relationships" name="Acquisitions and Strategic Tr55" sheetId="55" state="visible" r:id="rId55"/>
    <sheet xmlns:r="http://schemas.openxmlformats.org/officeDocument/2006/relationships" name="Acquisitions and Strategic Tr56" sheetId="56" state="visible" r:id="rId56"/>
    <sheet xmlns:r="http://schemas.openxmlformats.org/officeDocument/2006/relationships" name="Acquisitions and Strategic Tr57" sheetId="57" state="visible" r:id="rId57"/>
    <sheet xmlns:r="http://schemas.openxmlformats.org/officeDocument/2006/relationships" name="Acquisitions and Strategic Tr58" sheetId="58" state="visible" r:id="rId58"/>
    <sheet xmlns:r="http://schemas.openxmlformats.org/officeDocument/2006/relationships" name="Acquisitions and Strategic Tr59" sheetId="59" state="visible" r:id="rId59"/>
    <sheet xmlns:r="http://schemas.openxmlformats.org/officeDocument/2006/relationships" name="Acquisitions and Strategic Tr60" sheetId="60" state="visible" r:id="rId60"/>
    <sheet xmlns:r="http://schemas.openxmlformats.org/officeDocument/2006/relationships" name="Acquisitions and Strategic Tr61" sheetId="61" state="visible" r:id="rId61"/>
    <sheet xmlns:r="http://schemas.openxmlformats.org/officeDocument/2006/relationships" name="Restructuring Charges (Details " sheetId="62" state="visible" r:id="rId62"/>
    <sheet xmlns:r="http://schemas.openxmlformats.org/officeDocument/2006/relationships" name="Restructuring Charges (Detail63" sheetId="63" state="visible" r:id="rId63"/>
    <sheet xmlns:r="http://schemas.openxmlformats.org/officeDocument/2006/relationships" name="Gain on Sale of Building (Detai" sheetId="64" state="visible" r:id="rId64"/>
    <sheet xmlns:r="http://schemas.openxmlformats.org/officeDocument/2006/relationships" name="Legal settlements (Details)" sheetId="65" state="visible" r:id="rId65"/>
    <sheet xmlns:r="http://schemas.openxmlformats.org/officeDocument/2006/relationships" name="Impairment on assets held for66" sheetId="66" state="visible" r:id="rId66"/>
    <sheet xmlns:r="http://schemas.openxmlformats.org/officeDocument/2006/relationships" name="Share Based Award Stock Based C" sheetId="67" state="visible" r:id="rId67"/>
    <sheet xmlns:r="http://schemas.openxmlformats.org/officeDocument/2006/relationships" name="Share Based Award Stock Option " sheetId="68" state="visible" r:id="rId68"/>
    <sheet xmlns:r="http://schemas.openxmlformats.org/officeDocument/2006/relationships" name="Share Based Award Stock Options" sheetId="69" state="visible" r:id="rId69"/>
    <sheet xmlns:r="http://schemas.openxmlformats.org/officeDocument/2006/relationships" name="Share Based Award Stock Optio70" sheetId="70" state="visible" r:id="rId70"/>
    <sheet xmlns:r="http://schemas.openxmlformats.org/officeDocument/2006/relationships" name="Share Based Award Share Award d" sheetId="71" state="visible" r:id="rId71"/>
    <sheet xmlns:r="http://schemas.openxmlformats.org/officeDocument/2006/relationships" name="Share Based Award Options exerc" sheetId="72" state="visible" r:id="rId72"/>
    <sheet xmlns:r="http://schemas.openxmlformats.org/officeDocument/2006/relationships" name="Share Based Award Restricted St" sheetId="73" state="visible" r:id="rId73"/>
    <sheet xmlns:r="http://schemas.openxmlformats.org/officeDocument/2006/relationships" name="Share Based Award ESPP Narrativ" sheetId="74" state="visible" r:id="rId74"/>
    <sheet xmlns:r="http://schemas.openxmlformats.org/officeDocument/2006/relationships" name="Share Based Award ESPP Table (D"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Fair Value Measurements Fair Va" sheetId="80" state="visible" r:id="rId80"/>
    <sheet xmlns:r="http://schemas.openxmlformats.org/officeDocument/2006/relationships" name="Fair Value Measurements Fair 81" sheetId="81" state="visible" r:id="rId81"/>
    <sheet xmlns:r="http://schemas.openxmlformats.org/officeDocument/2006/relationships" name="Fair Value Measurements Fair 82" sheetId="82" state="visible" r:id="rId82"/>
    <sheet xmlns:r="http://schemas.openxmlformats.org/officeDocument/2006/relationships" name="Fair Value Measurements Fair 83" sheetId="83" state="visible" r:id="rId83"/>
    <sheet xmlns:r="http://schemas.openxmlformats.org/officeDocument/2006/relationships" name="Fair Value Measurements Fair 84" sheetId="84" state="visible" r:id="rId84"/>
    <sheet xmlns:r="http://schemas.openxmlformats.org/officeDocument/2006/relationships" name="Prepaids and Other Current As85" sheetId="85" state="visible" r:id="rId85"/>
    <sheet xmlns:r="http://schemas.openxmlformats.org/officeDocument/2006/relationships" name="Prepaids and Other Current As86" sheetId="86" state="visible" r:id="rId86"/>
    <sheet xmlns:r="http://schemas.openxmlformats.org/officeDocument/2006/relationships" name="Accrued Liabilities an Other 87" sheetId="87" state="visible" r:id="rId87"/>
    <sheet xmlns:r="http://schemas.openxmlformats.org/officeDocument/2006/relationships" name="Accrued Liabilities an Other 88" sheetId="88" state="visible" r:id="rId88"/>
    <sheet xmlns:r="http://schemas.openxmlformats.org/officeDocument/2006/relationships" name="Long-Term Obligations Credit Fa" sheetId="89" state="visible" r:id="rId89"/>
    <sheet xmlns:r="http://schemas.openxmlformats.org/officeDocument/2006/relationships" name="Long-Term Obligations Line of C" sheetId="90" state="visible" r:id="rId90"/>
    <sheet xmlns:r="http://schemas.openxmlformats.org/officeDocument/2006/relationships" name="Long-Term Obligations Senior No" sheetId="91" state="visible" r:id="rId91"/>
    <sheet xmlns:r="http://schemas.openxmlformats.org/officeDocument/2006/relationships" name="Income Taxes Income from contin" sheetId="92" state="visible" r:id="rId92"/>
    <sheet xmlns:r="http://schemas.openxmlformats.org/officeDocument/2006/relationships" name="Income Taxes Provision for inco" sheetId="93" state="visible" r:id="rId93"/>
    <sheet xmlns:r="http://schemas.openxmlformats.org/officeDocument/2006/relationships" name="Income Taxes Tax benefit from e" sheetId="94" state="visible" r:id="rId94"/>
    <sheet xmlns:r="http://schemas.openxmlformats.org/officeDocument/2006/relationships" name="Income Taxes Tax Reform (Detail" sheetId="95" state="visible" r:id="rId95"/>
    <sheet xmlns:r="http://schemas.openxmlformats.org/officeDocument/2006/relationships" name="Income Taxes Change in taxes pa" sheetId="96" state="visible" r:id="rId96"/>
    <sheet xmlns:r="http://schemas.openxmlformats.org/officeDocument/2006/relationships" name="Income Taxes Effective tax rate" sheetId="97" state="visible" r:id="rId97"/>
    <sheet xmlns:r="http://schemas.openxmlformats.org/officeDocument/2006/relationships" name="Income Taxes Deferred income ta" sheetId="98" state="visible" r:id="rId98"/>
    <sheet xmlns:r="http://schemas.openxmlformats.org/officeDocument/2006/relationships" name="Income Taxes Deferred income 99" sheetId="99" state="visible" r:id="rId99"/>
    <sheet xmlns:r="http://schemas.openxmlformats.org/officeDocument/2006/relationships" name="Income Taxes Operating Loss Car" sheetId="100" state="visible" r:id="rId100"/>
    <sheet xmlns:r="http://schemas.openxmlformats.org/officeDocument/2006/relationships" name="Income Taxes Unrecognized tax b" sheetId="101" state="visible" r:id="rId101"/>
    <sheet xmlns:r="http://schemas.openxmlformats.org/officeDocument/2006/relationships" name="Income Taxes Tax Carryforwards " sheetId="102" state="visible" r:id="rId102"/>
    <sheet xmlns:r="http://schemas.openxmlformats.org/officeDocument/2006/relationships" name="Income Taxes Tax Holiday (Detai" sheetId="103" state="visible" r:id="rId103"/>
    <sheet xmlns:r="http://schemas.openxmlformats.org/officeDocument/2006/relationships" name="Market Segments, Geographic 104" sheetId="104" state="visible" r:id="rId104"/>
    <sheet xmlns:r="http://schemas.openxmlformats.org/officeDocument/2006/relationships" name="Market Segments, Geographic 105" sheetId="105" state="visible" r:id="rId105"/>
    <sheet xmlns:r="http://schemas.openxmlformats.org/officeDocument/2006/relationships" name="Market Segments, Geographic 106" sheetId="106" state="visible" r:id="rId106"/>
    <sheet xmlns:r="http://schemas.openxmlformats.org/officeDocument/2006/relationships" name="Market Segments, Geographic 107" sheetId="107" state="visible" r:id="rId107"/>
    <sheet xmlns:r="http://schemas.openxmlformats.org/officeDocument/2006/relationships" name="Stockholders' Equity (Details)" sheetId="108" state="visible" r:id="rId108"/>
    <sheet xmlns:r="http://schemas.openxmlformats.org/officeDocument/2006/relationships" name="Stockholders' Equity Accumulate"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s C" sheetId="111" state="visible" r:id="rId111"/>
    <sheet xmlns:r="http://schemas.openxmlformats.org/officeDocument/2006/relationships" name="Collaborative and Other Arra112" sheetId="112" state="visible" r:id="rId112"/>
    <sheet xmlns:r="http://schemas.openxmlformats.org/officeDocument/2006/relationships" name="Selected Quarterly Financial113" sheetId="113" state="visible" r:id="rId113"/>
  </sheets>
  <definedNames/>
  <calcPr calcId="124519" fullCalcOnLoad="1"/>
</workbook>
</file>

<file path=xl/sharedStrings.xml><?xml version="1.0" encoding="utf-8"?>
<sst xmlns="http://schemas.openxmlformats.org/spreadsheetml/2006/main" uniqueCount="1023">
  <si>
    <t>DEI Document - USD ($)</t>
  </si>
  <si>
    <t>12 Months Ended</t>
  </si>
  <si>
    <t>Dec. 31, 2017</t>
  </si>
  <si>
    <t>Jan. 31, 2018</t>
  </si>
  <si>
    <t>Jun. 30, 2017</t>
  </si>
  <si>
    <t>Entity Information [Line Items]</t>
  </si>
  <si>
    <t>Entity Registrant Name</t>
  </si>
  <si>
    <t>ICU MEDICAL INC/DE</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Consolidated Balance Sheets - USD ($)</t>
  </si>
  <si>
    <t>Dec. 31, 2016</t>
  </si>
  <si>
    <t>CURRENT ASSETS:</t>
  </si>
  <si>
    <t>Cash and cash equivalents</t>
  </si>
  <si>
    <t>Short-term investment securities</t>
  </si>
  <si>
    <t>TOTAL CASH, CASH EQUIVALENTS AND INVESTMENT SECURITIES</t>
  </si>
  <si>
    <t>Accounts receivable, net of allowance for doubtful accounts of $2,447 at December 31, 2017 and $1,073 at December 31, 2016</t>
  </si>
  <si>
    <t>Inventories</t>
  </si>
  <si>
    <t>Prepaid income taxes</t>
  </si>
  <si>
    <t>Prepaid expenses and other current assets</t>
  </si>
  <si>
    <t>Due from Related Parties, Current</t>
  </si>
  <si>
    <t>Assets Held-for-sale</t>
  </si>
  <si>
    <t>Total current assets</t>
  </si>
  <si>
    <t>PROPERTY AND EQUIPMENT, net</t>
  </si>
  <si>
    <t>LONG-TERM INVESTMENT SECURITIES</t>
  </si>
  <si>
    <t>GOODWILL</t>
  </si>
  <si>
    <t>INTANGIBLE ASSETS, net</t>
  </si>
  <si>
    <t>DEFERRED INCOME TAXES</t>
  </si>
  <si>
    <t>Other Assets</t>
  </si>
  <si>
    <t>TOTAL ASSETS</t>
  </si>
  <si>
    <t>CURRENT LIABILITIES:</t>
  </si>
  <si>
    <t>Accounts payable</t>
  </si>
  <si>
    <t>Accrued liabilities</t>
  </si>
  <si>
    <t>Total current liabilities</t>
  </si>
  <si>
    <t>Contingent Earn-out Liability</t>
  </si>
  <si>
    <t>OTHER 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and outstanding, 20,210 shares at December 31, 2017 and 16,338 shares at December 31, 2016</t>
  </si>
  <si>
    <t>Additional paid-in capital</t>
  </si>
  <si>
    <t>Treasury Stock, Value</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Common, Shares</t>
  </si>
  <si>
    <t>Consolidated Statements of Income - USD ($) shares in Thousands</t>
  </si>
  <si>
    <t>Dec. 31, 2015</t>
  </si>
  <si>
    <t>REVENUES:</t>
  </si>
  <si>
    <t>Net sales</t>
  </si>
  <si>
    <t>Other</t>
  </si>
  <si>
    <t>TOTAL REVENUE</t>
  </si>
  <si>
    <t>COST OF GOODS SOLD</t>
  </si>
  <si>
    <t>Gross profit</t>
  </si>
  <si>
    <t>OPERATING EXPENSES:</t>
  </si>
  <si>
    <t>Selling, general and administrative</t>
  </si>
  <si>
    <t>Research and development</t>
  </si>
  <si>
    <t>Restructuring, strategic transaction and integration expenses</t>
  </si>
  <si>
    <t>Change in fair value of contingent earn-out</t>
  </si>
  <si>
    <t>Gain on sale of building</t>
  </si>
  <si>
    <t>Legal settlements, net</t>
  </si>
  <si>
    <t>Impairment of assets held for sale</t>
  </si>
  <si>
    <t>Total operating expenses</t>
  </si>
  <si>
    <t>(Loss) Income from operations</t>
  </si>
  <si>
    <t>Bargain Purchase Gain</t>
  </si>
  <si>
    <t>Interest Expense</t>
  </si>
  <si>
    <t>OTHER (EXPENSE) INCOME,NET</t>
  </si>
  <si>
    <t>Income before income taxes</t>
  </si>
  <si>
    <t>BENEFIT (PROVISION) FOR INCOME TAXES</t>
  </si>
  <si>
    <t>Net Income</t>
  </si>
  <si>
    <t>Antidilutive Securities Excluded from Computation of Earnings Per Share [Line Items]</t>
  </si>
  <si>
    <t>Basic</t>
  </si>
  <si>
    <t>Diluted</t>
  </si>
  <si>
    <t>WEIGHTED AVERAGE NUMBER OF SHARES</t>
  </si>
  <si>
    <t>Basic (in shares)</t>
  </si>
  <si>
    <t>Diluted (in shares)</t>
  </si>
  <si>
    <t>Statement of Comprehensive Income - USD ($)</t>
  </si>
  <si>
    <t>Net income</t>
  </si>
  <si>
    <t>Cash flow hedge adjustments, net of taxes of $224 for the year ended December 31, 2017</t>
  </si>
  <si>
    <t>Foreign currency translation adjustment, net of taxes of $56, $185 and ($2,680) for the years ended December 31, 2017, 2016 and 2015, respectively</t>
  </si>
  <si>
    <t>Other adjustments, net of taxes of $0 for the year ended December 31, 2017</t>
  </si>
  <si>
    <t>Other Comprehensive Income (Loss), Net of Tax</t>
  </si>
  <si>
    <t>Comprehensive income</t>
  </si>
  <si>
    <t>Other Comprehensive Income (Loss), Cash Flow Hedge Adjustments, Tax</t>
  </si>
  <si>
    <t>Other Comprehensive Income (Loss), Foreign Currency Translation Adjustment, Tax</t>
  </si>
  <si>
    <t>Other Comprehensive (Income) Loss, Other Adjustments, Tax</t>
  </si>
  <si>
    <t>Consolidated Statements of Stockholders Equity - USD ($) $ in Thousands</t>
  </si>
  <si>
    <t>Total</t>
  </si>
  <si>
    <t>Common Stock Shares [Member]</t>
  </si>
  <si>
    <t>Common Stock [Member]</t>
  </si>
  <si>
    <t>Additional Paid-in Capital [Member]</t>
  </si>
  <si>
    <t>Treasury Stock [Member]</t>
  </si>
  <si>
    <t>Retained Earnings [Member]</t>
  </si>
  <si>
    <t>Accumulated Other Comprehensive Income (Loss) [Member]</t>
  </si>
  <si>
    <t>Balance, Shares at Dec. 31, 2014</t>
  </si>
  <si>
    <t>Balance at Dec. 31, 2014</t>
  </si>
  <si>
    <t>Increase (Decrease) in Stockholders' Equity [Roll Forward]</t>
  </si>
  <si>
    <t>Issuance of restricted stock and exercise of stock options, shares issued</t>
  </si>
  <si>
    <t>Treasury Stock, Shares</t>
  </si>
  <si>
    <t>Employee stock purchase plan, shares issued</t>
  </si>
  <si>
    <t>Issuance of restricted stock and exercise of stock options, including excess income tax benefits</t>
  </si>
  <si>
    <t>Purchase of treasury stock,treasury stock acquired in lieu of cash payment on stock option exercises and income tax withholding obligations</t>
  </si>
  <si>
    <t>Issuance of common stock for acquisitions</t>
  </si>
  <si>
    <t>Proceeds from employee stock purchase plan</t>
  </si>
  <si>
    <t>Stock compensation</t>
  </si>
  <si>
    <t>Foreign Currency Translation Adjustment</t>
  </si>
  <si>
    <t>Balance at Dec. 31, 2015</t>
  </si>
  <si>
    <t>Balance, Shares at Dec. 31, 2015</t>
  </si>
  <si>
    <t>Balance at Dec. 31, 2016</t>
  </si>
  <si>
    <t>Balance, Shares at Dec. 31, 2016</t>
  </si>
  <si>
    <t>Business Acquisition, Equity Interest Issued or Issuable, Number of Shares</t>
  </si>
  <si>
    <t>Balance at Dec. 31, 2017</t>
  </si>
  <si>
    <t>Balance, Shares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Depreciation and amortization</t>
  </si>
  <si>
    <t>Provision for doubtful accounts</t>
  </si>
  <si>
    <t>Provision for warranty and returns</t>
  </si>
  <si>
    <t>Loss (gain) on disposal of property and equipment</t>
  </si>
  <si>
    <t>Bond premium amortization</t>
  </si>
  <si>
    <t>Debt issuance cost amortization</t>
  </si>
  <si>
    <t>Changes in operating assets and liabilities</t>
  </si>
  <si>
    <t>Accounts receivable</t>
  </si>
  <si>
    <t>Prepaid expenses and other assets</t>
  </si>
  <si>
    <t>Increase (Decrease) in Due from Related Parties, Current</t>
  </si>
  <si>
    <t>Income taxes, including excess tax benefits and deferred income taxes</t>
  </si>
  <si>
    <t>Net cash provided by operating activities</t>
  </si>
  <si>
    <t>CASH FLOWS FROM INVESTING ACTIVITIES:</t>
  </si>
  <si>
    <t>Purchases of property and equipment</t>
  </si>
  <si>
    <t>Proceeds from sale of assets</t>
  </si>
  <si>
    <t>Proceeds from the disposal of assets held for sale</t>
  </si>
  <si>
    <t>Intangible asset additions</t>
  </si>
  <si>
    <t>Business acquisitions, net of cash acquired</t>
  </si>
  <si>
    <t>Proceeds from sale of assets acquired in a business acquisition</t>
  </si>
  <si>
    <t>Purchases of investment securities</t>
  </si>
  <si>
    <t>Proceeds from sale of investment securities</t>
  </si>
  <si>
    <t>Net cash (used in) provided by investing activities</t>
  </si>
  <si>
    <t>CASH FLOWS FROM FINANCING ACTIVITIES:</t>
  </si>
  <si>
    <t>Repayments of Long-term obligations</t>
  </si>
  <si>
    <t>Proceeds from exercise of stock options</t>
  </si>
  <si>
    <t>Purchase of treasury stock</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SOURE OF CASH FLOW INFORMATION</t>
  </si>
  <si>
    <t>Cash paid during the year for income taxes</t>
  </si>
  <si>
    <t>Cash paid during the year for interest</t>
  </si>
  <si>
    <t>SUPPLEMENTAL DISCLOSURE OF NON-CASH INVESTING ACTIVITIES</t>
  </si>
  <si>
    <t>Accounts payable for property and equipment</t>
  </si>
  <si>
    <t>Fair value of assets acquired</t>
  </si>
  <si>
    <t>Cash paid for acquisitions, net of cash acquired</t>
  </si>
  <si>
    <t>Proceeds from Issuance of Debt</t>
  </si>
  <si>
    <t>Estimated working capital adjustment</t>
  </si>
  <si>
    <t>Contingent consideration</t>
  </si>
  <si>
    <t>Goodwill, Acquired During Period</t>
  </si>
  <si>
    <t>Liabilities Assumed/Adjustments to liabilities assumed</t>
  </si>
  <si>
    <t>Adjustments to assumed liabilities</t>
  </si>
  <si>
    <t>Hospira [Member]</t>
  </si>
  <si>
    <t>General and Summary of Significant Accounting Policies</t>
  </si>
  <si>
    <t>Accounting Policies [Abstract]</t>
  </si>
  <si>
    <t>Organization, Consolidation and Presentation of Financial Statements Disclosure and Significant Accounting Policies [Text Block]</t>
  </si>
  <si>
    <t>Basis of Presentation and Preparation ICU Medical, Inc. ("ICU"), a Delaware corporation, operates in one business segment engaged in the development, manufacturing and sale of innovative medical devices used in vascular therapy, and critical care applications. ICU's product portfolio includes intravenous smart pumps, sets, connectors, closed transfer devices for hazardous drugs, cardiac monitoring systems, along with pain management and safety software technology. We sell the majority of our products through our direct sales force and through independent distributors throughout the U. S. and internationally. Additionally, we sell our products on an original equipment manufacturer basis to other medical device manufacturers. The manufacturing for all product groups occurs in Salt Lake City, Utah, Austin, Texas, Mexico and Costa Rica. All subsidiaries are wholly owned and are included in the consolidated financial statements. All intercompany accounts and transactions have been eliminated. Results of operations of companies purchased are included from the dates of acquisition. In our opin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nited States of America ("GAAP").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ash, Cash Equivalents Cash equivalents are short-term, highly liquid investments that are readily convertible to known amounts of cash and have original maturities of three months or less from the date of purchase as cash equivalents. Accounts Receivable 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 Inventories Inventories are stated at the lower of cost or net realizable value with cost determined using the first-in, first-out method. Inventory costs include material, labor and overhead related to the manufacturing of medical devices. Inventories consist of the following at December 31 (in thousands): 2017 2016 Raw material $ 82,397 $ 28,435 Work in process 42,304 4,415 Finished goods 163,956 16,414 Total $ 288,657 $ 49,264 Property, Plant and Equipment Property, plant and equipment consist of the following at December 31 (in thousands): 2017 2016 Machinery and equipment $ 220,999 $ 96,536 Land, building and building improvements 206,846 63,524 Molds 56,253 39,014 Computer equipment and software 44,408 26,458 Furniture and fixtures 7,361 3,243 Instruments placed with customers* 15,812 — Construction in progress 57,144 15,180 Total property, plant and equipment, cost 608,823 243,955 Accumulated depreciation (210,139 ) (158,259 ) Net property, plant and equipment $ 398,684 $ 85,696 ______________________________ *Instruments placed with customers consist of drug-delivery and monitoring systems placed with customer under operating leases. All property, plant and equipment are stated at cost. We use the straight-line method for depreciating property, plant and equipment over their estimated useful lives. Estimated useful lives are: Buildings 15 - 30 years Building improvements 15 years Machinery and equipment 2 - 10 years Furniture, fixtures and molds 2 - 5 years Computer equipment and software 3 - 5 years Instruments placed with customers* 3 - 7 years We capitalize expenditures that materially increase the life of the related assets; maintenance and repairs are expensed as incurred. The costs and related accumulated depreciation applicable to property, plant and equipment sold or retired are removed from the accounts and any gain or loss is reflected in the statements of income at the time of disposal. Depreciation expense was $51.6 million , $16.3 million and $15.9 million in the years ended December 31, 2017 , 2016 and 2015 , respectively. Goodwill We test goodwill for impairment on an annual basis in the month of November. If the carrying amount of goodwill exceeds the implied estimated fair value, an impairment charge to current operations is recorded to reduce the carrying value to the implied estimated fair value. There were no accumulated impairment losses as of December 31, 2017 and 2016 . The following table presents the changes in the carrying amount of our goodwill for 2017 and 2016 (in thousands): Total Balance as of December 31, 2015 $ 6,463 Other (1) (886 ) Balance as of December 31, 2016 5,577 Goodwill acquired (2) 6,536 Other (3) 244 Balance as of December 31, 2017 $ 12,357 ______________________________ (1) In 2016, "other" relates to measurement period adjustments on the net assets of our 2015 acquisition of EXC Holding Corp. ("EXC"). (2) In 2017, our Fannin (UK) Limited ("Fannin") acquisition resulted in $1.0 million of goodwill and our Medical Australia Limited ("MLA") acquisition resulted in $5.5 million of goodwill. The goodwill related to MLA is preliminary and subject to adjustment. (3) In 2017, "other" relates to foreign currency translation. Intangible Assets Intangible assets, carried at cost less accumulated amortization and amortized on a straight-lined basis, were as follows (in thousands): Weighted Average Amortization Life in Years December 31, 2017 Cost Accumulated Amortization Net Patents 10 $ 17,064 $ 10,970 $ 6,094 Customer contracts 9 5,319 4,892 427 Non-contractual customer relationships 9 55,080 6,562 48,518 Trademarks 4 425 425 — Trade name 15 7,310 1,096 6,214 Developed technology 11 81,846 7,571 74,275 Total amortized intangible assets $ 167,044 $ 31,516 $ 135,528 IPR&amp;D $ 8,225 $ 8,225 Total intangible assets $ 175,269 $ 31,516 $ 143,753 Weighted Average December 31, 2016 Amortization Life in Years Cost Accumulated Amortization Net Patents 10 $ 14,423 $ 9,326 $ 5,097 MCDA contract * 10 8,571 8,571 — Customer contracts 9 5,319 4,512 807 Non-contractual customer relationships 15 7,080 590 6,490 Trademarks 4 425 425 — Trade name 15 7,310 609 6,701 Developed technology 10 3,797 509 3,288 Total $ 46,925 $ 24,542 $ 22,383 ______________________________ *MCDA contract: Manufacturing, Commercialization and Development Agreement with Hospira, Inc., dated May 1, 2005 (the "MCDA”). The MCDA was terminated in connection with the acquisition of the HIS business on February 3, 2017. Amortization expense in 2017 , 2016 and 2015 was $15.0 million , $2.8 million and $2.2 million , respectively. As of December 31, 2017 estimated annual amortization for our intangible assets for each of the next five years is approximately (in thousands): 2018 $ 15,996 2019 15,582 2020 15,444 2021 15,361 2022 15,242 Thereafter 57,903 Total $ 135,528 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Investment Securities Short-term investments, exclusive of cash equivalents, are marketable securities intended to be sold within one year and may include trading securities, available-for-sale securities, and held-to-maturity securities (if maturing within one year). Long-term investments are marketable securities intended to be sold after one year and may include trading securities, available-for-sale securities, and held-to-maturity securities. Our investment securities are considered available-for-sale and are “investment grade” and carried at fair value. Our investments currently consist of corporate bonds. Available-for-sale securities are recorded at fair value, and unrealized holding gains and losses are recorded, net of tax, as a component of accumulated other comprehensive income (loss).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 There have been no realized gains or losses on their disposal. The scheduled maturities of the equity securities are between 2018 and 2020 . All short-term investment securities are all callable within one year. As of December 31, 2017, our investment securities consist of the following (in thousands): December 31, 2017 Amortized Cost Unrealized Holding Gains (Losses) Fair Value Short-term corporate bonds $ 10,061 $ — $ 10,061 Long-term corporate bonds 14,579 — 14,579 Total investment securities $ 24,640 $ — $ 24,640 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 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income,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in other (expense) income, net. Foreign currency transaction losses, net were $1.8 million in 2017 , $0.3 million in 2016 and less than $0.2 million in 2015 . Revenue Recognition Most of our product sales are free on board shipping point and ownership of the product transfers to the customer on shipment. We record sales and related costs when ownership of the product transfers to the customer, persuasive evidence of an arrangement exists, collectability is reasonably assured and the sales price is determinable. Our customers are distributors, medical product manufacturers and end-users. Our only post-sale obligations are warranty and certain rebates. We warrant products against defects and have a policy permitting the return of defective products. We reserve for warranty and returns based on historical experience. We accrue rebates based on agreements and on historical experience as a reduction in revenue at the time of sale. Other revenue consists of license, royalty and revenue sharing payments. Payments expected to be received are estimated and recorded in the period earned and adjusted to actual amounts when reports are received from payers; if there is insufficient data to make such estimates, payments are not recorded until reported by the payers. Arrangements with Multiple Deliverables In certain circumstances, we enter into arrangements in which we provide multiple deliverables to our customers. These bundled arrangements may include infusion pumps, Mednet software, implementation services, extended warranty and consumables. We first separate the deliverables into different units of accounting and then allocate the arrangement consideration to those separate units of accounting based on their relative selling price. When applying the relative selling price method, the selling price for each deliverable shall be determined using the following hierarchy: (i) vendor-specific objective evidence of selling price; (ii) third-part evidence of selling price; or (iii) best estimate of the selling price. We record revenue related to these multiple deliverables as products are delivered and services have been performed. Shipping Costs Costs to ship finished goods to our customers are included in cost of goods sold on the consolidated statements of operations. Advertising Expenses Advertising expenses are expensed as incurred and reflected in selling, general and administrative expenses in our consolidated statements of operations and were $0.2 million in 2017 , $0.1 million in 2016 and $0.2 million in 2015 . Post-retirement and Post-employment Benefits We sponsor a Section 401(k) retirement plan ("plan") for employees. Our contributions to our 401(k) plan were approximately $2.0 million in 2017 , $1.5 million in 2016 and $1.3 million in 2015 . As a result of the HIS acquisition, we assumed certain post-retirement and post-employment obligations related to employees located in certain international countries. These obligations are immaterial to our financial statements taken as a whole. Research and Development Research and development costs are expensed as incurred. Research and development costs include salaries and related benefits, consulting fees, production supplies, samples, travel costs, utilities and other miscellaneous administrative costs. 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 There were 337 anti-dilutive shares in 2017 . There were no anti-dilutive shares in 2016 or 2015. The following table presents the calculation of net earnings per common share (“EPS”) — basic and diluted (in thousands except per share data): Year ended December 31, (in thousands, except per share data) 2017 2016 2015 Net income $ 68,644 $ 63,084 $ 44,985 Weighted average number of common shares outstanding (basic) 19,614 16,168 15,848 Dilutive securities (1) 1,244 1,086 648 Weighted average common and common equivalent shares outstanding (diluted) 20,858 17,254 16,496 EPS - basic $ 3.50 $ 3.90 $ 2.84 EPS - diluted $ 3.29 $ 3.66 $ 2.73 ______________________________ (1) During the second quarter of 2016, we early adopted ASU 2016-09, Compensation - Stock Compensation (Topic 718): Improvements to Employee Share-Based Payment Accounting. Under this ASU, the change to the treasury stock method impacted weighted average common and common equivalent shares outstanding by 413,000 shares for the year ended December 31, 2016. On February 3, 2017, as part of the purchase price for the acquisition of Pfizer Inc.'s ("Pfizer") Hospira Infusion Systems ("HIS") business, we delivered to Pfizer 3.2 million newly issued common shares (see Note 2: Acquisitions, Strategic Transaction and Integration Expenses). New Accounting Pronouncements Recently Adopted Accounting Standards In July 2015, the Financial Accounting Standards Board ("FASB") issued Accounting Standard Update ("ASU") No. 2015-11 Inventory (Topic 330): Simplifying the Measurement of Inventory. ASU 2015-11 changes the measurement of inventory within the scope of the ASU (e.g. FIFO or average cost) from lower of cost or market to lower of cost and net realizable value ("NRV"). NRV is defined as estimated selling prices in the ordinary course of business, less reasonably predictable costs of completion, disposal, and transportation. Prior to the ASU, U.S. generally accepted accounting principles required an entity to measure inventory at the lower of cost or market. Market is measured using replacement cost unless it is above NRV (commonly referred to as “ceiling”) or below NRV less an approximately normal profit margin (commonly referred to as “floor”). For inventory within its scope, the ASU eliminates the notions of replacement cost and NRV less a normal profit margin, which is intended to simplify the accounting for inventory. The amendments are effective prospectively for the fiscal years, and interim reporting periods within those years, beginning on or after December 15, 2016. We adopted this ASU on January 1, 2017. This ASU did not have a material impact on our consolidated financial statements. Recently Issued Accounting Standards In August, 2017, the FASB issued ASU No. 2017-12, Derivatives and Hedging (Topic 815): Targeted Improvements to Accounting for Hedging Activities. The amendments in this update change both the designation and measurement guidance for qualifying hedging relationships and the presentation of hedge results to facilitate financial reporting that more closely reflects an entity's risk management activities. The amendments in this update also make certain targeted improvements to simplify the application of hedge accounting guidance and ease the administrative burden of hedge documentation requirements and assessing hedge effectiveness. The amendments are effective for the fiscal years, and interim reporting periods within those years, beginning on or after December 15, 2018.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update. We early-adopted this ASU on January 1, 2018. The adoption of this ASU will not materially impact our first quarter 2018 consolidated financial statements or related footnote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Under the ASU, an entity will account for the effects of a modification unless (i) the fair value of the modified award is the same as the fair value of the original award immediately before the original award is modified, (ii) the vesting conditions of the modified award are the same vesting conditions as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mendments in this ASU are effective prospectively for annual periods, and interim periods within those annual periods, beginning December 15, 2017. This adoption of this ASU is not expected to have a material impact on our consolidated financial statements or related footnote disclosures. In January 2017, the FASB issued ASU No. 2017-04, Intangibles-Goodwill and Other (Topic 350): Simplifying the Test for Goodwill Impairment. The amendments in this update remove the second step of the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the annual or interim impairment test in fiscal years beginning after December 15, 2019. Early adoption is permitted for interim or annual goodwill impairment tests performed on testing dates after January 1, 2017. This ASU is not expected to have a material impact on our consolidated financial statements or related footnote disclosure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tegrated set of assets and activities)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ASU 2017-01 are effective for annual periods and interim periods within those annual periods beginning after December 15, 2017. The amendments in this ASU should be applied prospectively on or after the effective date. This adoption of this ASU is not expected to have a material impact on our consolidated financial statements or related disclosures. In October 2016, the FASB issued No. ASU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The adoption of this ASU is not expected to have a material impact on our consolidated financial statements or related disclosures. In August 2016, the FASB issued No. ASU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Early adoption is permitted. If adopted in an interim period, any adjustments should be reflected as of the beginning of the fiscal year that includes the interim period. Amendments should be applied using a retrospective transition method to each period presented. The adoption of this ASU is not expected to have a material impact on the consolidated financial statements and related disclosures. In June 2016, the FASB issued No. ASU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 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No. ASU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amendments in this update will be effective for fiscal years beginning after December 15, 2019. Early adoption is permitted. The updated guidance requires a modified retrospective adoption. We are currently evaluating the impact of this ASU on the consolidated financial statements and related disclosures. In January 2016, the FASB issued No. ASU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Early adoption of the amendments is not permitted with the exception of the provision requiring the recognition in other comprehensive income the fair value change from instrument-specific credit risk measured using the fair value option for financial instruments. The adoption of this ASU is not expected to have a material impact on the consolidated financial statements and related disclosures.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s mentioned above. We adopted the standard effective January 1, 2018 using the modified retrospective method applied to those contracts that were not completed as of January 1, 2018. Results for reporting beginning after January 1, 2018 are presented under ASC 606, while prior period amounts are not adjusted and will continue to be reported in accordance with our historic accounting under ASC 605. Due to the cumulative impact of adopting ASC 606, we will record a net increase of $9.0 million to opening retained earnings as of January 1, 2018. The impact is primarily related to our bundled arrangements where we sell software licenses and implementation services, in addition to equipment and other consumables and solutions. We evaluated the effect ASU 2014-09 on our consolidated financial statements by reviewing each of the significant revenue streams. The following is the result of that evaluation: • Bundled arrangements - The timing of revenue recognition changed under ASC 606 for arrangements that include the sale of equipment, software and related software implementation services, for which revenue is recognized over time, as the related implementation services are delivered. This results in a delay in the recognition of related revenue over the implementation period, and an acceleration of software related revenue when compared to ASC 605. • Software renewals - The timing of revenue recognition for software license renewals changed under ASC 606. As functional IP, the license is transferred to the customer at a point in time, at the start of each annual renewal period. As a result, under ASC 606, revenue related to our annual software license renewals is accelerated compared to ASC 605. In addition to the impact as mentioned above, we expect to have enhanced disclosures in our 2018 first quarter report on Form 10-Q.</t>
  </si>
  <si>
    <t>Acquisitions and Strategic Transaction Expenses (Notes)</t>
  </si>
  <si>
    <t>Acquisitions and Strategic Transaction Expenses [Abstract]</t>
  </si>
  <si>
    <t>Acquisitions and Strategic Transaction Expenses [Text Block]</t>
  </si>
  <si>
    <t>ACQUISITIONS, STRATEGIC TRANSACTION AND INTEGRATION EXPENSES 2017 Acquisitions On February 1, 2017, we acquired 100% interest in Fannin for total consideration of approximately $1.5 million . Fannin provides infusion therapy consumable products to the healthcare sector in the United Kingdom and Ireland. On February 3, 2017, we acquired 100% interest in Pfizer's HIS business for total cash consideration of approximately $260.0 million (net of estimated working capital adjustments paid at closing), which was financed with existing cash balances and a $75 million three-year interest-only seller note. We also issued 3.2 million shares of our common stock. The fair value of the common shares issued to Pfizer was determined based on the closing price of our common shares on the closing date, discounted to reflect a contractual lock-up period whereby Pfizer cannot transfer the shares, subject to certain exceptions, until the earlier of (i) the expiration of Pfizer’s services to us in the related transitional services agreement or (ii) eighteen months from the closing date. Additionally, Pfizer also may be entitled up to an additional $225 million in cash contingent consideration based on the achievement of performance targets for the combined company for the three years ending December 31, 2019 ("Earnout Period"). In the event that the sum of our Adjusted EBITDA as defined in the Amended and Restated Stock and Asset Purchase Agreement between us and Pfizer (the “HIS Purchase Agreement”) for the three years in the Earnout Period (the "Cumulative Adjusted EBITDA") is equal to or exceeds approximately $1 billion ("the "Earnout Target"), then Pfizer will be entitled to receive the full amount of the earnout. In the event that the Cumulative Adjusted EBITDA is equal to or greater than 85% of the Earnout Target (but less than the Earnout Target), Pfizer will be entitled to receive the corresponding percentage of the earnout. In the event that the Cumulative Adjusted EBITDA is less than 85% of the Earnout Target, then no earnout amount will be earned by Pfizer.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eighted average cost of capital ("WACC") less the long term risk free rate. We believe that the acquisition of the HIS business, which includes IV pumps, solutions and consumable devices complements our pre-existing business by creating a company that has a complete infusion therapy product portfolio. We believe that the acquisition significantly enhances our global footprint and platform for continued competitiveness and growth. With the acquisition of HIS, pre-existing long-term supply and distribution contracts between ICU and HIS were effectively terminated. Deferred Closings In the HIS Purchase Agreement, we agreed with Pfizer to defer the local closing of the HIS business in certain foreign jurisdictions (the “Deferred Closing Businesses”) for periods ranging by jurisdiction from 3 to 12 months after the February 3, 2017 closing date (the "Deferred Closing Period"). The net assets in these jurisdictions represent an immaterial portion of the total HIS business net assets. At the February 3, 2017 HIS business transaction closing, we entered into a Net Economic Benefit Agreement with Pfizer under which we agreed that (i) during the Deferred Closing Period, the economic benefits and burdens of the Deferred Closing Businesses are for our account, and we are to be treated as the beneficial owner of the Deferred Closing Businesses and (ii) Pfizer would continue to operate the Deferred Closing Businesses under our direction. As of December 31, 2017, all of the deferred closing businesses were effectively closed. Purchase Price The following table summarizes the final purchase price and the final allocation of the purchase price related to the assets and liabilities purchased (in thousands, except per share data): Cash consideration for acquired assets $ 180,785 Fair value of Seller Note 75,000 Fair value of contingent consideration payable to Pfizer (long-term) 19,000 Issuance of ICU Medical, Inc. common shares: Number of shares issued to Pfizer 3,200 Price per share (ICU's trading closing share price on the Closing Date) $ 140.75 Market price of ICU shares issued to Pfizer $ 450,400 Less: Discount due to lack of marketability of 8.3% (37,261 ) Equity portion of purchase price 413,139 Total Consideration $ 687,924 Purchase Price Allocation: Cash and cash equivalents $ 31,082 Trade receivables 362 Inventories 417,622 Prepaid expenses and other assets 13,911 Property, plant and equipment 288,134 Intangible assets (1) 131,000 Other assets 29,270 Accounts payable (12,381 ) Accrued liabilities (47,936 ) Long-term liabilities (2) (67,170 ) Total identifiable net assets acquired $ 783,894 Deferred tax, net (25,080 ) Estimated Gain on Bargain Purchase (70,890 ) Estimated Purchase Consideration $ 687,924 ______________________________ (1) Identifiable intangible assets includes $48 million of customer relationships, $44 million of developed technology - pumps and dedicated sets, $34 million of developed technology - consumables, and $5 million of in-process research and development ("IPR&amp;D"). The weighted amortization period for the total identifiable assets is approximately nine years, for customer relationships the weighted amortization period is eight years, for the developed technology - pumps and dedicated sets the weighted amortization period is ten years and for the developed technology - consumables the weighted amortization period is twelve years. The IPR&amp;D is non-amortizing until the associated research and development efforts are complete. (2) Long-term liabilities primarily consisted of contract liabilities, product liabilities and long-term employee benefits. The fair value of the assets acquired and liabilities assumed exceeded the fair value of the consideration to be paid resulting in a bargain purchase gain. Before recognizing a gain on a bargain purchase, we reassessed the methods used in the purchase accounting and verified that we had identified all of the assets acquired and all of the liabilities assumed, and that there were no additional assets or liabilities to be considered. We also reevaluated the fair value of the contingent consideration transferred to determine that it was appropriate. We determined that the bargain purchase gain was primarily attributable to expected restructuring costs as well as a reduction to the initially agreed upon transaction price caused primarily by revenue shortfalls across all market segments of the HIS business, negative manufacturing variance due to the drop in revenue and higher operating and required stand up costs, when compared to forecasts of the HIS business at the time that the purchase price was agreed upon. After the continuing review of the product demand and operations of the HIS Business, including the resulting expected restructuring activities, we forecasted our estimated Adjusted EBITDA from the HIS business in 2017 to be $35 million - $40 million , which was considerably lower than the forecast contemplated in initial negotiations with Pfizer, which resulted in an estimated fair value of $19 million related to the $225 million earn out. Restructuring costs, if incurred, will be expensed in future periods (see Note 3: Restructuring Charges). The bargain purchase gain is separately stated below income from operations in the accompanying consolidated statements of operations for the year ended December 31, 2017. The identifiable intangible assets and other long-lived assets acquired have been valued as Level 3 assets at fair market value. The estimated fair value of identifiable intangible assets were developed using the income approach and are based on critical estimates, judgments and assumptions derived from: analysis of market conditions; discount rate; discounted cash flows; royalty rates; customer retention rates; and estimated useful lives. Fixed assets were valued with the consideration of remaining economic lives. The raw materials inventory was valued at historical cost and adjusted for any obsolescence, the work in process was valued at estimated sales proceeds less costs to complete and costs to sell, and finished goods inventory was valued at estimated sales proceeds less a nominal profit and costs to sell. The prepaid expenses and other current assets and assumed liabilities were recorded at their carrying values as of the date of the acquisition, as their carrying values approximated their fair values due to their short-term nature. The pro forma financial information in the table below summarizes the combined results of operations for ICU and HIS as though the companies were combined as of the beginning of fiscal 2016. The pro forma financial information for all periods presented also includes the business combination accounting effects resulting from this acquisition including our amortization charges from acquired intangible assets, nonrecurring expense related to the fair value adjustment to acquisition-date inventory, acquisition and integration-related costs, interest expense on the Pfizer seller note and the related tax effects as though the aforementioned companies were combined as of the beginning of fiscal 2016. The pro forma financial information as presented below is for informational purposes only and is not indicative of the results of operations that would have been achieved if the acquisitions had taken place at the beginning of fiscal 2016. (In millions) Revenue Earnings Actual from 2/3/2017 - 12/31/2017 (3) $ 1,062 * 2017 supplemental pro forma from 1/1/2017 - 12/31/2017 (1)(2) $ 1,293 $ 180 2016 supplemental pro forma from 1/1/2016 - 12/31/2016 (1)(2) $ 1,418 $ 22 ______________________________ * Impracticable to calculate. (1) 2017 supplemental pro forma earnings were adjusted to exclude $66.3 million of nonrecurring expense related to the fair value adjustment to acquisition-date inventory and $69.5 million of acquisition and integration-related costs. 2016 supplemental pro forma earnings were adjusted to include these charges. (2) Unaudited. (3) Amount represents activity of HIS from the date of the acquisition. On November 29, 2017, we acquired all of the outstanding shares of MLA. Total cash consideration paid was approximately $9.0 million . MLA delivers similar consumable Infusion products as our current businesses to Australia and surrounding regions. The purchase price allocation is preliminary and subject to future revision as the acquired assets and liabilities assumed are dependent upon the finalization of the related valuations. 2016 Acquisitions On April 4, 2016, we acquired all of the outstanding shares of Tangent Medical Technologies, Inc. ("Tangent") for $2.6 million in cash. Tangent designs, develops, and commercializes intravenous catheters and associated products for the improvement of infusion therapy. Tangent's products enhance our infusion therapy product offering. For the year ended December 31, 2016, we recognized a $1.5 million bargain purchase gain related to the acquisition, which is separately stated in our consolidated statements of income. The bargain purchase gain represents the excess of the estimated fair market value of the identifiable tangible and intangible assets acquired, liabilities assumed and deferred tax assets over the total purchase consideration. The bargain purchase was driven by our ability to realize acquired deferred tax assets. The purchase price allocation is final. 2015 Acquisitions On October 6, 2015, we acquired 100% of the outstanding shares of EXC, for approximately $59.5 million in cash. Immediately following the completion of the acquisition of EXC, we sold certain assets to Excelsior Medical, LLC for a final purchase price including working capital adjustments of $29.0 million in cash. We retained all of the assets related to the business of manufacturing and selling the needleless connector disinfection cap. The acquisition of EXC's SwabCap business enhances our infusion therapy product offering across our existing direct and original equipment manufacturer business lines. The goodwill recognized for this acquisition is attributable to the benefits expected to be derived from product line expansion, new customers and operational synergies. The goodwill is nondeductible for income tax purposes. The following table summarizes the final purchase price and the allocation of the purchase price related to the assets and liabilities retained (in thousands): Fair Value of Consideration: Cash, net of cash acquired $ 56,786 Allocation of the Purchase Price: Net assets sold to Excelsior Medical, LLC $ 28,970 Prepaid expenses and other current assets 254 Deferred tax asset/liabilities 4,426 Property, plant and equipment 3,982 Identifiable intangible assets (1) 18,076 Goodwill 4,985 Assumed liabilities (3,907 ) Net Assets Acquired $ 56,786 ______________________________ (1) Identifiable intangible assets included $7.1 million of non-contractual customer relationships, $3.7 million of developed technology and $7.3 million of trade name. The weighted-average amortization period for the total identifiable intangible assets is approximately fourteen years. The weighted-average amortization period for customer relationships and trade name is fifteen years and the weighted-average amortization period for the developed technology is ten years. The identifiable intangible assets and other long-lived assets acquired have been valued as Level 3 assets at fair market The estimated fair value of identifiable intangible assets was developed using the income approach and is based on critical estimates, judgments and assumptions derived from: analysis of market conditions; discount rate; discounted cash flows; royalty rates; customer retention rates; and estimated useful lives. The prepaid expenses and other current assets and assumed liabilities were recorded at their carrying values as of the date of the acquisition, as their carrying values approximated their fair values due to their short-term nature. Strategic Transaction and Integration Expenses In 2017, we incurred $59.2 million in transaction and integration costs primarily related to our acquisition of HIS. In 2016, we incurred $14.3 million in transaction costs related to our 2017 acquisition of HIS, our acquisition of Tangent and our acquisition of EXC. In 2015, we incurred $1.8 million in charges primarily associated with the acquisition of EXC. Transaction expenses are presented on a separate line item on our statements of income and are combined with restructuring charges.</t>
  </si>
  <si>
    <t>Restructuring Charges (Notes)</t>
  </si>
  <si>
    <t>Restructuring and Related Activities [Abstract]</t>
  </si>
  <si>
    <t>Restructuring and Related Activities Disclosure [Text Block]</t>
  </si>
  <si>
    <t>e incurred restructuring charges related to the acquisition of the HIS business (see Note 2: Acquisitions, Strategic Transaction and Integration Expenses). The restructuring charges were incurred as a result of integrating the acquired operations into our business and include severance costs related to involuntary employee terminations and facility exit costs related to the closure of the Dominican Republic manufacturing facilities acquired from Pfizer. All material charges in regard to these restructuring activities have been paid as of December 31, 2017. In 2016, we incurred an additional $0.8 million related to the closure of the Slovakian manufacturing facility, described below. Additionally, we incurred $0.2 million related to a one-time charge unrelated to the events disclosed in the table below. In 2015, we incurred $6.7 million in total restructuring charges related to: (i) a commitment to a plan to sell our Slovakia manufacturing facility, which was sold during 2016. The plan to sell the facility resulted in a pre-tax restructuring charge of $4.2 million for employee termination benefits, government incentive repayments and other associated costs; (ii) an agreement with Dr. Lopez, a member of our Board of Directors and a former employee in our research and development department, pursuant to which we bought out Dr. Lopez's right to employment under his then-existing employment agreement-the $1.9 million buy-out, including payroll taxes, will be paid in equal monthly installments until December 2020 and payments that will exceed one year have been accrued under long-term liabilities in our consolidated balance sheet; and (iii) the reorganization of our corporate infrastructure, resulting in one-time employee termination benefits and other associated costs and corporate restructuring actions resulted in a total charge of $0.6 million . The following table summarizes the activity for the restructuring-related charges discussed above and related accrual (in thousands): Accrued Balance December 31, 2015 Charges incurred Payments Currency Translation Other Adjustments Accrued Balance December 31, 2016 Charges incurred Payments Other Adjustments Accrued Balance December 31, 2017 Severance pay and benefits $ 2,505 $ 25 $ (2,683 ) $ 77 $ 129 $ 53 $ 15,983 $ (15,104 ) $ (17 ) $ 915 Government incentive repayment 1,884 — (1,769 ) 57 (172 ) — — — — — Employment agreement buyout 1,845 — (368 ) — — 1,477 — (363 ) — 1,114 Other corporate restructuring 305 168 (468 ) — (5 ) — — — — — Retention and facility closure expenses — 581 (581 ) — — — 2,789 (2,789 ) — — $ 6,539 $ 774 $ (5,869 ) $ 134 $ (48 ) $ 1,530 $ 18,772 $ (18,256 ) $ (17 ) $ 2,029</t>
  </si>
  <si>
    <t>Gain on Sale of Building (Notes)</t>
  </si>
  <si>
    <t>Gain on Sale of Building [Abstract]</t>
  </si>
  <si>
    <t>Gain on sale of building [Text Block]</t>
  </si>
  <si>
    <t>GAIN ON SALE OF BUILDING During 2015, we sold an office building in our San Clemente location to George A. Lopez, M.D., a member of our Board of Directors. The building was sold for $3.6 million , its fair market value as determined by a third party. The net book value of the land and building was $2.5 million resulting in a gain on the sale of the land and building of $1.1 million .</t>
  </si>
  <si>
    <t>Legal settlements (Notes)</t>
  </si>
  <si>
    <t>Legal Settlements [Abstract]</t>
  </si>
  <si>
    <t>Legal settlement [Text Block]</t>
  </si>
  <si>
    <t>LEGAL SETTLEMENTS During 2015, we recorded a net settlement charge of $1.8 million due to the following claims: An arbitrator ruled on a breach of contract claim between us and a service provider, awarding us a gross settlement of $8.8 million . Our legal counsel for this matter represented us under a contingency fee agreement. We recorded a settlement award, net of legal fees and costs, of $5.3 million ; and An arbitrator ruled on a breach of contract claim between us and a customer, Hospira, Inc., awarding Hospira $8.2 million Canadian dollars ( $6.5 million U.S. dollars). The arbitrator also ruled that we pay 75% of Hospira's legal fees and expenses, which were $0.7 million U.S. dollars. We made a $7.5 million U.S. dollars settlement payment during 2015, which includes a foreign exchange transaction adjustment to Canadian dollars at the time of payment.</t>
  </si>
  <si>
    <t>Impairment on assets held for sale (Notes)</t>
  </si>
  <si>
    <t>Impairment of assets held for sale [Abstract]</t>
  </si>
  <si>
    <t>Asset Impairment Charges [Text Block]</t>
  </si>
  <si>
    <t>IMPAIRMENT OF ASSETS HELD FOR SALE During 2015, our Board of Directors authorized us to close our Vrable, Slovakia manufacturing facility. The closure was to enable for greater efficiency of our Ensenada, Mexico facility. After receiving the Board of Director's authorization, we reclassified the land and building related to the Slovakia facility as held-for-sale, and recorded the value of those assets at the lower of their carrying value or their estimated fair value less costs to sell, which was based on a third party fair market valuation. As the estimated fair value less cost to sell was lower than the carrying value of the assets held-for-sale, we recorded an impairment charge of $4.1 million in 2015. During 2016, we completed the closure of our Slovakia manufacturing facility and sold the land and building held-for- sale for $3.3 million , net of costs to sell, resulting in an additional $0.7 million impairment charge on those assets. The impairment charges are separately stated in our consolidated statements of operations above income from operations.</t>
  </si>
  <si>
    <t>Share Based Award Share awards (Notes)</t>
  </si>
  <si>
    <t>Disclosure of Compensation Related Costs, Share-based Payments [Abstract]</t>
  </si>
  <si>
    <t>Disclosure of Compensation Related Costs, Share-based Payments [Text Block]</t>
  </si>
  <si>
    <t>SHARE BASED AWARDS We have a stock incentive plan for employees and directors and an employee stock purchase plan. Shares to be issued under these plans will be issued either from authorized but unissued shares or from treasury shares. We incur stock compensation expense for stock options, restricted stock units ("RSU"), performance restricted stock units ("PRSU") and stock purchased under our employee stock purchase plan ("ESPP"). We receive a tax benefit on stock compensation expense and direct tax benefits from the exercise of stock options. We also have indirect tax benefits upon exercise of stock options related to research and development tax credits which are recorded as a reduction of income tax expense. The table below summarizes compensation costs and related tax benefits (in thousands): Year ended December 31, (In thousands) 2017 2016 2015 Stock compensation expense $ 19,352 $ 15,242 $ 12,827 Tax benefit from stock-based compensation cost $ 7,247 $ 5,682 $ 4,922 Indirect tax benefit $ 1,374 $ — $ 1,997 As of December 31, 2017 , we had $23.3 million of unamortized stock compensation cost which we will recognize as an expense over approximately 0.8 years. Stock Incentive and Stock Option Plans Our 2011 Stock Incentive Plan ("2011 Plan") replaced our 2003 Stock Option Plan (“2003 Plan”). Our 2011 Plan initially had 650,000 shares available for issuance, plus the remaining available shares for grant from the 2003 Plan. In 2012, 2014 and 2017, our stockholders approved amendments to the 2011 plan that increased the shares available for issuance by 3,275,000 , bringing the initial shares available for issuance to 3,925,000 , plus the remaining 248,700 shares that remained available for grant from the 2003 Plan. In addition, any forfeited, terminated or expired shares that would otherwise return to the 2003 Plan are available under the 2011 Plan. As of December 31, 2017 , the 2011 Plan has 4,188,300 shares of common stock reserved for issuance to employees, which includes 263,300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Upon exercise of non-statutory stock options, we are generally entitled to a tax deduction on the exercise of the option for an amount equal to the excess over the exercise price of the fair market value of the shares at the date of exercise; we are generally not entitled to any tax deduction on the exercise of an incentive stock option. The 2011 Plan includes conditions whereby unvested options are cancelled if employment is terminated. In 2014, our Compensation Committee of the Board of Directors awarded our then new Chief Executive Officer an employment inducement option to purchase 182,366 shares of our common stock and an employment inducement grant of restricted stock units with respect to 68,039 shares of our common stock. The inducement grants were made out of our 2014 Inducement Incentive Plan ("2014 Plan"). Our 2001 Directors’ Stock Option Plan (the “Directors’ Plan”), initially had 750,000 shares reserved for issuance to members of our Board of Directors, expired in November 2011. Although no new grants may be made under the Director's Plan, grants made under the Director's Plan prior to its expiration continue to remain outstanding. Options not vested terminate if the directorship is terminated. Time-based Stock Options To date, all options granted under the 2014 Plan, 2011 Plan, 2003 Plan and Directors' Plan have been non-statutory stock options. The majority of the time-based outstanding employee option grants vest 25% after one year from the grant date and the balance vests ratably on a monthly basis over 36 months. The majority of the outstanding options granted to non-employee directors vest one year from the grant date. The options generally expire 10 years from the grant date. The fair value of time-based option grants is calculated using the Black-Scholes option valuation model. The expected term for the option grants was based on historical experience and expected future employee behavior. We estimate the volatility of our common stock at the date of grant based on the historical volatility of our common stock, based on the average expected exercise term. The table below summarizes the total time-based stock options granted, total valuation and the weighted average assumptions (dollars in thousands): Year ended December 31, 2017 2016 2015 Number of time-based options granted 8,825 13,405 22,816 Grant date fair value of options granted (in thousands) $ 375 $ 413 $ 590 Weighted average assumptions for stock option valuation: Expected term (years) 5.5 5.5 5.6 Expected stock price volatility 27.0 % 31.8 % 25.9 % Risk-free interest rate 1.1 % 0.7 % 1.7 % Expected dividend yield — % — % — % Weighted average grant price per option $ 158.20 $ 101.32 $ 93.30 Weighted average grant date fair value per option $ 42.51 $ 30.78 $ 25.86 Performance Stock Options In 2015, we granted performance stock option grants which are exercisable if the common stock price condition and the time-based vesting have been met. The 2015 performance based stock option grants vest ratably at 33% per year over three years. For the 2015 grants, the vested performance stock options became exercisable when the closing price of our common stock was equal to or more than 130% of the exercise price for 30 consecutive trading days during the term of the grant. All of the 2015 performance stock option grant's common stock price conditions have been met. The fair value of performance option grants is calculated using the Monte Carlo Simulation. The expected term of the performance option grants is based on the expected number of years to achieve the exercisable goal trigger and assumes that the vested option will be immediately exercised or cancelled, if underwater. We estimate the volatility of our common stock at the date of grant based on the historical volatility of our common stock over a 10-year period. The table below summarizes the performance stock options granted, the total valuation and the weighted average assumptions (dollars in thousands). There were no performance option grants in 2017 or 2016. Year ended December 31, 2017 2016 2015 Number of performance options granted 244,825 Number of performance options earned 244,825 349,812 Grant date fair value of options granted (in thousands) $ 6,087 Weighted average assumptions for stock option valuation: Expected term (years) 3.0 Expected stock price volatility 30.86 % Risk-free interest rate 2.3 % Expected dividend yield — % Weighted average grant price per option $ 91.88 Weighted average grant date fair value per option $ 24.86 A summary of our stock option activity as of and for the year ended December 31, 2017 is as follows: Shares Weighted Average Exercise Price Per Share Weighted Average Contractual Life (Years) Aggregate Intrinsic Value (in thousands) Outstanding at December 31, 2016 2,018,290 $ 58.90 Granted 8,825 $ 158.20 Exercised (610,316 ) $ 52.43 Forfeited or expired (72 ) $ 58.79 Outstanding at December 31, 2017 1,416,727 $ 62.30 5.8 $ 217,749 Exercisable at December 31, 2017 1,133,734 $ 60.13 5.6 $ 176,721 Vested and expected to vest, December 31, 2017 1,416,727 $ 62.30 5.8 $ 217,749 The intrinsic values for options exercisable, outstanding and vested or expected to vest at December 31, 2017 is based on our closing stock price of $216.00 at December 31, 2017 and are before applicable taxes. Year ended December 31, (In thousands) 2017 2016 2015 Intrinsic value of options exercised $ 71,283 $ 25,065 $ 28,071 Cash received from exercise of stock options $ 32,003 $ 17,346 $ 15,042 Tax benefit from stock option exercises $ 20,004 $ 7,556 $ 9,330 Stock Awards In 2017, we granted performance restricted stock units ("PRSU") to our executive officers. The PRSUs will vest, if at all, upon the achievement of a minimum Cumulative Adjusted EBITDA, subject to a three-year cliff vesting ending on December 31, 2019. If at that date, our Cumulative Adjusted EBITDA is at least $600 million but less than $650 million, 100% of the awarded units will vest. If our Cumulative Adjusted EBITDA is at least $650 million but less than $700 million, 200% of the awarded units will vest. If our Cumulative Adjusted EBITDA is at least $700 million, 300% of the awarded units will vest. In 2016, we granted PRSUs to our executive officers, which will vest, if at all, upon the achievement of a minimum specified compound annual growth rate ("CAGR") in adjusted EBITDA per share, subject to a three-year cliff vesting ending on December 31, 2018. If at that date, our adjusted EBITDA per share CAGR is at least 8% but less than 10%, 100% of the awarded units will vest. If our adjusted EBITDA per share CAGR is at least 10% but less than 12%, 200% of the awarded units will vest. If our adjusted EBITDA per share CAGR is greater than 12%, 300% of the awarded units will vest. As of October 1, 2017 we expect our adjusted EBITDA per share CAGR to be greater than 12% at December 31, 2018. Restricted stock units ("RSU") are granted annually to our Board of Directors and vest on the first anniversary of the grant date. In 2017, 2016 and 2015, we granted RSUs to certain employees that vest ratably on the anniversary of the grant over three years. Additionally in 2015, we granted RSUs to certain new hire employees that vest ratably on the anniversary of the grant over two years. The table below summarizes our restricted stock award activity (dollars in thousands): Year ended December 31, (In thousands except shares and per share amounts) 2017 2016 2015 PRSU Shares granted 20,686 36,370 — Shares earned — — — Grant date fair value per share $ 154.75 $ 86.47 $ — Grant date fair value $ 3,201 $ 3,145 $ — Intrinsic value vested $ — $ — $ 787 RSU Shares granted 107,678 60,377 67,745 Grant date fair value per share $ 156.49 $ 87.47 $ 93.52 Grant date fair value $ 16,851 $ 5,281 $ 6,336 Intrinsic value vested $ 9,813 $ 4,680 $ 2,754 The table below provides a summary of our PRSU and RSU activity as of and for the year ended December 31, 2017 . Number of Units Grant Date Fair Value Per Share Weighted Average Contractual Life (Years) Aggregate Intrinsic Value Non-vested at December 31, 2016 159,439 $ 84.68 Change in units due to performance expectations (a) 72,740 $ 86.47 Granted 128,364 $ 156.21 Vested (66,278 ) $ 80.61 Forfeited (8,762 ) $ 148.76 Non-vested and expected to vest at December 31, 2017 285,503 $ 116.28 1.0 $ 33,197 (a) Relates to the 2016 PRSUs, assumes attainment of maximum payout rate as set forth in performance criteria. ESPP We have an ESPP under which U.S. employees may purchase up to $25,000 annually of common stock at 85% of its fair market value at the beginning or the end of a six-month offering period, whichever is lower. There are 750,000 shares of common stock reserved for issuance under the ESPP, which is subject to an annual increase of the least of 300,000 shares, two percent of the shares outstanding or such a number as determined by the Board. To date, there have been no increases. As of December 31, 2017 , there were 133,487 shares available for future issuance. The ESPP is intended to constitute an “employee stock purchase plan” within the meaning of Section 423 of the Internal Revenue Code. During 2017, we suspended our ESPP. The fair value of rights to purchase shares under the ESPP is calculated using the Black-Scholes option valuation model. The table below summarizes the number and intrinsic value of ESPP share purchases and the weighted average valuation assumptions for the 2017 , 2016 and 2015 purchase periods. Year ended December 31, 2017 2016 2015 ESPP shares purchased by employees 23,426 31,227 34,299 Intrinsic value of ESPP purchases (in thousands) $ 986 $ 955 $ 1,382 Weighted average assumptions for ESPP valuation: Expected term (in years) 0.5 0.5 0.5 Expected stock price volatility 28.1 % 32.5 % 27.0 % Risk-free interest rate 0.6 % 0.3 % 0.6 % Expected dividend yield — % — % — %</t>
  </si>
  <si>
    <t>Derivatives and Hedging Activities (Notes)</t>
  </si>
  <si>
    <t>Derivative Instruments and Hedging Activities Disclosure [Abstract]</t>
  </si>
  <si>
    <t>Derivative Instruments and Hedging Activities Disclosure [Text Block]</t>
  </si>
  <si>
    <t>DERIVATIVES AND HEDGING ACTIVITIES Hedge Accounting and Hedging Program During the second quarter of 2017, we implemented a cash flow hedging program. The purpose of our hedging program is to manage the foreign currency exchange rate risk on forecasted expenses denominated in currencies other than the functional currency of the operating unit. We do not issue derivatives for trading or speculative purposes. In May 2017, we entered into a two-year cross-currency par forward contract to hedge a portion of our Mexico forecasted expenses denominated in Pesos ("MXN").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 is recorded at fair value on the Consolidated Balance Sheets and is classified based on the instrument's maturity date. We record changes in the intrinsic value of the effective portion of the gain or loss on the derivative instrument as a component of Other Comprehensive (Loss) Income and we reclassify that gain or loss into earnings in the same line item associated with the forecasted transaction and in the same period during which the hedged transaction affects earnings. Any gain or loss on the derivative instrument due to ineffectiveness of the hedge will be recognized in the Consolidated Statements of Operations during the current period. The total notional amount of our outstanding derivative as of December 31, 2017 was approximately 510.3 million MXN. The term of our currency forward contract is May 1, 2017 to May 1, 2019. The derivative instrument matures in equal monthly amounts at a fixed forward rate of 20.01 MXN/USD over the term of the two-year contract. The following table presents the fair values of our derivative instrument included within the Consolidated Balance Sheet as of December 31, 2017 (in thousands): Derivatives Consolidated Balance Sheet Location December 31, 2017 Derivatives designated as cash flow hedging instruments Foreign exchange forward contract: Accrued liabilities $ 187 Other long-term liabilities 402 Total derivatives designated as cash flow hedging instruments $ 589 The following table presents the amounts affecting the Consolidated Statements of Operations for the year ended December 31, 2017 (in thousands): Line Item in the Consolidated Statements of Operations Year Ended Derivatives designated as cash flow hedging instruments Foreign exchange forward contracts Cost of goods sold $ 885 We recognized the following gains on our foreign exchange contract designated as a cash flow hedge (in thousands): Amount of Gain Recognized in Other Comprehensive Income on Derivatives Amount of Gain Reclassified From Accumulated Other Comprehensive Income into Income Year Ended Location of Gain Reclassified From Accumulated Other Comprehensive Income into Income Year Ended Derivatives designated as cash flow hedges: Foreign exchange forward contract $ 296 Cost of goods sold $ 885 Total derivatives designated as cash flow hedging instruments $ 296 $ 885 As of December 31, 2017, we expect approximately $0.2 million of the deferred losses on the outstanding derivatives in accumulated other comprehensive income to be reclassified to net income during the next 12 months concurrent with the underlying hedged transactions also being reported in net income.</t>
  </si>
  <si>
    <t>Fair Value Measurements (Notes)</t>
  </si>
  <si>
    <t>Fair Value Disclosures [Abstract]</t>
  </si>
  <si>
    <t>Fair Value Disclosures [Text Block]</t>
  </si>
  <si>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During the first quarter of 2017, we recognized an earn-out liability upon the acquisition of HIS from Pfizer. Pfizer may be entitled up to $225 million in cash if certain performance targets for the combined company for the three years ending December 31, 2019 are achieved.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eighted average cost of capital ("WACC") less the long term risk free rate. The initial value assigned to the contingent consideration was a result of forecasted product demand of our HIS business, as discussed further in Note 2: Acquisition, Strategic Transaction and Integration Expenses. At each reporting date subsequent to the acquisition we remeasure the earn-out using the same methodology above and recognize any changes in value. If the probability of achieving the performance target significantly changes from what we initially anticipated, the change could have a significant impact on our financial statements in the period recognized. Our contingent earn-out liability is separately stated in our consolidated balance sheets. The following table provides a reconciliation of the Level 3 earn-out liability measured at estimated fair value based on an initial valuation and updated quarterly for the year ended December 31, 2017 (in thousands): Earn-out Liability Contingent earn-out liability, December 31, 2016 $ — Acquisition date fair value estimate of earn-out 19,000 Change in fair value of contingent earn-out (included in income from operations as a separate line item) 8,000 Contingent earn-out liability, December 31, 2017 $ 27,000 The fair value of the earn-out at December 31, 2017 changed from the fair value calculated at acquisition due to a change in the forecast of the underlying target, adjusted EBITDA, and due to changes in other assumptions used in the Monte Carlo simulation, as detailed in the below table. The following table provides quantitative information about Level 3 inputs for fair value measurement of our earn-out liability as of the acquisition date and December 31, 2017. Significant increases or decreases in these inputs in isolation could result in a significant impact on our fair value measurement: Simulation Input As of December 31, 2017 At Acquisition February 3, 2017 Adjusted EBITDA Volatility 26.00 % 29.00 % WACC 8.75 % 10.00 % 20-year risk free rate 2.58 % 2.82 % Market price of risk 5.99 % 6.93 % Cost of debt 4.08 % 4.16 % The fair value of our investments, which consisted of corporate bonds, is estimated using observable market based inputs such as quoted prices, interest rates and yield curves or Level 2 inputs. The fair value of our Level 2 forward currency contract is estimated using observable market inputs such as known notional value amounts, spot and forward exchange rates. These inputs relate to liquid, heavily traded currencies with active markets which are available for the full term of the derivative. The assets related to our Dominican Republic manufacturing facilities are classified as assets held-for-sale. These assets are separately stated in our consolidated balance sheet. The fair value of these Level 3 assets was determined as part of the HIS business valuation and was based on a market approach using comparable building and land sales data and the analysis of market conditions. There were no transfers between levels in 2017. Our assets and liabilities measured at fair value on a recurring basis consisted of the following (Level 1, 2 and 3 inputs as defined above) (in thousands): Fair value measurements at December 31, 2017 Total carrying value Quoted prices in active markets for identical assets (level 1) Significant other observable inputs (level 2) Significant unobservable inputs (level 3) Assets: Available for sale securities: Short-term $ 10,061 $ — $ 10,061 $ — Long-term 14,579 — 14,579 — Total Assets $ 24,640 $ — $ 24,640 $ — Liabilities: Earn-out liability $ 27,000 $ — $ — $ 27,000 Foreign exchange forwards: Accrued liabilities 187 — 187 — Other long-term liabilities 402 — 402 — Total Liabilities $ 27,589 $ — $ 589 $ 27,000 Our assets measured at fair value on a nonrecurring basis consisted of the following (Level 1, 2 and 3 inputs as defined above (in thousands): Fair value measurements at December 31, 2017 using Total carrying value Quoted prices in active markets for identical assets (level 1) Significant other observable inputs (level 2) Significant unobservable inputs (level 3) Assets: Assets held-for-sale $ 12,489 $ — $ — $ 12,489 Total Assets $ 12,489 $ — $ — $ 12,489</t>
  </si>
  <si>
    <t>Prepaids and Other Current Assets (Notes)</t>
  </si>
  <si>
    <t>Prepaid Expense and Other Assets, Current [Abstract]</t>
  </si>
  <si>
    <t>Other Current Assets [Text Block]</t>
  </si>
  <si>
    <t>Prepaid expenses and other current assets consist of the following (in thousands): 2017 2016 Deposits $ 21,940 $ — Other prepaid expenses and receivables 4,208 2,948 Prepaid insurance and property taxes 2,580 1,649 VAT/GST receivable 8,097 1,018 Deferred tax charge 1,326 — Other 3,135 1,740 $ 41,286 $ 7,355 Related-party receivables consist of the following (in thousands): 2017 2016 Third-party receivables due from Pfizer $ 36,425 $ — HIS business acquisition related 62,382 — $ 98,807 $ — Third-party receivables due from Pfizer relates to trade accounts receivable that has already been collected from customers by Pfizer on our behalf.</t>
  </si>
  <si>
    <t>Accrued Liabilities an Other Long-term Liabilities</t>
  </si>
  <si>
    <t>Accrued Liabilities [Abstract]</t>
  </si>
  <si>
    <t>Accounts Payable and Accrued Liabilities Disclosure [Text Block]</t>
  </si>
  <si>
    <t>ACCRUED LIABILITIES AND OTHER LONG-TERM LIABILITIES Accrued liabilities consist of the following (in thousands): December 31, 2017 2016 Salaries and benefits $ 20,745 $ 5,702 Incentive compensation 40,682 7,912 Accrued professional fees 13,319 — Accrued product field action 11,810 — Consigned inventory 5,210 — Third-party inventory 4,284 — Legal accrual 3,538 4,177 Accrued sales taxes 6,291 1,472 Warranties and Returns 3,360 — Deferred revenue 3,326 18 Accrued other taxes 2,771 — Outside commissions 725 1,141 Accrued freight 5,696 — Restructuring accrual 1,290 423 Acquisition-related accrual — 2,750 Other 9,017 2,301 $ 132,064 $ 25,896 Other long-term liabilities consist of the following (in thousands): December 31, 2017 2016 Contract liabilities (1) $ 40,148 $ — Deferred revenue 7,099 — Benefits 2,104 1,107 Other 5,975 — $ 55,326 $ 1,107 __________________________________________ (1) Consists of multiple contracts with customers and suppliers that were valued at below market at the time of the HIS acquisition.</t>
  </si>
  <si>
    <t>Long-Term Obligations (Notes)</t>
  </si>
  <si>
    <t>LOng-Term Obligations Disclosure [Abstract]</t>
  </si>
  <si>
    <t>Debt Disclosure [Text Block]</t>
  </si>
  <si>
    <t>LONG-TERM OBLIGATIONS Five-year Revolving Credit Facility ("Credit Facility") On November 8, 2017, we entered into a five-year Revolving Credit Facility ("Credit Facility") with various lenders for $150 million , with Wells Fargo Bank, N.A. as the administrative agent, swingline lender and issuing lender. As of December 31, 2017, we had no borrowings and $150 million of availability under the Credit Facility. The Credit Facility matures on November 8, 2022 . The Credit Facility has an accordion feature that would enable us to increase the borrowing capacity of the Credit Facility by the greater of (i) $100 million and (ii) 2.00x Total Leverage. In connection with the Credit Facility, for the year ended December 31, 2017, we incurred $1.4 million in financing costs, which were capitalized and are included in prepaid expenses and other current assets and other assets in our consolidated balance sheets, in accordance with the appropriate short-term or long-term classification. These fees will be amortized to interest expense over the remaining term of the Credit Facility. Principal payments Principal payments, when drawn on the Credit Facility, are made at our discretion with the entire unpaid amount due at maturity. Interest rate In general, borrowing under the Credit Facility (other than Swingline loans) bears interest, at our option, based on the Base Rate plus applicable margin or the London Interbank Offered Rate ("LIBOR") rate plus applicable margin, as defined below: (A) Base Rate is defined as the highest of: (a) the Prime Rate; (b) the Federal Funds Rate plus 0.50%; and (c) the daily LIBOR (as defined below) for a one month Interest Period plus 1%. (B) LIBOR Rate, as determined by the Administrative Agent, is defined as the rate per annum obtained by dividing (1) LIBOR by (2) 1.00 - Eurodollar Reserve Percentage. Swingline loans will bear interest at the Base Rate plus the applicable Interest Margin. The Credit Facility has a per annum commitment fee (see table below) that will accrue on the unused amounts of the commitments under the Credit Facility. The applicable interest margins and the commitment fee with respect to the Credit Facility shall be based on the Total Leverage Ratio pursuant to the following pricing grid: Level Consolidated Total Leverage Ratio Commitment Fee LIBOR + Base Rate + I Less than 1.00 to 1.00 0.15% 1.25% 0.25% II Greater than or equal to 1.00 to 1.00 but less than 2.00 to 1.00 0.20% 1.50% 0.50% III Greater than or equal to 2.00 to 1.00 but less than 2.50 to 1.00 0.25% 1.75% 0.75% IV Greater than or equal to 2.50 to 1.00 0.30% 2.00% 1.00% Guarantors and Collateral Our obligations under the Credit Facility are unconditionally guaranteed, on a joint and several basis, by ICU Medical, Inc. and certain of our existing subsidiaries. Our obligations are secured by: (i) 100% of the equity interests of our guarantor subsidiaries; and (ii) all of the tangible and intangible personal property and assets related to us and our guarantor subsidiaries (including, without limitation, all accounts, equipment, inventory and other goods, all instruments, intellectual property and other general intangibles, deposit accounts, securities accounts and other investment property and cash), and (iii) all products, profits and proceeds of the foregoing. Notwithstanding the foregoing, the collateral shall not include certain excluded property .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We were in compliance with all financial covenants as of December 31, 2017. Three-Year Interest-Only Senior Note On February 3, 2017, we partially funded the acquisition of the HIS business from Pfizer with a $75 million Seller Note issued by Pfizer contemporaneous with the acquisition. We had fully repaid the seller note as of December 31, 2017.</t>
  </si>
  <si>
    <t>Income Taxes:</t>
  </si>
  <si>
    <t>Income Tax Disclosure [Abstract]</t>
  </si>
  <si>
    <t>Income Tax Disclosure [Text Block]</t>
  </si>
  <si>
    <t>Income from continuing operations before taxes consisted of the following (in thousands): Year Ended December 31, 2017 2016 2015 United States $ 59,872 $ 80,714 $ 74,288 Foreign (8,589 ) 4,450 (4,589 ) $ 51,283 $ 85,164 $ 69,699 The (benefit) provision for income taxes consisted of the following (in thousands): Year Ended December 31, 2017 2016 2015 Current: Federal $ 2,774 $ 21,123 $ 18,601 State 2,263 2,347 745 Foreign 3,170 1,118 1,426 8,207 24,588 20,772 Deferred: Federal $ (20,878 ) $ (2,045 ) $ 4,524 State (4,619 ) (767 ) (960 ) Foreign (71 ) 304 378 (25,568 ) (2,508 ) 3,942 $ (17,361 ) $ 22,080 $ 24,714 Current income taxes payable were reduced from the amounts in the above table by $9.3 million in 2015, equal to the direct tax benefit that we receive upon exercise of stock options and the vesting of restricted stock units by employees and directors. We have accrued for tax contingencies for potential tax assessments, and in 2017 we recognized a $3.0 million net increase, most of which related to various federal and state tax reserves. On December 22, 2017, the Tax Cuts and Jobs Act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 owned undistributed foreign earnings and profits known as the toll charge or transition tax. Pursuant to the SEC Staff Accounting Bulletin ("SAB") No. 118, "Income Tax Accounting Implications of the Tax Cuts and Jobs Act" ("SAB 118"), a company selects between one of three scenarios to reflect the impact of the Tax Act in its financial statements within a measurement period. Those scenarios are (i) a final estimate which effectively closes the measurement period; (ii) a reasonable estimate leaving the measurement period open for future revisions; and (iii) no estimate as the law is still being analyzed in which case a company continues to apply its accounting on the basis of the provisions of the tax laws that were in effect immediately before the enactment of the Tax Act. SAB 118 allows for the reporting provisional amounts for certain income tax effects in scenario (ii) and (iii). The measurement period begins in the reporting period that includes the Act’s enactment date and ends when an entity has obtained, prepared, and analyzed the information that was needed in order to complete the accounting requirements under ASC Topic 740. We were able to provide a reasonable estimate for the revaluation of deferred taxes and the effects of the toll charge on undistributed foreign earnings and profits, with our measurement period open for future revisions. As such, we recorded a provisional tax expense in the amount of $1.1 million and a provisional tax expense in the amount of $2.0 million related to the revaluation of deferred taxes and the toll charge, respectively. We are still evaluating various international provisions included in the Tax Act and have therefore not completed our assessment. These provisions include, but are not limited to, the anti-base-erosion and anti-abuse tax regime (BEAT), the global intangible low-taxed income (GILTI) provisions, the foreign derived intangible income (FDII) provisions, and the changes to the deductibility of interest. These provisions will be effective for us beginning on January 1, 2018, and may materially impact our effective tax rate in future years. A reconciliation of the provision for income taxes at the statutory rate to our effective tax rate is as follows (dollars in thousands): Year Ended December 31, 2017 2016 2015 Amount Percent Amount Percent Amount Percent Federal tax at the expected statutory rate $ 17,950 35.0 % $ 29,807 35.0 % $ 24,395 35.0 % State income tax, net of federal effect (403 ) (0.8 )% 1,795 2.1 % 2,661 3.9 % Tax credits (2,783 ) (5.4 )% (1,014 ) (1.2 )% (5,861 ) (8.4 )% Foreign income tax differential 3,481 6.8 % (135 ) (0.1 )% 3,412 4.9 % Stock based compensation (18,958 ) (37.0 )% (7,720 ) (9.1 )% — — % Impact of the Tax Act 3,076 6.0 % — — % — — % IP installment sale 3,367 6.6 % — — % — — % Bargain purchase gain (24,811 ) (48.4 )% — — % — — % Other 1,720 3.4 % (653 ) (0.8 )% 107 0.1 % $ (17,361 ) (33.8 )% $ 22,080 25.9 % $ 24,714 35.5 % Tax credits in 2017 , 2016 and 2015 consist principally of research and developmental tax credits. The components of our deferred income tax assets (liabilities) are as follows (in thousands): December 31, 2017 2016 Deferred tax asset: Foreign $ — $ 1,223 Accruals/other 8,368 857 Acquired future tax deductions 10,580 6,473 Stock-based compensation 8,633 11,089 Foreign currency translation adjustments 3,425 5,175 Tax credits state 8,471 6,764 Foreign tax credits 2,749 — Inventory reserves 10,658 1,938 Allowance for doubtful accounts 636 151 Valuation allowance (7,385 ) — $ 46,135 $ 33,670 Deferred tax liability: State income taxes $ 1,640 $ 1,708 Foreign 202 1,370 Depreciation and amortization 21,005 10,027 $ 22,847 $ 13,105 Deferred tax asset, net $ 23,288 $ 20,565 Tax Holidays and Carryforwards Acquired future tax deductions consist of: (a) the net tax benefit of items expensed for financial statement purposes but capitalized and amortized for tax purposes, (b) the total tax benefited portion of the federal net operating loss ("NOL") carry-forwards of $4.9 million which will expire at various dates from 2020 to 2035 and (c) the net tax benefited portion of the foreign NOLs of $1.1 million , consisting of a NOL of $6.6 million with a valuation allowance of $5.5 million . Under Section 382 of the Internal Revenue Code, certain ownership changes limit the utilization of the NOL carry-forwards, and the amount of federal NOL carry-forwards recorded is the net federal benefit available. Other carryforwards include research and development (“R&amp;D”) state tax credit carryforwards of $9.5 million and $0.3 million for California and Utah, respectively, and a foreign tax credit carryforward of $2.7 million . A substantial portion of our manufacturing operations in Costa Rica operate under various tax holidays and tax incentive programs which will expire in whole or in part in 2027. Certain of the holidays and may be extended if specific conditions are met. The net impact of these tax holidays and tax incentives was an increase to our net earnings by $5.7 million or $0.27 per diluted share in 2017. Foreign currency translation adjustments, and related tax effects, are an element of “other comprehensive income” and are not included in net income other than the revaluation of the associated deferred tax asset due to the Tax Act. As of December 31, 2017, we had estimated $24 million of undistributed foreign earnings and profits. Pursuant to the Tax Act, our undistributed foreign earnings and profits were deemed repatriated as of December 31, 2017. We have not provided deferred tax liabilities for foreign withholding taxes and certain state income taxes on the undistributed earnings and profits from certain non-U.S. subsidiaries that will be permanently reinvested outside the United States. Upon the distribution of foreign earnings and profits, certain foreign countries impose withholding taxes, subject to certain limitations, for use as credits against our U.S. tax liability, if any. If the foreign earnings and profits were distributed, we would need to accrue an additional income tax liability. However, we may also be allowed a credit against substantially all our U.S. tax liability for the taxes paid in foreign jurisdictions. We are subject to taxation in the United States and various states and foreign jurisdictions. Our United States federal income tax returns for tax years 2014 and forward are subject to examination by the Internal Revenue Service. Our principal state income tax returns for tax years 2012 and forward are subject to examination by the state tax authorities. The total gross amount of unrecognized tax benefits as of December 31, 2017 was $6.5 million which, if recognized, would impact the effective tax rate. We believe that adequate provision has been made for any adjustments that may result from tax examinations. However, the outcome of tax examinations cannot be predicted with certainty. As of December 31, 2017, it is not possible to estimate the amount of change, if any, in the unrecognized tax benefits that is reasonably possible within the next twelve months. We recognize accrued interest and penalties related to unrecognized tax benefits as a component of income tax expense. We have not accrued any penalties or interest as of December 31, 2017 or December 31, 2016 The following table summarizes our cumulative gross unrecognized tax benefits (in thousands): Year Ended December 31, 2017 2016 2015 Beginning balance $ 2,000 $ 1,772 $ 4,115 Increases to prior year tax positions 77 77 25 Increases due to acquisitions 640 — — Increases to current year tax positions 3,992 345 345 Decreases to prior year tax positions (12 ) (46 ) (2,399 ) Decrease related to settlements — — (314 ) Decrease related to lapse of statute of limitations (170 ) (148 ) — Ending balance $ 6,527 $ 2,000 $ 1,772</t>
  </si>
  <si>
    <t>Market Segments, Geographic Information and Significant Customers Market Segments, Geographic Information and Significant Customers (Notes)</t>
  </si>
  <si>
    <t>Segment Reporting [Abstract]</t>
  </si>
  <si>
    <t>Information by Geographic Area and Customer Concentration [Text Block]</t>
  </si>
  <si>
    <t xml:space="preserve"> PRODUCT LINES, GEOGRAPHIC INFORMATION AND SIGNIFICANT CUSTOMERS Our primary product lines are Infusion Consumables, IV Solutions, Infusion Systems and Critical Care. The following table sets forth for the periods indicated, total revenue by product line as a percentage of total revenue: Year Ended December 31, Product line 2017 2016 2015 Infusion Consumables 28 % 86 % 84 % IV Solutions 40 % — % — % Infusion Systems 23 % — % — % Critical Care 4 % 14 % 16 % Other 5 % — % — % 100 % 100 % 100 % We sell products worldwide, on credit terms on an unsecured basis, as an OEM supplier, to independent medical supply distributors and directly to the end customer. The manufacturers and distributors, in turn, sell our products to healthcare providers. For the years ended December 31, 2016 and 2015 , we had worldwide sales to one manufacturer, Pfizer, of 30% and 36% , respectively, of consolidated revenue and as of December 31, 2016 , accounts receivable from Pfizer was 23% of consolidated accounts receivable. In February 2017, we completed the acquisition of Pfizer's HIS business, which we acquired in part to protect against the significant earnings exposure indicated above (see Note 2: Acquisitions and Strategic Transaction Expenses). We report revenue on a “where-sold” basis, which reflects the revenue within the country or region in which the ultimate sale is made to our external customer. The table below presents total company revenues, by major country or region (in thousands): As of December 31, 2017 2016 2015 Europe $ 100,423 $ 50,105 $ 45,062 Canada 69,753 16,266 12,494 LATAM 57,851 29,920 27,780 APAC 54,465 10,304 7,047 Other 30,184 11,083 10,622 Total foreign $ 312,676 $ 117,678 $ 103,005 United States 979,937 261,694 238,663 Worldwide total $ 1,292,613 $ 379,372 $ 341,668 Domestic sales accounted for 76% , 70% and 71% of total revenue in 2017 , 2016 and 2015 , respectively. International sales accounted for 24% , 30% and 29% of total revenue in 2017 , 2016 and 2015 , respectively. The table below presents our gross long-lived assets, consisting of property, plant and equipment, by country or region (in thousands): As of December 31, 2017 2016 Costa Rica $ 80,956 $ — Mexico 61,008 57,971 Other LATAM 19,432 — Canada 4,362 — Italy 6,860 4,320 Spain 5,601 — Other Europe 2,625 966 APAC 5,169 41 Total foreign $ 186,013 $ 63,298 United States 422,810 180,657 Worldwide total $ 608,823 $ 243,955</t>
  </si>
  <si>
    <t>Stockholders' Equity</t>
  </si>
  <si>
    <t>Stockholders' Equity Attributable to Parent [Abstract]</t>
  </si>
  <si>
    <t>Treasury Stock [Text Block]</t>
  </si>
  <si>
    <t>Stockholders' Equity Treasury Stock In July 2010, our Board of Directors approved a common stock purchase plan to purchase up to $40.0 million of our common stock. This plan has no expiration date and we have $7.2 million remaining on this purchase plan. During 2016, we purchased $15.4 million of our common stock. We did not purchase any of our common stock under our purchase plan in 2017 or 2015. We used the treasury stock to issue shares for stock option exercises, restricted stock grants and employee stock purchase plan stock purchases. We are currently limited on share purchases in accordance with the terms and conditions of our Credit Facility, (see Note 12: Long-Term Obligations). In 2017, we withheld 27,636 shares of our common stock from employee vested restricted stock units in consideration for $4.1 million in payments for the employee's share award income tax withholding obligations. We have no shares remaining in treasury at December 31, 2017. In 2016, we withheld 20,261 shares of our common stock from employee vested restricted stock units in consideration for $1.9 million in payments for the employee's share award income tax withholding obligations. We had 93 shares remaining in treasury at December 31, 2016. Accumulated Other Comprehensive Income (Loss) The components of AOCI, net of tax, were as follows (in thousands): Foreign Currency Translation Adjustments Unrealized Gains on Cash Flow Hedges Other Adjustments Total Balance as of December 31, 2016 $ (21,272 ) $ — $ — $ (21,272 ) Other comprehensive income (loss) before reclassifications 6,694 184 (16 ) 6,862 Amounts reclassified from AOCI — (549 ) — (549 ) Other comprehensive income (loss) 6,694 (365 ) (16 ) 6,313 Balance as of December 31, 2017 $ (14,578 ) $ (365 ) $ (16 ) $ (14,959 )</t>
  </si>
  <si>
    <t>Commitments and Contingencies</t>
  </si>
  <si>
    <t>Commitments and Contingencies Disclosure [Abstract]</t>
  </si>
  <si>
    <t>Commitments and Contingencies Disclosure [Text Block]</t>
  </si>
  <si>
    <t>Lease Commitments We have entered into various non-cancellable operating lease agreements for certain of our offices and facilities throughout the world with original lease periods expiring primarily between 2018 and 2024. Some of these agreements have escalating rent payment provisions. We recognize rent expense under such agreements on a straight-line basis. Our rent expense under operating leases was $7.9 million in 2017 , $0.6 million in 2016 and $0.4 million in 2015 . As of December 31, 2017, future minimum lease payments under our non-cancelable operating leases are as follows over each of the next five years and thereafter (in millions): 2018 $ 8,775 2019 5,907 2020 4,059 2021 3,214 2022 3,105 Thereafter 6,446 Total $ 31,506 Legal Proceedings Beginning in November 2016, purported class actions were filed in the U.S. District Court for the Northern District of Illinois against Pfizer subsidiaries, Hospira, Inc., Hospira Worldwide, Inc. and certain other defendants relating to the intravenous saline solutions part of the HIS business. Plaintiffs seek to represent classes consisting of all persons and entities in the U.S. who directly purchased intravenous saline solution sold by any of the defendants from January 1, 2013 until the time the defendants’ allegedly unlawful conduct ceases. Plaintiffs allege that the defendants’ conduct restricts output and artificially fixes, raises, maintains and/or stabilizes the prices of intravenous saline solution sold throughout the U.S. in violation of federal antitrust laws. Plaintiffs seek treble damages (for themselves and on behalf of the putative classes) and an injunction against defendants for alleged price overcharges for intravenous saline solution in the U.S. since January 1, 2013. On February 3, 2017, we completed the acquisition of the HIS business from Pfizer. This litigation is the subject of a claim for indemnification against us by Pfizer and a cross-claim for indemnification against Pfizer by us under the HIS stock and asset purchase agreement ("SAPA"). In addition, in August 2015, the New York Attorney General issued a subpoena to Hospira, Inc. requesting that the company provide information regarding certain business practices in the intravenous solutions part of the HIS business. Separately, in April 2017, we received a grand jury subpoena issued by the United States District Court for the Eastern District of Pennsylvania, in connection with an investigation by the U.S. Department of Justice, Antitrust Division. The subpoena calls for production of documents related to the manufacturing, selling, pricing and shortages of intravenous solutions, including saline, as well as communications among market participants regarding these issues. The Department of Justice investigation is the subject of cross-claims for indemnification by both us and Pfizer under the SAPA. We will coordinate with Pfizer to produce records to the New York Attorney General and the Department of Justice. We have an ongoing dispute with a product partner that may result in a redefinition of our contractual arrangement or in the rights or remedies determined under such arrangement. We do not expect this dispute to have a material adverse effect on our financial position or results of operations. In addition to the legal matters described above, we are from time to time involved in various legal proceedings, either as a defendant or plaintiff, most of which are routine litigation in the normal course of business. We believe that the resolution of the legal proceedings in which we are involved will not have a material adverse effect on our financial position or results of operations. Off Balance Sheet Arrangements 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 Contingencies We have a contractual earn-out arrangement in connection with our acquisition of the HIS business, whereby Pfizer may be entitled up to an additional $225 million in cash upon achievement of performance targets for the company for the three years ending December 31, 2019, see (Note 2: Acquisitions and Strategic Transaction Expenses). The amount to be paid cannot be determined until the earn-out period has expired.</t>
  </si>
  <si>
    <t>Commitments and Contingencies Leases (Notes)</t>
  </si>
  <si>
    <t>Leases of Lessee Disclosure [Text Block]</t>
  </si>
  <si>
    <t>Lease Commitments We have entered into various non-cancellable operating lease agreements for certain of our offices and facilities throughout the world with original lease periods expiring primarily between 2018 and 2024. Some of these agreements have escalating rent payment provisions. We recognize rent expense under such agreements on a straight-line basis. Our rent expense under operating leases was $7.9 million in 2017 , $0.6 million in 2016 and $0.4 million in 2015 . As of December 31, 2017, future minimum lease payments under our non-cancelable operating leases are as follows over each of the next five years and thereafter (in millions): 2018 $ 8,775 2019 5,907 2020 4,059 2021 3,214 2022 3,105 Thereafter 6,446 Total $ 31,506</t>
  </si>
  <si>
    <t>Collaborative and Other Arrangements (Notes)</t>
  </si>
  <si>
    <t>Collaborative and Other Arrangements [Abstract]</t>
  </si>
  <si>
    <t>Collaborative Arrangement Disclosure [Text Block]</t>
  </si>
  <si>
    <t>COLLABORATIVE AND OTHER ARRANGEMENTS On February 3, 2017, we entered into two MSA's, (i) whereby Pfizer will manufacture and supply us with certain agreed upon products for an initial five-year term with a one-time two-year option to extend and (ii) whereby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 On February 3, 2017, as part of the HIS business acquisition, we entered into an agreement with Pfizer, whereby Pfizer will provide certain transitional services to us for finance, business technology, regulatory, human resources, global operations, procurement, quality and global commercial operation services ("Enabling Function Services"). We pay a monthly service fee for each service provided, and share equally with Pfizer in certain set-up costs and, as applicable, service exit costs. Our share of the set-up costs and service exit costs, in the aggregate, are not to exceed $22.0 million . The service fees are subject to a fee cap of (i) $62.5 million during the initial twelve month period and (ii) $31.3 million during the subsequent six month period. Only the Enabling Function Services are subject to the fee cap, any services provided after expiration of the agreement or services that are not Enabling Function Services may result in service fees outside the fee cap. The service fees are intended to reasonably approximate Pfizer’s cost of providing the Enabling Function Services. We may terminate, in whole only, any particular service and the fee cap would be reduced proportionate to the services terminated. Partial reduction in the provision of any specific service may be made but only with the prior written consent of Pfizer. On February 3, 2017, as part of the HIS business acquisition, we also entered into a reverse transitional services agreement, where we will provide to Pfizer certain transitional services ranging in term from three to eighteen months. Services include support for real estate, research and development, infrastructure, logistics, quality, site operations, safety, commercial and finance, and regulatory support services.</t>
  </si>
  <si>
    <t>Selected Quarterly Financial Data - Unaudited</t>
  </si>
  <si>
    <t>Quarterly Financial Data - Unaudited [Abstract]</t>
  </si>
  <si>
    <t>Quarterly Financial Information [Text Block]</t>
  </si>
  <si>
    <t>SELECTED QUARTERLY FINANCIAL DATA - UNAUDITED Quarter Ended Mar. 31 Jun. 30 Sept. 30 Dec. 31 (in thousands except per share data) 2017 Total revenue $ 247,739 $ 331,514 $ 343,236 $ 370,124 Gross profit $ 88,945 $ 88,062 $ 111,598 $ 137,490 Net income (loss) $ 55,863 $ (37,060 ) $ 136 $ 49,705 Net income (loss) per share: Basic $ 3.03 $ (1.87 ) $ 0.01 $ 2.47 Diluted $ 2.86 $ (1.87 ) $ 0.01 $ 2.33 2016 Total revenue $ 89,855 $ 96,721 $ 97,108 $ 95,688 Gross profit $ 49,233 $ 50,132 $ 51,273 $ 50,760 Net income $ 18,160 $ 16,606 $ 18,806 $ 9,512 Net income per share: Basic $ 1.13 $ 1.03 $ 1.16 $ 0.58 Diluted $ 1.08 $ 0.98 $ 1.09 $ 0.54 ______________________________________ On February 3, 2017, we acquired HIS, see Note 2, Acquisitions, Strategic Transaction and Integration Costs.</t>
  </si>
  <si>
    <t>General and Summary of Significant Accounting Policies (Policies)</t>
  </si>
  <si>
    <t>Business Description and Basis of Presentation [Text Block]</t>
  </si>
  <si>
    <t>Basis of Presentation and Preparation ICU Medical, Inc. ("ICU"), a Delaware corporation, operates in one business segment engaged in the development, manufacturing and sale of innovative medical devices used in vascular therapy, and critical care applications. ICU's product portfolio includes intravenous smart pumps, sets, connectors, closed transfer devices for hazardous drugs, cardiac monitoring systems, along with pain management and safety software technology. We sell the majority of our products through our direct sales force and through independent distributors throughout the U. S. and internationally. Additionally, we sell our products on an original equipment manufacturer basis to other medical device manufacturers. The manufacturing for all product groups occurs in Salt Lake City, Utah, Austin, Texas, Mexico and Costa Rica. All subsidiaries are wholly owned and are included in the consolidated financial statements. All intercompany accounts and transactions have been eliminated. Results of operations of companies purchased are included from the dates of acquisition. In our opin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nited States of America ("GAAP").</t>
  </si>
  <si>
    <t>Use of Estimates, Policy [Policy Text Block]</t>
  </si>
  <si>
    <t xml:space="preserve">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 Policy [Policy Text Block]</t>
  </si>
  <si>
    <t>Cash equivalents are short-term, highly liquid investments that are readily convertible to known amounts of cash and have original maturities of three months or less from the date of purchase as cash equivalents.</t>
  </si>
  <si>
    <t>Receivables, Trade and Other Accounts Receivable, Allowance for Doubtful Accounts, Policy [Policy Text Block]</t>
  </si>
  <si>
    <t>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t>
  </si>
  <si>
    <t>Inventory, Policy [Policy Text Block]</t>
  </si>
  <si>
    <t>Inventories are stated at the lower of cost or net realizable value with cost determined using the first-in, first-out method.</t>
  </si>
  <si>
    <t>Property, Plant and Equipment, Policy [Policy Text Block]</t>
  </si>
  <si>
    <t>All property, plant and equipment are stated at cost. We use the straight-line method for depreciating property, plant and equipment over their estimated useful lives. Estimated useful lives are: Buildings 15 - 30 years Building improvements 15 years Machinery and equipment 2 - 10 years Furniture, fixtures and molds 2 - 5 years Computer equipment and software 3 - 5 years Instruments placed with customers* 3 - 7 years We capitalize expenditures that materially increase the life of the related assets; maintenance and repairs are expensed as incurred. The costs and related accumulated depreciation applicable to property, plant and equipment sold or retired are removed from the accounts and any gain or loss is reflected in the statements of income at the time of disposal. Depreciation expense was $51.6 million , $16.3 million and $15.9 million in the years ended December 31, 2017 , 2016 and 2015 , respectively.</t>
  </si>
  <si>
    <t>Goodwill and Intangible Assets, Goodwill, Policy [Policy Text Block]</t>
  </si>
  <si>
    <t>Goodwill We test goodwill for impairment on an annual basis in the month of November. If the carrying amount of goodwill exceeds the implied estimated fair value, an impairment charge to current operations is recorded to reduce the carrying value to the implied estimated fair value.</t>
  </si>
  <si>
    <t>Goodwill and Intangible Assets, Intangible Assets, Policy [Policy Text Block]</t>
  </si>
  <si>
    <t>Intangible assets, carried at cost less accumulated amortization and amortized on a straight-lined basis</t>
  </si>
  <si>
    <t>Impairment or Disposal of Long-Lived Assets, Policy [Policy Text Block]</t>
  </si>
  <si>
    <t>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t>
  </si>
  <si>
    <t>Investment, Policy [Policy Text Block]</t>
  </si>
  <si>
    <t xml:space="preserve">Investment Securities Short-term investments, exclusive of cash equivalents, are marketable securities intended to be sold within one year and may include trading securities, available-for-sale securities, and held-to-maturity securities (if maturing within one year). Long-term investments are marketable securities intended to be sold after one year and may include trading securities, available-for-sale securities, and held-to-maturity securities. Our investment securities are considered available-for-sale and are “investment grade” and carried at fair value. Our investments currently consist of corporate bonds. Available-for-sale securities are recorded at fair value, and unrealized holding gains and losses are recorded, net of tax, as a component of accumulated other comprehensive income (loss).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 There have been no realized gains or losses on their disposal. The scheduled maturities of the equity securities are between 2018 and 2020 . All short-term investment securities are all callable within one year. </t>
  </si>
  <si>
    <t>Income Tax, Policy [Policy Text Block]</t>
  </si>
  <si>
    <t>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t>
  </si>
  <si>
    <t>Foreign Currency Transactions and Translations Policy [Policy Text Block]</t>
  </si>
  <si>
    <t>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income,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in other (expense) income, net. Foreign currency transaction losses, net were $1.8 million in 2017 , $0.3 million in 2016 and less than $0.2 million in 2015 .</t>
  </si>
  <si>
    <t>Revenue Recognition, Policy [Policy Text Block]</t>
  </si>
  <si>
    <t>Revenue Recognition Most of our product sales are free on board shipping point and ownership of the product transfers to the customer on shipment. We record sales and related costs when ownership of the product transfers to the customer, persuasive evidence of an arrangement exists, collectability is reasonably assured and the sales price is determinable. Our customers are distributors, medical product manufacturers and end-users. Our only post-sale obligations are warranty and certain rebates. We warrant products against defects and have a policy permitting the return of defective products. We reserve for warranty and returns based on historical experience. We accrue rebates based on agreements and on historical experience as a reduction in revenue at the time of sale. Other revenue consists of license, royalty and revenue sharing payments. Payments expected to be received are estimated and recorded in the period earned and adjusted to actual amounts when reports are received from payers; if there is insufficient data to make such estimates, payments are not recorded until reported by the payers. Arrangements with Multiple Deliverables</t>
  </si>
  <si>
    <t>Shipping and Handling Cost, Policy [Policy Text Block]</t>
  </si>
  <si>
    <t>Shipping Costs Costs to ship finished goods to our customers are included in cost of goods sold on the consolidated statements of operations.</t>
  </si>
  <si>
    <t>Advertising Costs, Policy [Policy Text Block]</t>
  </si>
  <si>
    <t>Advertising Expenses Advertising expenses are expensed as incurred and reflected in selling, general and administrative expenses in our consolidated statements of operations and were $0.2 million in 2017 , $0.1 million in 2016 and $0.2 million in 2015 .</t>
  </si>
  <si>
    <t>Pension and Other Postretirement Plans, Policy [Policy Text Block]</t>
  </si>
  <si>
    <t>Post-retirement and Post-employment Benefits We sponsor a Section 401(k) retirement plan ("plan") for employees. Our contributions to our 401(k) plan were approximately $2.0 million in 2017 , $1.5 million in 2016 and $1.3 million in 2015 . As a result of the HIS acquisition, we assumed certain post-retirement and post-employment obligations related to employees located in certain international countries. These obligations are immaterial to our financial statements taken as a whole.</t>
  </si>
  <si>
    <t>Research and Development Expense, Policy [Policy Text Block]</t>
  </si>
  <si>
    <t>Research and Development Research and development costs are expensed as incurred. Research and development costs include salaries and related benefits, consulting fees, production supplies, samples, travel costs, utilities and other miscellaneous administrative costs.</t>
  </si>
  <si>
    <t>Earnings Per Share, Policy [Policy Text Block]</t>
  </si>
  <si>
    <t>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t>
  </si>
  <si>
    <t>New Accounting Pronouncements, Policy [Policy Text Block]</t>
  </si>
  <si>
    <t>Recently Adopted Accounting Standards In July 2015, the Financial Accounting Standards Board ("FASB") issued Accounting Standard Update ("ASU") No. 2015-11 Inventory (Topic 330): Simplifying the Measurement of Inventory. ASU 2015-11 changes the measurement of inventory within the scope of the ASU (e.g. FIFO or average cost) from lower of cost or market to lower of cost and net realizable value ("NRV"). NRV is defined as estimated selling prices in the ordinary course of business, less reasonably predictable costs of completion, disposal, and transportation. Prior to the ASU, U.S. generally accepted accounting principles required an entity to measure inventory at the lower of cost or market. Market is measured using replacement cost unless it is above NRV (commonly referred to as “ceiling”) or below NRV less an approximately normal profit margin (commonly referred to as “floor”). For inventory within its scope, the ASU eliminates the notions of replacement cost and NRV less a normal profit margin, which is intended to simplify the accounting for inventory. The amendments are effective prospectively for the fiscal years, and interim reporting periods within those years, beginning on or after December 15, 2016. We adopted this ASU on January 1, 2017. This ASU did not have a material impact on our consolidated financial statements. Recently Issued Accounting Standards In August, 2017, the FASB issued ASU No. 2017-12, Derivatives and Hedging (Topic 815): Targeted Improvements to Accounting for Hedging Activities. The amendments in this update change both the designation and measurement guidance for qualifying hedging relationships and the presentation of hedge results to facilitate financial reporting that more closely reflects an entity's risk management activities. The amendments in this update also make certain targeted improvements to simplify the application of hedge accounting guidance and ease the administrative burden of hedge documentation requirements and assessing hedge effectiveness. The amendments are effective for the fiscal years, and interim reporting periods within those years, beginning on or after December 15, 2018.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update. We early-adopted this ASU on January 1, 2018. The adoption of this ASU will not materially impact our first quarter 2018 consolidated financial statements or related footnote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Under the ASU, an entity will account for the effects of a modification unless (i) the fair value of the modified award is the same as the fair value of the original award immediately before the original award is modified, (ii) the vesting conditions of the modified award are the same vesting conditions as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mendments in this ASU are effective prospectively for annual periods, and interim periods within those annual periods, beginning December 15, 2017. This adoption of this ASU is not expected to have a material impact on our consolidated financial statements or related footnote disclosures. In January 2017, the FASB issued ASU No. 2017-04, Intangibles-Goodwill and Other (Topic 350): Simplifying the Test for Goodwill Impairment. The amendments in this update remove the second step of the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the annual or interim impairment test in fiscal years beginning after December 15, 2019. Early adoption is permitted for interim or annual goodwill impairment tests performed on testing dates after January 1, 2017. This ASU is not expected to have a material impact on our consolidated financial statements or related footnote disclosure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tegrated set of assets and activities)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ASU 2017-01 are effective for annual periods and interim periods within those annual periods beginning after December 15, 2017. The amendments in this ASU should be applied prospectively on or after the effective date. This adoption of this ASU is not expected to have a material impact on our consolidated financial statements or related disclosures. In October 2016, the FASB issued No. ASU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The adoption of this ASU is not expected to have a material impact on our consolidated financial statements or related disclosures. In August 2016, the FASB issued No. ASU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Early adoption is permitted. If adopted in an interim period, any adjustments should be reflected as of the beginning of the fiscal year that includes the interim period. Amendments should be applied using a retrospective transition method to each period presented. The adoption of this ASU is not expected to have a material impact on the consolidated financial statements and related disclosures. In June 2016, the FASB issued No. ASU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 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No. ASU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amendments in this update will be effective for fiscal years beginning after December 15, 2019. Early adoption is permitted. The updated guidance requires a modified retrospective adoption. We are currently evaluating the impact of this ASU on the consolidated financial statements and related disclosures. In January 2016, the FASB issued No. ASU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Early adoption of the amendments is not permitted with the exception of the provision requiring the recognition in other comprehensive income the fair value change from instrument-specific credit risk measured using the fair value option for financial instruments. The adoption of this ASU is not expected to have a material impact on the consolidated financial statements and related disclosures.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s mentioned above. We adopted the standard effective January 1, 2018 using the modified retrospective method applied to those contracts that were not completed as of January 1, 2018. Results for reporting beginning after January 1, 2018 are presented under ASC 606, while prior period amounts are not adjusted and will continue to be reported in accordance with our historic accounting under ASC 605. Due to the cumulative impact of adopting ASC 606, we will record a net increase of $9.0 million to opening retained earnings as of January 1, 2018. The impact is primarily related to our bundled arrangements where we sell software licenses and implementation services, in addition to equipment and other consumables and solutions. We evaluated the effect ASU 2014-09 on our consolidated financial statements by reviewing each of the significant revenue streams. The following is the result of that evaluation: • Bundled arrangements - The timing of revenue recognition changed under ASC 606 for arrangements that include the sale of equipment, software and related software implementation services, for which revenue is recognized over time, as the related implementation services are delivered. This results in a delay in the recognition of related revenue over the implementation period, and an acceleration of software related revenue when compared to ASC 605. • Software renewals - The timing of revenue recognition for software license renewals changed under ASC 606. As functional IP, the license is transferred to the customer at a point in time, at the start of each annual renewal period. As a result, under ASC 606, revenue related to our annual software license renewals is accelerated compared to ASC 605. In addition to the impact as mentioned above, we expect to have enhanced disclosures in our 2018 first quarter report on Form 10-Q.</t>
  </si>
  <si>
    <t>General and Summary of Significant Accounting Policies (Tables)</t>
  </si>
  <si>
    <t>Schedule of Inventory, Current [Table Text Block]</t>
  </si>
  <si>
    <t>Inventories consist of the following at December 31 (in thousands): 2017 2016 Raw material $ 82,397 $ 28,435 Work in process 42,304 4,415 Finished goods 163,956 16,414 Total $ 288,657 $ 49,264</t>
  </si>
  <si>
    <t>Property, Plant and Equipment [Table Text Block]</t>
  </si>
  <si>
    <t>Property, plant and equipment consist of the following at December 31 (in thousands): 2017 2016 Machinery and equipment $ 220,999 $ 96,536 Land, building and building improvements 206,846 63,524 Molds 56,253 39,014 Computer equipment and software 44,408 26,458 Furniture and fixtures 7,361 3,243 Instruments placed with customers* 15,812 — Construction in progress 57,144 15,180 Total property, plant and equipment, cost 608,823 243,955 Accumulated depreciation (210,139 ) (158,259 ) Net property, plant and equipment $ 398,684 $ 85,696 ______________________________ *Instruments placed with customers consist of drug-delivery and monitoring systems placed with customer under operating leases. All property, plant and equipment are stated at cost. We use the straight-line method for depreciating property, plant and equipment over their estimated useful lives. Estimated useful lives are: Buildings 15 - 30 years Building improvements 15 years Machinery and equipment 2 - 10 years Furniture, fixtures and molds 2 - 5 years Computer equipment and software 3 - 5 years Instruments placed with customers* 3 - 7 years</t>
  </si>
  <si>
    <t>Schedule of Intangible Assets and Goodwill [Table Text Block]</t>
  </si>
  <si>
    <t>The following table presents the changes in the carrying amount of our goodwill for 2017 and 2016 (in thousands): Total Balance as of December 31, 2015 $ 6,463 Other (1) (886 ) Balance as of December 31, 2016 5,577 Goodwill acquired (2) 6,536 Other (3) 244 Balance as of December 31, 2017 $ 12,357 ______________________________ (1) In 2016, "other" relates to measurement period adjustments on the net assets of our 2015 acquisition of EXC Holding Corp. ("EXC"). (2) In 2017, our Fannin (UK) Limited ("Fannin") acquisition resulted in $1.0 million of goodwill and our Medical Australia Limited ("MLA") acquisition resulted in $5.5 million of goodwill. The goodwill related to MLA is preliminary and subject to adjustment. (3) In 2017, "other" relates to foreign currency translation. Intangible Assets Intangible assets, carried at cost less accumulated amortization and amortized on a straight-lined basis, were as follows (in thousands): Weighted Average Amortization Life in Years December 31, 2017 Cost Accumulated Amortization Net Patents 10 $ 17,064 $ 10,970 $ 6,094 Customer contracts 9 5,319 4,892 427 Non-contractual customer relationships 9 55,080 6,562 48,518 Trademarks 4 425 425 — Trade name 15 7,310 1,096 6,214 Developed technology 11 81,846 7,571 74,275 Total amortized intangible assets $ 167,044 $ 31,516 $ 135,528 IPR&amp;D $ 8,225 $ 8,225 Total intangible assets $ 175,269 $ 31,516 $ 143,753 Weighted Average December 31, 2016 Amortization Life in Years Cost Accumulated Amortization Net Patents 10 $ 14,423 $ 9,326 $ 5,097 MCDA contract * 10 8,571 8,571 — Customer contracts 9 5,319 4,512 807 Non-contractual customer relationships 15 7,080 590 6,490 Trademarks 4 425 425 — Trade name 15 7,310 609 6,701 Developed technology 10 3,797 509 3,288 Total $ 46,925 $ 24,542 $ 22,383 ______________________________ *MCDA contract: Manufacturing, Commercialization and Development Agreement with Hospira, Inc., dated May 1, 2005 (the "MCDA”). The MCDA was terminated in connection with the acquisition of the HIS business on February 3, 2017.</t>
  </si>
  <si>
    <t>Schedule of Finite-Lived Intangible Assets, Future Amortization Expense [Table Text Block]</t>
  </si>
  <si>
    <t>As of December 31, 2017 estimated annual amortization for our intangible assets for each of the next five years is approximately (in thousands): 2018 $ 15,996 2019 15,582 2020 15,444 2021 15,361 2022 15,242 Thereafter 57,903 Total $ 135,528</t>
  </si>
  <si>
    <t>Available-for-sale Securities [Table Text Block]</t>
  </si>
  <si>
    <t>As of December 31, 2017, our investment securities consist of the following (in thousands): December 31, 2017 Amortized Cost Unrealized Holding Gains (Losses) Fair Value Short-term corporate bonds $ 10,061 $ — $ 10,061 Long-term corporate bonds 14,579 — 14,579 Total investment securities $ 24,640 $ — $ 24,640</t>
  </si>
  <si>
    <t>Schedule of Earnings Per Share, Basic and Diluted [Table Text Block]</t>
  </si>
  <si>
    <t xml:space="preserve">The following table presents the calculation of net earnings per common share (“EPS”) — basic and diluted (in thousands except per share data): Year ended December 31, (in thousands, except per share data) 2017 2016 2015 Net income $ 68,644 $ 63,084 $ 44,985 Weighted average number of common shares outstanding (basic) 19,614 16,168 15,848 Dilutive securities (1) 1,244 1,086 648 Weighted average common and common equivalent shares outstanding (diluted) 20,858 17,254 16,496 EPS - basic $ 3.50 $ 3.90 $ 2.84 EPS - diluted $ 3.29 $ 3.66 $ 2.73 ______________________________ </t>
  </si>
  <si>
    <t>Acquisitions and Strategic Transaction Expenses Business Combination (Tables)</t>
  </si>
  <si>
    <t>Business Acquisition [Line Items]</t>
  </si>
  <si>
    <t>Business Acquisition, Pro Forma Information [Table Text Block]</t>
  </si>
  <si>
    <t>(In millions) Revenue Earnings Actual from 2/3/2017 - 12/31/2017 (3) $ 1,062 * 2017 supplemental pro forma from 1/1/2017 - 12/31/2017 (1)(2) $ 1,293 $ 180 2016 supplemental pro forma from 1/1/2016 - 12/31/2016 (1)(2) $ 1,418 $ 22 ______________________________ * Impracticable to calculate. (1) 2017 supplemental pro forma earnings were adjusted to exclude $66.3 million of nonrecurring expense related to the fair value adjustment to acquisition-date inventory and $69.5 million of acquisition and integration-related costs. 2016 supplemental pro forma earnings were adjusted to include these charges.</t>
  </si>
  <si>
    <t>Excelsior [Member]</t>
  </si>
  <si>
    <t>Schedule of Business Acquisitions, by Acquisition [Table Text Block]</t>
  </si>
  <si>
    <t>The following table summarizes the final purchase price and the allocation of the purchase price related to the assets and liabilities retained (in thousands): Fair Value of Consideration: Cash, net of cash acquired $ 56,786 Allocation of the Purchase Price: Net assets sold to Excelsior Medical, LLC $ 28,970 Prepaid expenses and other current assets 254 Deferred tax asset/liabilities 4,426 Property, plant and equipment 3,982 Identifiable intangible assets (1) 18,076 Goodwill 4,985 Assumed liabilities (3,907 ) Net Assets Acquired $ 56,786 ______________________________ (1) Identifiable intangible assets included $7.1 million of non-contractual customer relationships, $3.7 million of developed technology and $7.3 million of trade name. The weighted-average amortization period for the total identifiable intangible assets is approximately fourteen years. The weighted-average amortization period for customer relationships and trade name is fifteen years and the weighted-average amortization period for the developed technology is ten years.</t>
  </si>
  <si>
    <t>The following table summarizes the final purchase price and the final allocation of the purchase price related to the assets and liabilities purchased (in thousands, except per share data): Cash consideration for acquired assets $ 180,785 Fair value of Seller Note 75,000 Fair value of contingent consideration payable to Pfizer (long-term) 19,000 Issuance of ICU Medical, Inc. common shares: Number of shares issued to Pfizer 3,200 Price per share (ICU's trading closing share price on the Closing Date) $ 140.75 Market price of ICU shares issued to Pfizer $ 450,400 Less: Discount due to lack of marketability of 8.3% (37,261 ) Equity portion of purchase price 413,139 Total Consideration $ 687,924 Purchase Price Allocation: Cash and cash equivalents $ 31,082 Trade receivables 362 Inventories 417,622 Prepaid expenses and other assets 13,911 Property, plant and equipment 288,134 Intangible assets (1) 131,000 Other assets 29,270 Accounts payable (12,381 ) Accrued liabilities (47,936 ) Long-term liabilities (2) (67,170 ) Total identifiable net assets acquired $ 783,894 Deferred tax, net (25,080 ) Estimated Gain on Bargain Purchase (70,890 ) Estimated Purchase Consideration $ 687,924 ______________________________ (1) Identifiable intangible assets includes $48 million of customer relationships, $44 million of developed technology - pumps and dedicated sets, $34 million of developed technology - consumables, and $5 million of in-process research and development ("IPR&amp;D"). The weighted amortization period for the total identifiable assets is approximately nine years, for customer relationships the weighted amortization period is eight years, for the developed technology - pumps and dedicated sets the weighted amortization period is ten years and for the developed technology - consumables the weighted amortization period is twelve years. The IPR&amp;D is non-amortizing until the associated research and development efforts are complete. (2) Long-term liabilities primarily consisted of contract liabilities, product liabilities and long-term employee benefits.</t>
  </si>
  <si>
    <t>Restructuring Charges Schedule of Restructuring and Related Costs (Tables)</t>
  </si>
  <si>
    <t>Restructuring and Related Costs [Table Text Block]</t>
  </si>
  <si>
    <t>The following table summarizes the activity for the restructuring-related charges discussed above and related accrual (in thousands): Accrued Balance December 31, 2015 Charges incurred Payments Currency Translation Other Adjustments Accrued Balance December 31, 2016 Charges incurred Payments Other Adjustments Accrued Balance December 31, 2017 Severance pay and benefits $ 2,505 $ 25 $ (2,683 ) $ 77 $ 129 $ 53 $ 15,983 $ (15,104 ) $ (17 ) $ 915 Government incentive repayment 1,884 — (1,769 ) 57 (172 ) — — — — — Employment agreement buyout 1,845 — (368 ) — — 1,477 — (363 ) — 1,114 Other corporate restructuring 305 168 (468 ) — (5 ) — — — — — Retention and facility closure expenses — 581 (581 ) — — — 2,789 (2,789 ) — — $ 6,539 $ 774 $ (5,869 ) $ 134 $ (48 ) $ 1,530 $ 18,772 $ (18,256 ) $ (17 ) $ 2,029</t>
  </si>
  <si>
    <t>Share Based Award (Tables)</t>
  </si>
  <si>
    <t>Schedule of stock compensation and related tax benefits [Table Text Block]</t>
  </si>
  <si>
    <t>The table below summarizes compensation costs and related tax benefits (in thousands): Year ended December 31, (In thousands) 2017 2016 2015 Stock compensation expense $ 19,352 $ 15,242 $ 12,827 Tax benefit from stock-based compensation cost $ 7,247 $ 5,682 $ 4,922 Indirect tax benefit $ 1,374 $ — $ 1,997</t>
  </si>
  <si>
    <t>Schedule of Share-based Payment Award, Stock Options, Valuation Assumptions [Table Text Block]</t>
  </si>
  <si>
    <t>The table below summarizes the total time-based stock options granted, total valuation and the weighted average assumptions (dollars in thousands): Year ended December 31, 2017 2016 2015 Number of time-based options granted 8,825 13,405 22,816 Grant date fair value of options granted (in thousands) $ 375 $ 413 $ 590 Weighted average assumptions for stock option valuation: Expected term (years) 5.5 5.5 5.6 Expected stock price volatility 27.0 % 31.8 % 25.9 % Risk-free interest rate 1.1 % 0.7 % 1.7 % Expected dividend yield — % — % — % Weighted average grant price per option $ 158.20 $ 101.32 $ 93.30 Weighted average grant date fair value per option $ 42.51 $ 30.78 $ 25.86</t>
  </si>
  <si>
    <t>Schedule of Share-based compensation, performance stock option activity [Table Text Block]</t>
  </si>
  <si>
    <t>The table below summarizes the performance stock options granted, the total valuation and the weighted average assumptions (dollars in thousands). There were no performance option grants in 2017 or 2016. Year ended December 31, 2017 2016 2015 Number of performance options granted 244,825 Number of performance options earned 244,825 349,812 Grant date fair value of options granted (in thousands) $ 6,087 Weighted average assumptions for stock option valuation: Expected term (years) 3.0 Expected stock price volatility 30.86 % Risk-free interest rate 2.3 % Expected dividend yield — % Weighted average grant price per option $ 91.88 Weighted average grant date fair value per option $ 24.86</t>
  </si>
  <si>
    <t>Share-based Compensation, Stock Options, Activity [Table Text Block]</t>
  </si>
  <si>
    <t>A summary of our stock option activity as of and for the year ended December 31, 2017 is as follows: Shares Weighted Average Exercise Price Per Share Weighted Average Contractual Life (Years) Aggregate Intrinsic Value (in thousands) Outstanding at December 31, 2016 2,018,290 $ 58.90 Granted 8,825 $ 158.20 Exercised (610,316 ) $ 52.43 Forfeited or expired (72 ) $ 58.79 Outstanding at December 31, 2017 1,416,727 $ 62.30 5.8 $ 217,749 Exercisable at December 31, 2017 1,133,734 $ 60.13 5.6 $ 176,721 Vested and expected to vest, December 31, 2017 1,416,727 $ 62.30 5.8 $ 217,749</t>
  </si>
  <si>
    <t>Exercised Options Data [Table Text Block]</t>
  </si>
  <si>
    <t xml:space="preserve"> Year ended December 31, (In thousands) 2017 2016 2015 Intrinsic value of options exercised $ 71,283 $ 25,065 $ 28,071 Cash received from exercise of stock options $ 32,003 $ 17,346 $ 15,042 Tax benefit from stock option exercises $ 20,004 $ 7,556 $ 9,330</t>
  </si>
  <si>
    <t>Schedule of Share-based Compensation, Restricted Stock Units Award Activity [Table Text Block]</t>
  </si>
  <si>
    <t>The table below summarizes our restricted stock award activity (dollars in thousands): Year ended December 31, (In thousands except shares and per share amounts) 2017 2016 2015 PRSU Shares granted 20,686 36,370 — Shares earned — — — Grant date fair value per share $ 154.75 $ 86.47 $ — Grant date fair value $ 3,201 $ 3,145 $ — Intrinsic value vested $ — $ — $ 787 RSU Shares granted 107,678 60,377 67,745 Grant date fair value per share $ 156.49 $ 87.47 $ 93.52 Grant date fair value $ 16,851 $ 5,281 $ 6,336 Intrinsic value vested $ 9,813 $ 4,680 $ 2,754</t>
  </si>
  <si>
    <t>Nonvested Restricted Stock Shares Activity [Table Text Block]</t>
  </si>
  <si>
    <t>The table below provides a summary of our PRSU and RSU activity as of and for the year ended December 31, 2017 . Number of Units Grant Date Fair Value Per Share Weighted Average Contractual Life (Years) Aggregate Intrinsic Value Non-vested at December 31, 2016 159,439 $ 84.68 Change in units due to performance expectations (a) 72,740 $ 86.47 Granted 128,364 $ 156.21 Vested (66,278 ) $ 80.61 Forfeited (8,762 ) $ 148.76 Non-vested and expected to vest at December 31, 2017 285,503 $ 116.28 1.0 $ 33,197</t>
  </si>
  <si>
    <t>Schedule of employee stock purchase plan (ESPP) [Table Text Block]</t>
  </si>
  <si>
    <t xml:space="preserve"> The table below summarizes the number and intrinsic value of ESPP share purchases and the weighted average valuation assumptions for the 2017 , 2016 and 2015 purchase periods. Year ended December 31, 2017 2016 2015 ESPP shares purchased by employees 23,426 31,227 34,299 Intrinsic value of ESPP purchases (in thousands) $ 986 $ 955 $ 1,382 Weighted average assumptions for ESPP valuation: Expected term (in years) 0.5 0.5 0.5 Expected stock price volatility 28.1 % 32.5 % 27.0 % Risk-free interest rate 0.6 % 0.3 % 0.6 % Expected dividend yield — % — % — %</t>
  </si>
  <si>
    <t>Derivatives and Hedging Activities (Tables)</t>
  </si>
  <si>
    <t>Schedule of Cash Flow Hedging Instruments, Statements of Financial Performance and Financial Position, Location [Table Text Block]</t>
  </si>
  <si>
    <t>The following table presents the fair values of our derivative instrument included within the Consolidated Balance Sheet as of December 31, 2017 (in thousands): Derivatives Consolidated Balance Sheet Location December 31, 2017 Derivatives designated as cash flow hedging instruments Foreign exchange forward contract: Accrued liabilities $ 187 Other long-term liabilities 402 Total derivatives designated as cash flow hedging instruments $ 589 The following table presents the amounts affecting the Consolidated Statements of Operations for the year ended December 31, 2017 (in thousands): Line Item in the Consolidated Statements of Operations Year Ended Derivatives designated as cash flow hedging instruments Foreign exchange forward contracts Cost of goods sold $ 885</t>
  </si>
  <si>
    <t>Schedule of Cash Flow Hedges Included in Accumulated Other Comprehensive Income (Loss) [Table Text Block]</t>
  </si>
  <si>
    <t>We recognized the following gains on our foreign exchange contract designated as a cash flow hedge (in thousands): Amount of Gain Recognized in Other Comprehensive Income on Derivatives Amount of Gain Reclassified From Accumulated Other Comprehensive Income into Income Year Ended Location of Gain Reclassified From Accumulated Other Comprehensive Income into Income Year Ended Derivatives designated as cash flow hedges: Foreign exchange forward contract $ 296 Cost of goods sold $ 885 Total derivatives designated as cash flow hedging instruments $ 296 $ 885</t>
  </si>
  <si>
    <t>Fair Value Measurements (Tables)</t>
  </si>
  <si>
    <t>Fair Value, Net Derivative Asset (Liability) Measured on Recurring Basis, Unobservable Input Reconciliation [Table Text Block]</t>
  </si>
  <si>
    <t>The following table provides a reconciliation of the Level 3 earn-out liability measured at estimated fair value based on an initial valuation and updated quarterly for the year ended December 31, 2017 (in thousands): Earn-out Liability Contingent earn-out liability, December 31, 2016 $ — Acquisition date fair value estimate of earn-out 19,000 Change in fair value of contingent earn-out (included in income from operations as a separate line item) 8,000 Contingent earn-out liability, December 31, 2017 $ 27,000</t>
  </si>
  <si>
    <t>Fair Value Inputs, Liabilities, Quantitative Information [Table Text Block]</t>
  </si>
  <si>
    <t>The following table provides quantitative information about Level 3 inputs for fair value measurement of our earn-out liability as of the acquisition date and December 31, 2017. Significant increases or decreases in these inputs in isolation could result in a significant impact on our fair value measurement: Simulation Input As of December 31, 2017 At Acquisition February 3, 2017 Adjusted EBITDA Volatility 26.00 % 29.00 % WACC 8.75 % 10.00 % 20-year risk free rate 2.58 % 2.82 % Market price of risk 5.99 % 6.93 % Cost of debt 4.08 % 4.16 %</t>
  </si>
  <si>
    <t>Schedule of Fair Value, Assets and Liabilities Measured on Recurring Basis [Table Text Block]</t>
  </si>
  <si>
    <t>Our assets and liabilities measured at fair value on a recurring basis consisted of the following (Level 1, 2 and 3 inputs as defined above) (in thousands): Fair value measurements at December 31, 2017 Total carrying value Quoted prices in active markets for identical assets (level 1) Significant other observable inputs (level 2) Significant unobservable inputs (level 3) Assets: Available for sale securities: Short-term $ 10,061 $ — $ 10,061 $ — Long-term 14,579 — 14,579 — Total Assets $ 24,640 $ — $ 24,640 $ — Liabilities: Earn-out liability $ 27,000 $ — $ — $ 27,000 Foreign exchange forwards: Accrued liabilities 187 — 187 — Other long-term liabilities 402 — 402 — Total Liabilities $ 27,589 $ — $ 589 $ 27,000</t>
  </si>
  <si>
    <t>Fair Value Measurements, Nonrecurring [Table Text Block]</t>
  </si>
  <si>
    <t>Our assets measured at fair value on a nonrecurring basis consisted of the following (Level 1, 2 and 3 inputs as defined above (in thousands): Fair value measurements at December 31, 2017 using Total carrying value Quoted prices in active markets for identical assets (level 1) Significant other observable inputs (level 2) Significant unobservable inputs (level 3) Assets: Assets held-for-sale $ 12,489 $ — $ — $ 12,489 Total Assets $ 12,489 $ — $ — $ 12,489</t>
  </si>
  <si>
    <t>Prepaids and Other Current Assets (Tables)</t>
  </si>
  <si>
    <t>Prepaid Expenses and Other Current Assets [Table Text Block]</t>
  </si>
  <si>
    <t>Prepaid expenses and other current assets consist of the following (in thousands): 2017 2016 Deposits $ 21,940 $ — Other prepaid expenses and receivables 4,208 2,948 Prepaid insurance and property taxes 2,580 1,649 VAT/GST receivable 8,097 1,018 Deferred tax charge 1,326 — Other 3,135 1,740 $ 41,286 $ 7,355</t>
  </si>
  <si>
    <t>Schedule of Related Party Transactions [Table Text Block]</t>
  </si>
  <si>
    <t>Related-party receivables consist of the following (in thousands): 2017 2016 Third-party receivables due from Pfizer $ 36,425 $ — HIS business acquisition related 62,382 — $ 98,807 $ —</t>
  </si>
  <si>
    <t>Accrued Liabilities an Other Long-term Liabilities (Tables)</t>
  </si>
  <si>
    <t>Schedule of Accrued Liabilities [Table Text Block]</t>
  </si>
  <si>
    <t>Accrued liabilities consist of the following (in thousands): December 31, 2017 2016 Salaries and benefits $ 20,745 $ 5,702 Incentive compensation 40,682 7,912 Accrued professional fees 13,319 — Accrued product field action 11,810 — Consigned inventory 5,210 — Third-party inventory 4,284 — Legal accrual 3,538 4,177 Accrued sales taxes 6,291 1,472 Warranties and Returns 3,360 — Deferred revenue 3,326 18 Accrued other taxes 2,771 — Outside commissions 725 1,141 Accrued freight 5,696 — Restructuring accrual 1,290 423 Acquisition-related accrual — 2,750 Other 9,017 2,301 $ 132,064 $ 25,896 Other long-term liabilities consist of the following (in thousands): December 31, 2017 2016 Contract liabilities (1) $ 40,148 $ — Deferred revenue 7,099 — Benefits 2,104 1,107 Other 5,975 — $ 55,326 $ 1,107 __________________________________________ (1) Consists of multiple contracts with customers and suppliers that were valued at below market at the time of the HIS acquisition.</t>
  </si>
  <si>
    <t>Long-Term Obligations (Tables)</t>
  </si>
  <si>
    <t>Interest Margin and Commitment Fee [Table Text Block]</t>
  </si>
  <si>
    <t>The applicable interest margins and the commitment fee with respect to the Credit Facility shall be based on the Total Leverage Ratio pursuant to the following pricing grid: Level Consolidated Total Leverage Ratio Commitment Fee LIBOR + Base Rate + I Less than 1.00 to 1.00 0.15% 1.25% 0.25% II Greater than or equal to 1.00 to 1.00 but less than 2.00 to 1.00 0.20% 1.50% 0.50% III Greater than or equal to 2.00 to 1.00 but less than 2.50 to 1.00 0.25% 1.75% 0.75% IV Greater than or equal to 2.50 to 1.00 0.30% 2.00% 1.00%</t>
  </si>
  <si>
    <t>Income Taxes Income tax disclosure (Tables)</t>
  </si>
  <si>
    <t>Schedule of Income before Income Tax, Domestic and Foreign [Table Text Block]</t>
  </si>
  <si>
    <t>Income from continuing operations before taxes consisted of the following (in thousands): Year Ended December 31, 2017 2016 2015 United States $ 59,872 $ 80,714 $ 74,288 Foreign (8,589 ) 4,450 (4,589 ) $ 51,283 $ 85,164 $ 69,699</t>
  </si>
  <si>
    <t>Schedule of Components of Income Tax Expense (Benefit) [Table Text Block]</t>
  </si>
  <si>
    <t>The (benefit) provision for income taxes consisted of the following (in thousands): Year Ended December 31, 2017 2016 2015 Current: Federal $ 2,774 $ 21,123 $ 18,601 State 2,263 2,347 745 Foreign 3,170 1,118 1,426 8,207 24,588 20,772 Deferred: Federal $ (20,878 ) $ (2,045 ) $ 4,524 State (4,619 ) (767 ) (960 ) Foreign (71 ) 304 378 (25,568 ) (2,508 ) 3,942 $ (17,361 ) $ 22,080 $ 24,714</t>
  </si>
  <si>
    <t>Schedule of Effective Income Tax Rate Reconciliation [Table Text Block]</t>
  </si>
  <si>
    <t>A reconciliation of the provision for income taxes at the statutory rate to our effective tax rate is as follows (dollars in thousands): Year Ended December 31, 2017 2016 2015 Amount Percent Amount Percent Amount Percent Federal tax at the expected statutory rate $ 17,950 35.0 % $ 29,807 35.0 % $ 24,395 35.0 % State income tax, net of federal effect (403 ) (0.8 )% 1,795 2.1 % 2,661 3.9 % Tax credits (2,783 ) (5.4 )% (1,014 ) (1.2 )% (5,861 ) (8.4 )% Foreign income tax differential 3,481 6.8 % (135 ) (0.1 )% 3,412 4.9 % Stock based compensation (18,958 ) (37.0 )% (7,720 ) (9.1 )% — — % Impact of the Tax Act 3,076 6.0 % — — % — — % IP installment sale 3,367 6.6 % — — % — — % Bargain purchase gain (24,811 ) (48.4 )% — — % — — % Other 1,720 3.4 % (653 ) (0.8 )% 107 0.1 % $ (17,361 ) (33.8 )% $ 22,080 25.9 % $ 24,714 35.5 %</t>
  </si>
  <si>
    <t>Deferred tax provision table text block [Table Text Block]</t>
  </si>
  <si>
    <t>Schedule of Deferred Tax Assets and Liabilities [Table Text Block]</t>
  </si>
  <si>
    <t>The components of our deferred income tax assets (liabilities) are as follows (in thousands): December 31, 2017 2016 Deferred tax asset: Foreign $ — $ 1,223 Accruals/other 8,368 857 Acquired future tax deductions 10,580 6,473 Stock-based compensation 8,633 11,089 Foreign currency translation adjustments 3,425 5,175 Tax credits state 8,471 6,764 Foreign tax credits 2,749 — Inventory reserves 10,658 1,938 Allowance for doubtful accounts 636 151 Valuation allowance (7,385 ) — $ 46,135 $ 33,670 Deferred tax liability: State income taxes $ 1,640 $ 1,708 Foreign 202 1,370 Depreciation and amortization 21,005 10,027 $ 22,847 $ 13,105 Deferred tax asset, net $ 23,288 $ 20,565</t>
  </si>
  <si>
    <t>Summary of Positions for which Significant Change in Unrecognized Tax Benefits is Reasonably Possible [Table Text Block]</t>
  </si>
  <si>
    <t>The following table summarizes our cumulative gross unrecognized tax benefits (in thousands): Year Ended December 31, 2017 2016 2015 Beginning balance $ 2,000 $ 1,772 $ 4,115 Increases to prior year tax positions 77 77 25 Increases due to acquisitions 640 — — Increases to current year tax positions 3,992 345 345 Decreases to prior year tax positions (12 ) (46 ) (2,399 ) Decrease related to settlements — — (314 ) Decrease related to lapse of statute of limitations (170 ) (148 ) — Ending balance $ 6,527 $ 2,000 $ 1,772</t>
  </si>
  <si>
    <t>Market Segments, Geographic Information and Significant Customers Market Segment Breakdown (Tables)</t>
  </si>
  <si>
    <t>Market Segment Breakdown [Abstract]</t>
  </si>
  <si>
    <t>Revenue from External Customers by Products and Services [Table Text Block]</t>
  </si>
  <si>
    <t>The following table sets forth for the periods indicated, total revenue by product line as a percentage of total revenue: Year Ended December 31, Product line 2017 2016 2015 Infusion Consumables 28 % 86 % 84 % IV Solutions 40 % — % — % Infusion Systems 23 % — % — % Critical Care 4 % 14 % 16 % Other 5 % — % — % 100 % 100 % 100 %</t>
  </si>
  <si>
    <t>Revenue from External Customers by Geographic Areas [Table Text Block]</t>
  </si>
  <si>
    <t>The table below presents total company revenues, by major country or region (in thousands): As of December 31, 2017 2016 2015 Europe $ 100,423 $ 50,105 $ 45,062 Canada 69,753 16,266 12,494 LATAM 57,851 29,920 27,780 APAC 54,465 10,304 7,047 Other 30,184 11,083 10,622 Total foreign $ 312,676 $ 117,678 $ 103,005 United States 979,937 261,694 238,663 Worldwide total $ 1,292,613 $ 379,372 $ 341,668</t>
  </si>
  <si>
    <t>Long-lived Assets by Geographic Areas [Table Text Block]</t>
  </si>
  <si>
    <t>The table below presents our gross long-lived assets, consisting of property, plant and equipment, by country or region (in thousands): As of December 31, 2017 2016 Costa Rica $ 80,956 $ — Mexico 61,008 57,971 Other LATAM 19,432 — Canada 4,362 — Italy 6,860 4,320 Spain 5,601 — Other Europe 2,625 966 APAC 5,169 41 Total foreign $ 186,013 $ 63,298 United States 422,810 180,657 Worldwide total $ 608,823 $ 243,955</t>
  </si>
  <si>
    <t>Stockholders' Equity (Tables)</t>
  </si>
  <si>
    <t>Schedule of Accumulated Other Comprehensive Income (Loss) [Table Text Block]</t>
  </si>
  <si>
    <t>The components of AOCI, net of tax, were as follows (in thousands): Foreign Currency Translation Adjustments Unrealized Gains on Cash Flow Hedges Other Adjustments Total Balance as of December 31, 2016 $ (21,272 ) $ — $ — $ (21,272 ) Other comprehensive income (loss) before reclassifications 6,694 184 (16 ) 6,862 Amounts reclassified from AOCI — (549 ) — (549 ) Other comprehensive income (loss) 6,694 (365 ) (16 ) 6,313 Balance as of December 31, 2017 $ (14,578 ) $ (365 ) $ (16 ) $ (14,959 )</t>
  </si>
  <si>
    <t>Commitments and Contingencies Leases (Tables)</t>
  </si>
  <si>
    <t>Schedule of Future Minimum Rental Payments for Operating Leases [Table Text Block]</t>
  </si>
  <si>
    <t>As of December 31, 2017, future minimum lease payments under our non-cancelable operating leases are as follows over each of the next five years and thereafter (in millions): 2018 $ 8,775 2019 5,907 2020 4,059 2021 3,214 2022 3,105 Thereafter 6,446 Total $ 31,506</t>
  </si>
  <si>
    <t>Selected Quarterly Financial Data - Unaudited (Tables)</t>
  </si>
  <si>
    <t>Schedule of Quarterly Financial Information [Table Text Block]</t>
  </si>
  <si>
    <t xml:space="preserve"> Quarter Ended Mar. 31 Jun. 30 Sept. 30 Dec. 31 (in thousands except per share data) 2017 Total revenue $ 247,739 $ 331,514 $ 343,236 $ 370,124 Gross profit $ 88,945 $ 88,062 $ 111,598 $ 137,490 Net income (loss) $ 55,863 $ (37,060 ) $ 136 $ 49,705 Net income (loss) per share: Basic $ 3.03 $ (1.87 ) $ 0.01 $ 2.47 Diluted $ 2.86 $ (1.87 ) $ 0.01 $ 2.33 2016 Total revenue $ 89,855 $ 96,721 $ 97,108 $ 95,688 Gross profit $ 49,233 $ 50,132 $ 51,273 $ 50,760 Net income $ 18,160 $ 16,606 $ 18,806 $ 9,512 Net income per share: Basic $ 1.13 $ 1.03 $ 1.16 $ 0.58 Diluted $ 1.08 $ 0.98 $ 1.09 $ 0.54 ______________________________________ On February 3, 2017, we acquired HIS, see Note 2, Acquisitions, Strategic Transaction and Integration Costs.</t>
  </si>
  <si>
    <t>General and Summary of Significant Accounting Policies Inventory (Details) - USD ($) $ in Thousands</t>
  </si>
  <si>
    <t>Raw Materials</t>
  </si>
  <si>
    <t>Work in Process</t>
  </si>
  <si>
    <t>Finished Goods</t>
  </si>
  <si>
    <t>General and Summary of Significant Accounting Policies Property and Equipment #1 (Details) - USD ($) $ in Thousands</t>
  </si>
  <si>
    <t>Property, Plant and Equipment [Line Items]</t>
  </si>
  <si>
    <t>Total property and equipment, cost</t>
  </si>
  <si>
    <t>Accumulated Depreciation</t>
  </si>
  <si>
    <t>Net property and equipment</t>
  </si>
  <si>
    <t>Machinery and Equipment [Member]</t>
  </si>
  <si>
    <t>Land, Buildings and Improvements [Member]</t>
  </si>
  <si>
    <t>Molds [Member]</t>
  </si>
  <si>
    <t>Furniture and Fixtures [Member]</t>
  </si>
  <si>
    <t>Instruments Placed with Customers [Member]</t>
  </si>
  <si>
    <t>Computer Equipment and Software [Member]</t>
  </si>
  <si>
    <t>Construction in Progress [Member]</t>
  </si>
  <si>
    <t>General and Summary of Significant Accounting Policies Property and Equipment #2 (Details)</t>
  </si>
  <si>
    <t>Building [Member] | Minimum [Member]</t>
  </si>
  <si>
    <t>Property, Plant and Equipment, Estimated Useful Lives</t>
  </si>
  <si>
    <t>Building [Member] | Maximum [Member]</t>
  </si>
  <si>
    <t>Building Improvements [Member] | Minimum [Member]</t>
  </si>
  <si>
    <t>Building Improvements [Member] | Maximum [Member]</t>
  </si>
  <si>
    <t>Machinery and Equipment [Member] | Minimum [Member]</t>
  </si>
  <si>
    <t>Machinery and Equipment [Member] | Maximum [Member]</t>
  </si>
  <si>
    <t>Furniture, fixtures and molds [Member] | Minimum [Member]</t>
  </si>
  <si>
    <t>Furniture, fixtures and molds [Member] | Maximum [Member]</t>
  </si>
  <si>
    <t>Computer Equipment and Software [Member] | Minimum [Member]</t>
  </si>
  <si>
    <t>Computer Equipment and Software [Member] | Maximum [Member]</t>
  </si>
  <si>
    <t>Instruments Placed with Customers [Member] | Minimum [Member]</t>
  </si>
  <si>
    <t>Instruments Placed with Customers [Member] | Maximum [Member]</t>
  </si>
  <si>
    <t>General and Summary of Significant Accounting Policies Property and Equipment #3 (Details) - USD ($) $ in Millions</t>
  </si>
  <si>
    <t>Depreciation</t>
  </si>
  <si>
    <t>General and Summary of Significant Accounting Policies Goodwill (Details) - USD ($) $ in Thousands</t>
  </si>
  <si>
    <t>Goodwill [Line Items]</t>
  </si>
  <si>
    <t>Goodwill, Foreign Currency Translation Gain (Loss)</t>
  </si>
  <si>
    <t>Goodwill, Purchase Accounting Adjustments</t>
  </si>
  <si>
    <t>Fannin [Member]</t>
  </si>
  <si>
    <t>Medical Australia Limited [Member]</t>
  </si>
  <si>
    <t>General and Summary of Significant Accounting Policies Foreign Currency (Details) - USD ($) $ in Millions</t>
  </si>
  <si>
    <t>Foreign Currency [Abstract]</t>
  </si>
  <si>
    <t>Foreign Currency Transaction Gain (Loss), Realized</t>
  </si>
  <si>
    <t>General and Summary of Significant Accounting Policies Intangible Assets #1 (Details) - USD ($) $ in Thousands</t>
  </si>
  <si>
    <t>Finite-Lived Intangible Assets [Line Items]</t>
  </si>
  <si>
    <t>Cost</t>
  </si>
  <si>
    <t>Accumulated Amortization</t>
  </si>
  <si>
    <t>Finite-Lived Intangible Assets, Net</t>
  </si>
  <si>
    <t>Intangible Assets, Gross (Excluding Goodwill)</t>
  </si>
  <si>
    <t>Patents [Member]</t>
  </si>
  <si>
    <t>Weighted-Average Amortization Life in Years</t>
  </si>
  <si>
    <t>10 years</t>
  </si>
  <si>
    <t>MCDA contract [Member]</t>
  </si>
  <si>
    <t>Customer Contracts [Member]</t>
  </si>
  <si>
    <t>9 years</t>
  </si>
  <si>
    <t>Customer-Related Intangible Assets [Member]</t>
  </si>
  <si>
    <t>15 years</t>
  </si>
  <si>
    <t>Trademarks [Member]</t>
  </si>
  <si>
    <t>4 years</t>
  </si>
  <si>
    <t>Trade Names [Member]</t>
  </si>
  <si>
    <t>Developed Technology Rights [Member]</t>
  </si>
  <si>
    <t>11 years</t>
  </si>
  <si>
    <t>In Process Research and Development [Member]</t>
  </si>
  <si>
    <t>General and Summary of Significant Accounting Policies Intangible Assets #2 (Details) - USD ($) $ in Millions</t>
  </si>
  <si>
    <t>Amortization of Intangible Assets</t>
  </si>
  <si>
    <t>General and Summary of Significant Accounting Policies Future Estimated Amortization Expense (Details) - USD ($) $ in Thousands</t>
  </si>
  <si>
    <t>Acquired 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eneral and Summary of Significant Accounting Policies Investments (Details) $ in Thousands</t>
  </si>
  <si>
    <t>Schedule of Available-for-sale Securities [Line Items]</t>
  </si>
  <si>
    <t>Available-for-sale Equity Securities, Amortized Cost Basis</t>
  </si>
  <si>
    <t>Available-for-sale Securities, Gross Unrealized Gain (Loss)</t>
  </si>
  <si>
    <t>Available-for-sale Securities</t>
  </si>
  <si>
    <t>Investment Contract Settlement Date Range End</t>
  </si>
  <si>
    <t>Jul. 22,
		2020</t>
  </si>
  <si>
    <t>Investment Contract Settlement Date Range Start</t>
  </si>
  <si>
    <t>Jan. 15,
		2018</t>
  </si>
  <si>
    <t>Long-term Investments [Domain]</t>
  </si>
  <si>
    <t>Short-term Investments [Member]</t>
  </si>
  <si>
    <t>General and Summary of Significant Accounting Policies Advertising Expenses (Details) - USD ($) $ in Millions</t>
  </si>
  <si>
    <t>Advertising Expense</t>
  </si>
  <si>
    <t>General and Summary of Significant Accounting Policies Post-retirement and Post-employment Benefits (Details) - USD ($) $ in Millions</t>
  </si>
  <si>
    <t>Pension and Other Postretirement Benefits Cost (Reversal of Cost)</t>
  </si>
  <si>
    <t>General and Summary of Significant Accounting Policies Net Income Per Share (Details) - USD ($) $ / shares in Units, $ in Thousands</t>
  </si>
  <si>
    <t>3 Months Ended</t>
  </si>
  <si>
    <t>Sep. 30, 2017</t>
  </si>
  <si>
    <t>Mar. 31, 2017</t>
  </si>
  <si>
    <t>Sep. 30, 2016</t>
  </si>
  <si>
    <t>Jun. 30, 2016</t>
  </si>
  <si>
    <t>Mar. 31, 2016</t>
  </si>
  <si>
    <t>NET INCOME PER SHARE</t>
  </si>
  <si>
    <t>Weighted average number of common shares outstanding (basic)</t>
  </si>
  <si>
    <t>Weighted Average Number Diluted Shares Outstanding Adjustment</t>
  </si>
  <si>
    <t>Weighted Average common and common equivalent shares outstandding (diluted)</t>
  </si>
  <si>
    <t>Antidilutive Securities Excluded from Computation of Earnings Per Share, Amount</t>
  </si>
  <si>
    <t>Stock Issued During Period, Shares, Acquisitions</t>
  </si>
  <si>
    <t>General and Summary of Significant Accounting Policies New Accounting Pronouncements (Details) $ in Millions</t>
  </si>
  <si>
    <t>New Accounting Pronouncements or Change in Accounting Principle [Line Items]</t>
  </si>
  <si>
    <t>New Accounting Pronouncement or Change in Accounting Principle, Effect of Adoption, Quantification</t>
  </si>
  <si>
    <t>Acquisitions and Strategic Transaction Expenses Pro Forma (Details) - USD ($) $ in Thousands</t>
  </si>
  <si>
    <t>Business Acquisition, Pro Forma Information, Nonrecurring Adjustment [Line Items]</t>
  </si>
  <si>
    <t>Revenues</t>
  </si>
  <si>
    <t>Business Acquisition, Pro Forma Revenue</t>
  </si>
  <si>
    <t>Business Acquisition, Pro Forma Net Income (Loss)</t>
  </si>
  <si>
    <t>Fair Value Adjustment to Inventory [Member]</t>
  </si>
  <si>
    <t>Business Combination, Recognized Identifiable Assets Acquired and Liabilities Assumed, Inventory</t>
  </si>
  <si>
    <t>Acquisition-related Costs [Member]</t>
  </si>
  <si>
    <t>Business Acquisition, Transaction Costs</t>
  </si>
  <si>
    <t>Acquisitions and Strategic Transaction Expenses Tangent (Details) - USD ($) $ in Thousands</t>
  </si>
  <si>
    <t>Tangent [Member]</t>
  </si>
  <si>
    <t>Payments to Acquire Businesses, Gross</t>
  </si>
  <si>
    <t>Acquisitions and Strategic Transaction Expenses EXC (Details) - USD ($) $ in Thousands</t>
  </si>
  <si>
    <t>Liabilities Assumed</t>
  </si>
  <si>
    <t>Acquired Finite-lived Intangible Assets, Weighted Average Useful Life</t>
  </si>
  <si>
    <t>14 years</t>
  </si>
  <si>
    <t>Business Acquisition, Percentage of Voting Interests Acquired</t>
  </si>
  <si>
    <t>100.00%</t>
  </si>
  <si>
    <t>Payments to Acquire Business Two, Net of Cash Acquired</t>
  </si>
  <si>
    <t>Sale of assets acquired in acquisition</t>
  </si>
  <si>
    <t>Business Combination, Recognized Identifiable Assets Acquired and Liabilities Assumed, Finite-Lived Intangibles</t>
  </si>
  <si>
    <t>Business Combination, Recognized Identifiable Assets Acquired and Liabilities Assumed, Current Assets, Prepaid Expense and Other Assets</t>
  </si>
  <si>
    <t>Business Combination, Recognized Identifiable Assets Acquired and Liabilities Assumed, Deferred Tax Liabilities Noncurrent</t>
  </si>
  <si>
    <t>Business Combination, Recognized Identifiable Assets Acquired and Liabilities Assumed, Property, Plant, and Equipment</t>
  </si>
  <si>
    <t>Business Combination, Consideration Transferred</t>
  </si>
  <si>
    <t>Customer Relationships [Member] | Excelsior [Member]</t>
  </si>
  <si>
    <t>Developed Technology Rights [Member] | Excelsior [Member]</t>
  </si>
  <si>
    <t>Trade Names [Member] | Excelsior [Member]</t>
  </si>
  <si>
    <t>Finite-lived Intangible Assets Acquired</t>
  </si>
  <si>
    <t>Acquisitions and Strategic Transaction Expenses MLA (Details) $ in Millions</t>
  </si>
  <si>
    <t>contingent consideration gross</t>
  </si>
  <si>
    <t>Acquisitions and Strategic Transaction Expenses Hospira (Details) - USD ($) $ / shares in Units, shares in Thousands, $ in Thousands</t>
  </si>
  <si>
    <t>Business Combination, Contingent Consideration, Liability, Noncurrent</t>
  </si>
  <si>
    <t>Payment to acquire business, net of working capital adjustments</t>
  </si>
  <si>
    <t>Earn out Target</t>
  </si>
  <si>
    <t>Business Acquisition, Share Price</t>
  </si>
  <si>
    <t>Business Combination, Consideration Transferred, Equity Interests Issued and Issuable</t>
  </si>
  <si>
    <t>Discount on equity issued as consideration</t>
  </si>
  <si>
    <t>Business Combination, Recognized Identifiable Assets Acquired and Liabilities Assumed, Cash and Equivalents</t>
  </si>
  <si>
    <t>Business Combination, Acquired Receivable, Fair Value</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and Liabilities Assumed, Net</t>
  </si>
  <si>
    <t>Customer Relationships [Member] | Hospira [Member]</t>
  </si>
  <si>
    <t>8 years</t>
  </si>
  <si>
    <t>Pumps and dedicated sets [Domain] | Hospira [Member]</t>
  </si>
  <si>
    <t>developed technology-consumables [Domain] | Hospira [Member]</t>
  </si>
  <si>
    <t>12 years</t>
  </si>
  <si>
    <t>In Process Research and Development [Member] | Hospira [Member]</t>
  </si>
  <si>
    <t>Business Combination, Recognized Identifiable Assets Acquired and Liabilities Assumed, Indefinite-Lived Intangible Assets</t>
  </si>
  <si>
    <t>Minimum [Member]</t>
  </si>
  <si>
    <t>Adjusted EBITDA</t>
  </si>
  <si>
    <t>Maximum [Member]</t>
  </si>
  <si>
    <t>Acquisitions and Strategic Transaction Expenses Fannin (Details) - Fannin [Member] $ in Millions</t>
  </si>
  <si>
    <t>Acquisitions and Strategic Transaction Expenses Strategic Transaction and Integration Expenses - USD ($) $ in Millions</t>
  </si>
  <si>
    <t>Business Combinations [Abstract]</t>
  </si>
  <si>
    <t>Strategic Transaction Costs</t>
  </si>
  <si>
    <t>Restructuring Charges (Details 1) - USD ($) $ in Thousands</t>
  </si>
  <si>
    <t>Restructuring Cost and Reserve [Line Items]</t>
  </si>
  <si>
    <t>Restructuring Charges</t>
  </si>
  <si>
    <t>Other Restructuring Costs</t>
  </si>
  <si>
    <t>Business Restructuring Reserves [Member]</t>
  </si>
  <si>
    <t>Special Termination Benefits [Member]</t>
  </si>
  <si>
    <t>Buy-out agreement</t>
  </si>
  <si>
    <t>Employee Severance [Member]</t>
  </si>
  <si>
    <t>Restructuring Charges (Details 2) - USD ($) $ in Thousands</t>
  </si>
  <si>
    <t>Restructuring Reserve</t>
  </si>
  <si>
    <t>Restructuring Costs</t>
  </si>
  <si>
    <t>Restructuring Reserve, Current</t>
  </si>
  <si>
    <t>Payments for Restructuring</t>
  </si>
  <si>
    <t>Restructuring Reserve, Foreign Currency Translation Gain (Loss)</t>
  </si>
  <si>
    <t>Restructuring Reserve, Accrual Adjustment</t>
  </si>
  <si>
    <t>government incentive repayment [Member]</t>
  </si>
  <si>
    <t>Other Restructuring [Member]</t>
  </si>
  <si>
    <t>Facility Closing [Member]</t>
  </si>
  <si>
    <t>Gain on Sale of Building (Details) - USD ($) $ in Thousands</t>
  </si>
  <si>
    <t>Selling price of building</t>
  </si>
  <si>
    <t>Net Book Value of Building</t>
  </si>
  <si>
    <t>Gain (Loss) on Disposition of Assets</t>
  </si>
  <si>
    <t>Legal settlements (Details) - USD ($) $ in Thousands</t>
  </si>
  <si>
    <t>Legal settlements, including amounts awarded in a dispute and charges/amounts paid out in a separate dispute.</t>
  </si>
  <si>
    <t>Legal settlement charge</t>
  </si>
  <si>
    <t>LegalSettlementChargeForLegalFees</t>
  </si>
  <si>
    <t>Payments for Legal Settlements</t>
  </si>
  <si>
    <t>Gross legal settlement award</t>
  </si>
  <si>
    <t>Legal settlements</t>
  </si>
  <si>
    <t>Impairment on assets held for sale (Details) - USD ($) $ in Thousands</t>
  </si>
  <si>
    <t>Proceeds from Sale of Buildings</t>
  </si>
  <si>
    <t>Share Based Award Stock Based Compensation (Details) - USD ($) $ in Thousands</t>
  </si>
  <si>
    <t>Tax benefit from stock-based compensation cost</t>
  </si>
  <si>
    <t>Indirect tax benefit</t>
  </si>
  <si>
    <t>Employee Service Share-based Compensation, Nonvested Awards, Compensation Cost Not yet Recognized</t>
  </si>
  <si>
    <t>Employee Service Share-based Compensation, Nonvested Awards, Compensation Cost Not yet Recognized, Period for Recognition</t>
  </si>
  <si>
    <t>10 months</t>
  </si>
  <si>
    <t>Share Based Award Stock Option Plans (Details) - shares</t>
  </si>
  <si>
    <t>Dec. 31, 2011</t>
  </si>
  <si>
    <t>2011 Plan [Member]</t>
  </si>
  <si>
    <t>Stock Incentive Plans [Line Items]</t>
  </si>
  <si>
    <t>Share-based Compensation Arrangement by Share-based Payment Award, Number of Shares Authorized</t>
  </si>
  <si>
    <t>Share-based Compensation Arrangement by Share-based Payment Award, Number of Additional Shares Authorized</t>
  </si>
  <si>
    <t>Shares transferred from superseded plan</t>
  </si>
  <si>
    <t>Share-based Compensation Arrangement by Share-based Payment Award, Number of Shares Available for Grant</t>
  </si>
  <si>
    <t>2003 Plan [Member]</t>
  </si>
  <si>
    <t>2001 Director's Plan [Member]</t>
  </si>
  <si>
    <t>Employee Stock Option [Member] | 2014 Inducement Plan [Member]</t>
  </si>
  <si>
    <t>Restricted Stock Units (RSUs) [Member] | 2014 Inducement Plan [Member]</t>
  </si>
  <si>
    <t>Share Based Award Stock Options Granted and Valuation (Details) - USD ($) $ / shares in Units, $ in Thousands</t>
  </si>
  <si>
    <t>Time-based stock option [Member]</t>
  </si>
  <si>
    <t>Share-based Compensation Arrangement by Share-based Payment Award [Line Items]</t>
  </si>
  <si>
    <t>Number of options granted</t>
  </si>
  <si>
    <t>Time based options grant date fair value</t>
  </si>
  <si>
    <t>Expected term (years)</t>
  </si>
  <si>
    <t>5 years 6 months</t>
  </si>
  <si>
    <t>5 years 7 months</t>
  </si>
  <si>
    <t>Expected stock price volatility</t>
  </si>
  <si>
    <t>27.00%</t>
  </si>
  <si>
    <t>31.80%</t>
  </si>
  <si>
    <t>25.90%</t>
  </si>
  <si>
    <t>Risk-Free Interest Rate</t>
  </si>
  <si>
    <t>1.10%</t>
  </si>
  <si>
    <t>0.70%</t>
  </si>
  <si>
    <t>1.70%</t>
  </si>
  <si>
    <t>Expected Dividend Yield</t>
  </si>
  <si>
    <t>0.00%</t>
  </si>
  <si>
    <t>Weighted Average Exercise Price</t>
  </si>
  <si>
    <t>Weighted Average Grant Date Fair Value per option</t>
  </si>
  <si>
    <t>Performance stock options [Member]</t>
  </si>
  <si>
    <t>Performance Shares Earned</t>
  </si>
  <si>
    <t>Performance stock options total grant date fair value</t>
  </si>
  <si>
    <t>3 years</t>
  </si>
  <si>
    <t>30.86%</t>
  </si>
  <si>
    <t>2.30%</t>
  </si>
  <si>
    <t>Share Based Award Stock Option Activity (Details) - Employee Stock Option [Member] $ / shares in Units, $ in Thousands</t>
  </si>
  <si>
    <t>Dec. 31, 2017USD ($)$ / sharesshares</t>
  </si>
  <si>
    <t>Options, Outstanding, Number | shares</t>
  </si>
  <si>
    <t>Granted | shares</t>
  </si>
  <si>
    <t>Exercised | shares</t>
  </si>
  <si>
    <t>Forfeited or expired | shares</t>
  </si>
  <si>
    <t>Exercisable | shares</t>
  </si>
  <si>
    <t>Vested and Expected to Vest | shares</t>
  </si>
  <si>
    <t>Options, Outstanding, Weighted Average Exercise Price | $ / shares</t>
  </si>
  <si>
    <t>Weighted Average Exercise Price | $ / shares</t>
  </si>
  <si>
    <t>Options, Exercises in Period, Weighted Average Exercise Price | $ / shares</t>
  </si>
  <si>
    <t>Options, Nonvested Options Forfeited, Weighted Average Grant Date Fair Value | $ / shares</t>
  </si>
  <si>
    <t>Exercise Price Range, Exercisable Options, Weighted Average Exercise Price | $ / shares</t>
  </si>
  <si>
    <t>Options, Vested and Expected to Vest, Outstanding, Weighted Average Exercise Price | $ / shares</t>
  </si>
  <si>
    <t>Share-based Compensation Arrangement by Share-based Payment Award, Fair Value Assumptions, Expected Term</t>
  </si>
  <si>
    <t>5 years 9 months</t>
  </si>
  <si>
    <t>Options, Exercisable, Weighted Average Remaining Contractual Term</t>
  </si>
  <si>
    <t>Options, Vested and Expected to Vest, Outstanding, Weighted Average Remaining Contractual Term</t>
  </si>
  <si>
    <t>Options, Outstanding, Intrinsic Value | $</t>
  </si>
  <si>
    <t>Options, Exercisable, Intrinsic Value | $</t>
  </si>
  <si>
    <t>Options, Vested and Expected to Vest, Outstanding, Aggregate Intrinsic Value | $</t>
  </si>
  <si>
    <t>Share Based Award Share Award data (Details)</t>
  </si>
  <si>
    <t>Dec. 31, 2017$ / shares</t>
  </si>
  <si>
    <t>Share award data [Abstract]</t>
  </si>
  <si>
    <t>Share Price</t>
  </si>
  <si>
    <t>Share Based Award Options exercised data (Details) - USD ($) $ in Thousands</t>
  </si>
  <si>
    <t>Intrinsic value of options exercised</t>
  </si>
  <si>
    <t>Cash received from exercise of stock options</t>
  </si>
  <si>
    <t>Tax benefit from stock option exercises</t>
  </si>
  <si>
    <t>Share Based Award Restricted Stock Units (Details) - USD ($) $ / shares in Units, $ in Thousands</t>
  </si>
  <si>
    <t>Restricted Stock and Performance Restricted Stock Units [Member]</t>
  </si>
  <si>
    <t>Nonvested and expected to vest</t>
  </si>
  <si>
    <t>Shares granted</t>
  </si>
  <si>
    <t>Change in units due to performance expectations</t>
  </si>
  <si>
    <t>Vested</t>
  </si>
  <si>
    <t>Forfeited</t>
  </si>
  <si>
    <t>Nonvested, Weighted Average Grant Date Fair Value</t>
  </si>
  <si>
    <t>Grants in period, Grant date fair value per share</t>
  </si>
  <si>
    <t>Vested Intrinsic Value, Amount Per Share</t>
  </si>
  <si>
    <t>Forfeited, Weighted Average Grant Date Fair Value</t>
  </si>
  <si>
    <t>Remaining Contractual Terms</t>
  </si>
  <si>
    <t>1 year</t>
  </si>
  <si>
    <t>Aggregate intrinsic value</t>
  </si>
  <si>
    <t>Performance Restricted Stock Units (PRSUs) [Member]</t>
  </si>
  <si>
    <t>Grant date fair value performance restricted stock units</t>
  </si>
  <si>
    <t>Intrinsic value vested</t>
  </si>
  <si>
    <t>Performance Shares [Member]</t>
  </si>
  <si>
    <t>Restricted Stock Units (RSUs) [Member]</t>
  </si>
  <si>
    <t>Grant date fair value of restricted stock units granted</t>
  </si>
  <si>
    <t>Share Based Award ESPP Narrative (Details)</t>
  </si>
  <si>
    <t>Dec. 31, 2017shares</t>
  </si>
  <si>
    <t>ESPP Original Issuance</t>
  </si>
  <si>
    <t>ESPP Annual Issuance Increase Limit</t>
  </si>
  <si>
    <t>Shares available in employee stock purchase plan</t>
  </si>
  <si>
    <t>Share Based Award ESPP Table (Details) - Employee Stock [Member] - USD ($) $ in Thousands</t>
  </si>
  <si>
    <t>Stock Issued During Period, Shares, Employee Stock Purchase Plans</t>
  </si>
  <si>
    <t>Stock Issued During Period, Value, Employee Stock Purchase Plan</t>
  </si>
  <si>
    <t>Fair Value Assumptions, Expected Term</t>
  </si>
  <si>
    <t>6 months</t>
  </si>
  <si>
    <t>28.10%</t>
  </si>
  <si>
    <t>32.50%</t>
  </si>
  <si>
    <t>0.60%</t>
  </si>
  <si>
    <t>0.30%</t>
  </si>
  <si>
    <t>Derivatives and Hedging Activities (Details) $ in Millions, $ in Millions</t>
  </si>
  <si>
    <t>Dec. 31, 2017MXN ($)</t>
  </si>
  <si>
    <t>Foreign Currency Cash Flow Hedge Gain (Loss) to be Reclassified During Next 12 Months</t>
  </si>
  <si>
    <t>Derivative, Notional Amount</t>
  </si>
  <si>
    <t>Derivative, Forward Exchange Rate</t>
  </si>
  <si>
    <t>Derivatives and Hedging Activities Derivative Balance Sheet Location (Details) - Foreign Exchange Forward [Member] - Designated as Hedging Instrument [Member] $ in Thousands</t>
  </si>
  <si>
    <t>Accrued Liabilities [Member]</t>
  </si>
  <si>
    <t>Derivatives, Fair Value [Line Items]</t>
  </si>
  <si>
    <t>Derivative Liability</t>
  </si>
  <si>
    <t>Other Noncurrent Liabilities [Member]</t>
  </si>
  <si>
    <t>Derivative Financial Instruments, Liabilities [Member]</t>
  </si>
  <si>
    <t>Derivatives and Hedging Activities Derivative Instruments and Hedging Activities - Amounts Affecting Consolidated Statements of Income (Details) $ in Thousands</t>
  </si>
  <si>
    <t>Derivative, Gain (Loss) on Derivative, Net</t>
  </si>
  <si>
    <t>Derivatives and Hedging Activities Derivative Instruments and Hedging Activities - Cash Flow Hedge Activity Included in Accumulated Other Comprehensive Income (Loss) (Details) - Cash Flow Hedging [Member] - Cost of Sales [Member] - Foreign Exchange Forward [Member] $ in Thousands</t>
  </si>
  <si>
    <t>Derivative Instruments and Hedging Activities Disclosures [Line Items]</t>
  </si>
  <si>
    <t>Derivative Instruments, Gain Recognized in Other Comprehensive Income (Loss), Effective Portion</t>
  </si>
  <si>
    <t>Derivative Instruments, Gain Reclassified from Accumulated OCI into Income, Effective Portion</t>
  </si>
  <si>
    <t>Fair Value Measurements Fair Value Measurement (Details) $ in Millions</t>
  </si>
  <si>
    <t>Fair Value Measurements Fair Value Liabilities Measured on Recurring Basis, Unobservable Inputs (Details) $ in Thousands</t>
  </si>
  <si>
    <t>Acquisition date fair value estimate of earn-out</t>
  </si>
  <si>
    <t>Change in fair value of contingent earn-out (included in income from operations as a separate line item)</t>
  </si>
  <si>
    <t>Fair Value Measurements Fair Value Inputs, Liabilities, Quantitative Information (Details)</t>
  </si>
  <si>
    <t>Feb. 03, 2017</t>
  </si>
  <si>
    <t>Adjusted EBITDA Volatility</t>
  </si>
  <si>
    <t>29.00%</t>
  </si>
  <si>
    <t>26.00%</t>
  </si>
  <si>
    <t>WACC</t>
  </si>
  <si>
    <t>10.00%</t>
  </si>
  <si>
    <t>8.75%</t>
  </si>
  <si>
    <t>20-year risk free rate</t>
  </si>
  <si>
    <t>2.82%</t>
  </si>
  <si>
    <t>2.58%</t>
  </si>
  <si>
    <t>Market price of risk</t>
  </si>
  <si>
    <t>6.93%</t>
  </si>
  <si>
    <t>5.99%</t>
  </si>
  <si>
    <t>Cost of debt</t>
  </si>
  <si>
    <t>4.16%</t>
  </si>
  <si>
    <t>4.08%</t>
  </si>
  <si>
    <t>Fair Value Measurements Fair Value Measurements, Recurring Basis (Details) $ in Thousands</t>
  </si>
  <si>
    <t>Fair Value, Assets and Liabilities Measured on Recurring and Nonrecurring Basis [Line Items]</t>
  </si>
  <si>
    <t>Available-for-sale Securities, Equity Securities, Current</t>
  </si>
  <si>
    <t>Available-for-sale Securities, Equity Securities, Noncurrent</t>
  </si>
  <si>
    <t>Assets, Fair Value Disclosure, Recurring</t>
  </si>
  <si>
    <t>Fair Value, Inputs, Level 1 [Member]</t>
  </si>
  <si>
    <t>Fair Value, Inputs, Level 2 [Member]</t>
  </si>
  <si>
    <t>Fair Value, Inputs, Level 3 [Member]</t>
  </si>
  <si>
    <t>Earn-out liability [Member]</t>
  </si>
  <si>
    <t>Liabilities, Fair Value Disclosure, Recurring</t>
  </si>
  <si>
    <t>Earn-out liability [Member] | Fair Value, Inputs, Level 1 [Member]</t>
  </si>
  <si>
    <t>Earn-out liability [Member] | Fair Value, Inputs, Level 2 [Member]</t>
  </si>
  <si>
    <t>Earn-out liability [Member] | Fair Value, Inputs, Level 3 [Member]</t>
  </si>
  <si>
    <t>Liabilities, Total [Member]</t>
  </si>
  <si>
    <t>Liabilities, Total [Member] | Fair Value, Inputs, Level 1 [Member]</t>
  </si>
  <si>
    <t>Liabilities, Total [Member] | Fair Value, Inputs, Level 2 [Member]</t>
  </si>
  <si>
    <t>Liabilities, Total [Member] | Fair Value, Inputs, Level 3 [Member]</t>
  </si>
  <si>
    <t>Foreign Currency Contracts, Liability, Fair Value Disclosure</t>
  </si>
  <si>
    <t>Accrued Liabilities [Member] | Fair Value, Inputs, Level 1 [Member]</t>
  </si>
  <si>
    <t>Accrued Liabilities [Member] | Fair Value, Inputs, Level 2 [Member]</t>
  </si>
  <si>
    <t>Accrued Liabilities [Member] | Fair Value, Inputs, Level 3 [Member]</t>
  </si>
  <si>
    <t>Other Noncurrent Liabilities [Member] | Fair Value, Inputs, Level 1 [Member]</t>
  </si>
  <si>
    <t>Other Noncurrent Liabilities [Member] | Fair Value, Inputs, Level 2 [Member]</t>
  </si>
  <si>
    <t>Other Noncurrent Liabilities [Member] | Fair Value, Inputs, Level 3 [Member]</t>
  </si>
  <si>
    <t>Fair Value Measurements Fair Value Nonrecurring Basis (Details) $ in Thousands</t>
  </si>
  <si>
    <t>Assets Held-for-sale, Long Lived, Fair Value Disclosure</t>
  </si>
  <si>
    <t>Prepaids and Other Current Assets Prepaid Expenses and Other Current Assets (Details) - USD ($) $ in Thousands</t>
  </si>
  <si>
    <t>Deposit Assets</t>
  </si>
  <si>
    <t>Other Prepaid Expense, Current</t>
  </si>
  <si>
    <t>Prepaid insurance and property taxes</t>
  </si>
  <si>
    <t>Prepaid other taxes</t>
  </si>
  <si>
    <t>Deferred tax charge</t>
  </si>
  <si>
    <t>Other Assets, Current</t>
  </si>
  <si>
    <t>Prepaid Expense and Other Assets, Current</t>
  </si>
  <si>
    <t>Prepaids and Other Current Assets Related Party (Details) - USD ($) shares in Thousands, $ in Thousands</t>
  </si>
  <si>
    <t>Related Party Transaction [Line Items]</t>
  </si>
  <si>
    <t>Pfizer MSA Product Costs</t>
  </si>
  <si>
    <t>ICU Medical MSA Revenue</t>
  </si>
  <si>
    <t>Accounts Receivable [Member]</t>
  </si>
  <si>
    <t>Prepaid Expenses and Other Current Assets [Member]</t>
  </si>
  <si>
    <t>Accrued Liabilities an Other Long-term Liabilities (Details) - USD ($) $ in Thousands</t>
  </si>
  <si>
    <t>Salaries and benefits</t>
  </si>
  <si>
    <t>Incentive compensation</t>
  </si>
  <si>
    <t>Accrued Professional Fees</t>
  </si>
  <si>
    <t>Accrued Product Field Action.</t>
  </si>
  <si>
    <t>Consigned inventory</t>
  </si>
  <si>
    <t>Third-party Inventory</t>
  </si>
  <si>
    <t>Legal accrual</t>
  </si>
  <si>
    <t>Accrued sales taxes</t>
  </si>
  <si>
    <t>Warranties and Returns</t>
  </si>
  <si>
    <t>Deferred Revenue and Credits, Current</t>
  </si>
  <si>
    <t>Accrued other taxes</t>
  </si>
  <si>
    <t>Outside commissions</t>
  </si>
  <si>
    <t>Accrued freight</t>
  </si>
  <si>
    <t>Acquisition-related accrual</t>
  </si>
  <si>
    <t>Accrued Liabilities an Other Long-term Liabilities Other Long-term Liabilities (Details) - USD ($) $ in Thousands</t>
  </si>
  <si>
    <t>Other Long-term Liabilities [Abstract]</t>
  </si>
  <si>
    <t>Contract liabilities</t>
  </si>
  <si>
    <t>Deferred Revenue, Noncurrent</t>
  </si>
  <si>
    <t>Benefits</t>
  </si>
  <si>
    <t>Long-Term Obligations Credit Facility (Details) $ in Millions</t>
  </si>
  <si>
    <t>Line of Credit Facility, Maximum Borrowing Capacity</t>
  </si>
  <si>
    <t>Line of Credit Facility, Remaining Borrowing Capacity</t>
  </si>
  <si>
    <t>Line of Credit Facility, Expiration Date</t>
  </si>
  <si>
    <t>Nov. 8,
		2022</t>
  </si>
  <si>
    <t>Line of Credit Accordion</t>
  </si>
  <si>
    <t>Debt Issuance Costs, Line of Credit Arrangements, Gross</t>
  </si>
  <si>
    <t>Debt Instrument, Interest Rate Terms</t>
  </si>
  <si>
    <t>In general, borrowing under the Credit Facility (other than Swingline loans) bears interest, at our option, based on the Base Rate plus applicable margin or the London Interbank Offered Rate ("LIBOR") rate plus applicable margin, as defined below:</t>
  </si>
  <si>
    <t>Line of Credit Facility, Collateral</t>
  </si>
  <si>
    <t>Our obligations are secured by: (i) 100% of the equity interests of our guarantor subsidiaries; and (ii) all of the tangible and intangible personal property and assets related to us and our guarantor subsidiaries (including, without limitation, all accounts, equipment, inventory and other goods, all instruments, intellectual property and other general intangibles, deposit accounts, securities accounts and other investment property and cash), and (iii) all products, profits and proceeds of the foregoing.  Notwithstanding the foregoing, the collateral shall not include certain excluded property</t>
  </si>
  <si>
    <t>Line of Credit Facility, Covenant Terms</t>
  </si>
  <si>
    <t>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t>
  </si>
  <si>
    <t>Long-Term Obligations Line of Credit Pricing (Details)</t>
  </si>
  <si>
    <t>Line of Credit Facility [Line Items]</t>
  </si>
  <si>
    <t>Pricing Level I [Member]</t>
  </si>
  <si>
    <t>Line of Credit Facility, Commitment Fee Percentage</t>
  </si>
  <si>
    <t>0.15%</t>
  </si>
  <si>
    <t>LIBOR Basis Spread on Variable Rate</t>
  </si>
  <si>
    <t>1.25%</t>
  </si>
  <si>
    <t>Debt Instrument, Basis Spread on Variable Rate</t>
  </si>
  <si>
    <t>0.25%</t>
  </si>
  <si>
    <t>Pricing Level II [Member] [Member]</t>
  </si>
  <si>
    <t>0.20%</t>
  </si>
  <si>
    <t>1.50%</t>
  </si>
  <si>
    <t>0.50%</t>
  </si>
  <si>
    <t>Pricing Level III [Member] [Member]</t>
  </si>
  <si>
    <t>1.75%</t>
  </si>
  <si>
    <t>0.75%</t>
  </si>
  <si>
    <t>Pricing Level IV [Member] [Member]</t>
  </si>
  <si>
    <t>2.00%</t>
  </si>
  <si>
    <t>1.00%</t>
  </si>
  <si>
    <t>Long-Term Obligations Senior Note (Details) $ in Millions</t>
  </si>
  <si>
    <t>Long-Term Obligations [Abstract]</t>
  </si>
  <si>
    <t>Senior Notes</t>
  </si>
  <si>
    <t>Income Taxes Income from continuing operations (Details) - USD ($) $ in Thousands</t>
  </si>
  <si>
    <t>Foreign Earnings Repatriated</t>
  </si>
  <si>
    <t>Income (Loss) from Continuing Operations before Income Taxes, Domestic</t>
  </si>
  <si>
    <t>Income (Loss) from Continuing Operations before Income Taxes, Foreign</t>
  </si>
  <si>
    <t>Income Taxes Provision for income taxes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PROVISION FOR INCOME TAXES</t>
  </si>
  <si>
    <t>Income Taxes Tax benefit from exercise of stock options (Details) - USD ($) $ in Thousands</t>
  </si>
  <si>
    <t>Employee Service Share-based Compensation, Tax Benefit from Exercise of Stock Options</t>
  </si>
  <si>
    <t>Employee Service Share-based Compensation, Tax Benefit from Compensation Expense</t>
  </si>
  <si>
    <t>Income Taxes Tax Reform (Details) - USD ($) $ in Millions</t>
  </si>
  <si>
    <t>Effective Income Tax Rate Reconciliation, at Federal Statutory Income Tax Rate, Percent</t>
  </si>
  <si>
    <t>35.00%</t>
  </si>
  <si>
    <t>Income Tax Expense (Benefit)</t>
  </si>
  <si>
    <t>RepatriationTollCharge</t>
  </si>
  <si>
    <t>Income Taxes Change in taxes payable (Details) $ in Millions</t>
  </si>
  <si>
    <t>Increase (Decrease) in Income Taxes Payable</t>
  </si>
  <si>
    <t>Income Taxes Effective tax rate (Details) $ in Thousands</t>
  </si>
  <si>
    <t>Effective Income Tax Rate Reconciliation, Percent [Abstract]</t>
  </si>
  <si>
    <t>Income (Loss) from Continuing Operations before Equity Method Investments, Income Taxes, Noncontrolling Interest</t>
  </si>
  <si>
    <t>Income Tax Reconciliation, Income Tax Expense (Benefit), at Federal Statutory Income Tax Rate</t>
  </si>
  <si>
    <t>Income Tax Reconciliation, State and Local Income Taxes</t>
  </si>
  <si>
    <t>Income Tax Reconciliation, Tax Credits</t>
  </si>
  <si>
    <t>Income Tax Reconciliation, Foreign Income Tax Rate Differential</t>
  </si>
  <si>
    <t>Effective Income Tax Rate Reconciliation, State and Local Income Taxes</t>
  </si>
  <si>
    <t>(0.80%)</t>
  </si>
  <si>
    <t>2.10%</t>
  </si>
  <si>
    <t>3.90%</t>
  </si>
  <si>
    <t>Effective Income Tax Rate Reconciliation, Tax Credits</t>
  </si>
  <si>
    <t>(5.40%)</t>
  </si>
  <si>
    <t>(1.20%)</t>
  </si>
  <si>
    <t>(8.40%)</t>
  </si>
  <si>
    <t>Effective Income Tax Rate Reconciliation, Foreign Income Tax Rate Differential</t>
  </si>
  <si>
    <t>6.80%</t>
  </si>
  <si>
    <t>0.10%</t>
  </si>
  <si>
    <t>(4.90%)</t>
  </si>
  <si>
    <t>Effective Income Tax Rate, Continuing Operations</t>
  </si>
  <si>
    <t>(33.80%)</t>
  </si>
  <si>
    <t>35.50%</t>
  </si>
  <si>
    <t>effective income tax rate reconciliation, ASU 2016-09</t>
  </si>
  <si>
    <t>effective income tax rate reconciliation-percent, ASU 2016-09</t>
  </si>
  <si>
    <t>(37.00%)</t>
  </si>
  <si>
    <t>(9.10%)</t>
  </si>
  <si>
    <t>(0.00%)</t>
  </si>
  <si>
    <t>Tax reform</t>
  </si>
  <si>
    <t>EffectiveIncomeTaxRateREconciliationTaxReform</t>
  </si>
  <si>
    <t>EffectiveIncomeTaxRateReconciliationIPMigration</t>
  </si>
  <si>
    <t>EffectiveTaxRateReconciliationIPMigrationPercent</t>
  </si>
  <si>
    <t>Effective Income Tax Rate Reconciliation, Other Adjustments, Amount</t>
  </si>
  <si>
    <t>Effective Income Tax Rate Reconciliation, Other Adjustments, Percent</t>
  </si>
  <si>
    <t>3.40%</t>
  </si>
  <si>
    <t>EffectiveIncomeTaxRateReconciliationBargainPurchaseGain</t>
  </si>
  <si>
    <t>EffectiveTaxRateReconciliationBargainPurchaseGainPercent</t>
  </si>
  <si>
    <t>Income Taxes Deferred income tax provision (Details) - USD ($) $ in Thousands</t>
  </si>
  <si>
    <t>Components of deferred tax provision [Line Items]</t>
  </si>
  <si>
    <t>Income Taxes Deferred income tax assets (liabilities) (Details) - USD ($) $ in Thousands</t>
  </si>
  <si>
    <t>Deferred tax assets and liabilities [Line Items]</t>
  </si>
  <si>
    <t>Deferred Tax Assets, Tax Credit Carryforwards, Foreign</t>
  </si>
  <si>
    <t>Non-current deferred tax asset</t>
  </si>
  <si>
    <t>Deferred Tax Assets, Net</t>
  </si>
  <si>
    <t>Non-current deferred tax asset, gross total [Member]</t>
  </si>
  <si>
    <t>Deferred Tax Assets, Operating Loss Carryforwards, Foreign</t>
  </si>
  <si>
    <t>Deferred Tax Assets, Tax Deferred Expense, Reserves and Accruals, Other</t>
  </si>
  <si>
    <t>Noncurrent deferred tax asset - acquired future tax deductions</t>
  </si>
  <si>
    <t>Deferred Tax Assets, Tax Deferred Expense, Compensation and Benefits, Share-based Compensation Cost</t>
  </si>
  <si>
    <t>Deferred Tax Assets, Unrealized Currency Losses</t>
  </si>
  <si>
    <t>Noncurrent deferred tax asset - tax credits state</t>
  </si>
  <si>
    <t>Deferred Tax Assets, Inventory</t>
  </si>
  <si>
    <t>Deferred Tax Assets, Tax Deferred Expense, Reserves and Accruals, Allowance for Doubtful Accounts</t>
  </si>
  <si>
    <t>Deferred Tax Assets, Valuation Allowance, Noncurrent</t>
  </si>
  <si>
    <t>Noncurrent deferred tax liability [Member]</t>
  </si>
  <si>
    <t>Noncurrent deferred tax liability - depreciation and amortization</t>
  </si>
  <si>
    <t>Noncurrent deferred tax liability - state income taxes</t>
  </si>
  <si>
    <t>Noncurrent deferred tax liability - foreign</t>
  </si>
  <si>
    <t>Deferred Tax Liabilities, Net</t>
  </si>
  <si>
    <t>Income Taxes Operating Loss Carryforwards (Details) - USD ($) $ in Thousands</t>
  </si>
  <si>
    <t>Operating loss carryforwards [Abstract]</t>
  </si>
  <si>
    <t>UNITED STATES</t>
  </si>
  <si>
    <t>Operating Loss Carryforwards [Line Items]</t>
  </si>
  <si>
    <t>Operating Loss Carryforwards</t>
  </si>
  <si>
    <t>Foreign Tax Authority [Member]</t>
  </si>
  <si>
    <t>OperatingLossCarryforwardNet</t>
  </si>
  <si>
    <t>Operating Loss Carryforwards, Valuation Allowance</t>
  </si>
  <si>
    <t>Income Taxes Unrecognized tax benefits (Details) - USD ($) $ in Thousands</t>
  </si>
  <si>
    <t>Dec. 31, 2014</t>
  </si>
  <si>
    <t>Unrecognized tax benefits [Abstract]</t>
  </si>
  <si>
    <t>Unrecognized Tax Benefits, Increases Resulting from Prior Period Tax Positions</t>
  </si>
  <si>
    <t>Unrecognized Tax Benefits, Increase Resulting from Acquisition</t>
  </si>
  <si>
    <t>Unrecognized Tax Benefits, Increases Resulting from Current Period Tax Positions</t>
  </si>
  <si>
    <t>Unrecognized Tax Benefits, Decrease Resulting from Prior Period Tax Positions</t>
  </si>
  <si>
    <t>Unrecognized Tax Benefits, Decreases Resulting from Settlements with Taxing Authorities</t>
  </si>
  <si>
    <t>Unrecognized Tax Benefits, Reductions Resulting from Lapse of Applicable Statute of Limitations</t>
  </si>
  <si>
    <t>Unrecognized Tax Benefits</t>
  </si>
  <si>
    <t>Income Taxes Tax Carryforwards (Details) $ in Millions</t>
  </si>
  <si>
    <t>CALIFORNIA</t>
  </si>
  <si>
    <t>Tax Credit Carryforward [Line Items]</t>
  </si>
  <si>
    <t>Tax Credit Carryforward, Amount</t>
  </si>
  <si>
    <t>UTAH</t>
  </si>
  <si>
    <t>Income Taxes Tax Holiday (Details) $ / shares in Units, $ in Millions</t>
  </si>
  <si>
    <t>Dec. 31, 2017USD ($)$ / shares</t>
  </si>
  <si>
    <t>Income Tax Holiday [Line Items]</t>
  </si>
  <si>
    <t>Income Tax Holiday, Aggregate Dollar Amount | $</t>
  </si>
  <si>
    <t>Income Tax Holiday, Income Tax Benefits Per Share | $ / shares</t>
  </si>
  <si>
    <t>Market Segments, Geographic Information and Significant Customers Market Segment Revenue as a % of Total Revenue (Details)</t>
  </si>
  <si>
    <t>Infusion Consumables [Member]</t>
  </si>
  <si>
    <t>Market Segment Revenue as a % of Total Revenue [Line Items]</t>
  </si>
  <si>
    <t>Percent of total revenue</t>
  </si>
  <si>
    <t>28.00%</t>
  </si>
  <si>
    <t>86.00%</t>
  </si>
  <si>
    <t>84.00%</t>
  </si>
  <si>
    <t>IV Solutions [Member]</t>
  </si>
  <si>
    <t>40.00%</t>
  </si>
  <si>
    <t>Infusion Systems [Member]</t>
  </si>
  <si>
    <t>23.00%</t>
  </si>
  <si>
    <t>Critical Care [Member]</t>
  </si>
  <si>
    <t>4.00%</t>
  </si>
  <si>
    <t>14.00%</t>
  </si>
  <si>
    <t>16.00%</t>
  </si>
  <si>
    <t>Other Revenue [Member]</t>
  </si>
  <si>
    <t>5.00%</t>
  </si>
  <si>
    <t>Market Segments, Geographic Information and Significant Customers Revenue (Details)</t>
  </si>
  <si>
    <t>Revenues from External Customers and Long-Lived Assets [Line Items]</t>
  </si>
  <si>
    <t>76.00%</t>
  </si>
  <si>
    <t>70.00%</t>
  </si>
  <si>
    <t>71.00%</t>
  </si>
  <si>
    <t>International Sales [Domain]</t>
  </si>
  <si>
    <t>24.00%</t>
  </si>
  <si>
    <t>30.00%</t>
  </si>
  <si>
    <t>Concentration Risk, Percentage</t>
  </si>
  <si>
    <t>36.00%</t>
  </si>
  <si>
    <t>Percentage of total accounts receivable</t>
  </si>
  <si>
    <t>Market Segments, Geographic Information and Significant Customers Revenue by Country (Details) - USD ($)</t>
  </si>
  <si>
    <t>Europe [Member]</t>
  </si>
  <si>
    <t>CANADA</t>
  </si>
  <si>
    <t>Other LATAM [Member]</t>
  </si>
  <si>
    <t>Asia Pacific [Member]</t>
  </si>
  <si>
    <t>Other foreign countries [Member]</t>
  </si>
  <si>
    <t>Foreign [Member]</t>
  </si>
  <si>
    <t>Market Segments, Geographic Information and Significant Customers Long Lived Assets by Geographic Location (Details) - USD ($) $ in Thousands</t>
  </si>
  <si>
    <t>Long-Lived Assets</t>
  </si>
  <si>
    <t>COSTA RICA</t>
  </si>
  <si>
    <t>Mexico Property and Equipment [Member]</t>
  </si>
  <si>
    <t>Italy Property and Equipment [Member]</t>
  </si>
  <si>
    <t>SPAIN</t>
  </si>
  <si>
    <t>United States property and equipment [Member]</t>
  </si>
  <si>
    <t>Stockholders' Equity (Details) - USD ($) $ in Millions</t>
  </si>
  <si>
    <t>Equity, Class of Treasury Stock [Line Items]</t>
  </si>
  <si>
    <t>Treasury stock purchase plan</t>
  </si>
  <si>
    <t>Treasury stock purchase plan remaining available</t>
  </si>
  <si>
    <t>Stock Repurchased and Retired During Period, Shares</t>
  </si>
  <si>
    <t>Shares Paid for Tax Withholding for Share Based Compensation</t>
  </si>
  <si>
    <t>Payments Related to Tax Withholding for Share-based Compensation</t>
  </si>
  <si>
    <t>Stockholders' Equity Accumulated Other Comprehensive Income (Loss) (Details) - USD ($) $ in Thousands</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Accumulated Foreign Currency Adjustment Attributable to Parent [Member]</t>
  </si>
  <si>
    <t>Accumulated Net Gain (Loss) from Cash Flow Hedges Attributable to Parent [Member]</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Accumulated Defined Benefit Plans Adjustment Attributable to Parent [Member]</t>
  </si>
  <si>
    <t>Commitments and Contingencies Lease Commitments (Details) - USD ($) $ in Thousands</t>
  </si>
  <si>
    <t>Leases [Abstrac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Contingencies (Details) $ in Millions</t>
  </si>
  <si>
    <t>Collaborative and Other Arrangements (Details) $ in Millions</t>
  </si>
  <si>
    <t>Fee Cap Six months subsequent to first twelve months</t>
  </si>
  <si>
    <t>Transitional Service Agreement Set-up Costs</t>
  </si>
  <si>
    <t>Fee Cap - First Twelve Months</t>
  </si>
  <si>
    <t>Selected Quarterly Financial Data - Unaudited (Details) - USD ($) $ / shares in Units, $ in Thousands</t>
  </si>
  <si>
    <t>Revenue, Net</t>
  </si>
  <si>
    <t>Gross Profit</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20239458</v>
      </c>
    </row>
    <row r="13" spans="1:4">
      <c r="A13" s="4" t="s">
        <v>22</v>
      </c>
      <c r="B13" s="5" t="n">
        <v>2017</v>
      </c>
    </row>
    <row r="14" spans="1:4">
      <c r="A14" s="4" t="s">
        <v>23</v>
      </c>
      <c r="B14" s="4" t="s">
        <v>24</v>
      </c>
    </row>
    <row r="15" spans="1:4">
      <c r="A15" s="4" t="s">
        <v>25</v>
      </c>
      <c r="B15" s="4" t="s">
        <v>18</v>
      </c>
    </row>
    <row r="16" spans="1:4">
      <c r="A16" s="4" t="s">
        <v>26</v>
      </c>
      <c r="B16" s="4" t="s">
        <v>27</v>
      </c>
    </row>
    <row r="17" spans="1:4">
      <c r="A17" s="4" t="s">
        <v>28</v>
      </c>
      <c r="D17" s="6" t="n">
        <v>3127790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77</v>
      </c>
    </row>
    <row r="3" spans="1:4">
      <c r="A3" s="3" t="s">
        <v>918</v>
      </c>
    </row>
    <row r="4" spans="1:4">
      <c r="A4" s="4" t="s">
        <v>850</v>
      </c>
      <c r="B4" s="6" t="n">
        <v>20004</v>
      </c>
      <c r="C4" s="6" t="n">
        <v>7556</v>
      </c>
      <c r="D4" s="6" t="n">
        <v>9330</v>
      </c>
    </row>
    <row r="5" spans="1:4">
      <c r="A5" s="4" t="s">
        <v>919</v>
      </c>
    </row>
    <row r="6" spans="1:4">
      <c r="A6" s="3" t="s">
        <v>920</v>
      </c>
    </row>
    <row r="7" spans="1:4">
      <c r="A7" s="4" t="s">
        <v>921</v>
      </c>
      <c r="B7" s="5" t="n">
        <v>4900</v>
      </c>
    </row>
    <row r="8" spans="1:4">
      <c r="A8" s="4" t="s">
        <v>922</v>
      </c>
    </row>
    <row r="9" spans="1:4">
      <c r="A9" s="3" t="s">
        <v>920</v>
      </c>
    </row>
    <row r="10" spans="1:4">
      <c r="A10" s="4" t="s">
        <v>921</v>
      </c>
      <c r="B10" s="5" t="n">
        <v>6600</v>
      </c>
    </row>
    <row r="11" spans="1:4">
      <c r="A11" s="4" t="s">
        <v>923</v>
      </c>
      <c r="B11" s="5" t="n">
        <v>1100</v>
      </c>
    </row>
    <row r="12" spans="1:4">
      <c r="A12" s="4" t="s">
        <v>924</v>
      </c>
      <c r="B12" s="6" t="n">
        <v>5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2</v>
      </c>
      <c r="C2" s="2" t="s">
        <v>30</v>
      </c>
      <c r="D2" s="2" t="s">
        <v>77</v>
      </c>
      <c r="E2" s="2" t="s">
        <v>926</v>
      </c>
    </row>
    <row r="3" spans="1:5">
      <c r="A3" s="3" t="s">
        <v>927</v>
      </c>
    </row>
    <row r="4" spans="1:5">
      <c r="A4" s="4" t="s">
        <v>928</v>
      </c>
      <c r="B4" s="6" t="n">
        <v>77</v>
      </c>
      <c r="C4" s="6" t="n">
        <v>77</v>
      </c>
      <c r="D4" s="6" t="n">
        <v>25</v>
      </c>
    </row>
    <row r="5" spans="1:5">
      <c r="A5" s="4" t="s">
        <v>929</v>
      </c>
      <c r="B5" s="5" t="n">
        <v>640</v>
      </c>
      <c r="C5" s="5" t="n">
        <v>0</v>
      </c>
      <c r="D5" s="5" t="n">
        <v>0</v>
      </c>
    </row>
    <row r="6" spans="1:5">
      <c r="A6" s="4" t="s">
        <v>930</v>
      </c>
      <c r="B6" s="5" t="n">
        <v>3992</v>
      </c>
      <c r="C6" s="5" t="n">
        <v>345</v>
      </c>
      <c r="D6" s="5" t="n">
        <v>345</v>
      </c>
    </row>
    <row r="7" spans="1:5">
      <c r="A7" s="4" t="s">
        <v>931</v>
      </c>
      <c r="B7" s="5" t="n">
        <v>-12</v>
      </c>
      <c r="C7" s="5" t="n">
        <v>-46</v>
      </c>
      <c r="D7" s="5" t="n">
        <v>-2399</v>
      </c>
    </row>
    <row r="8" spans="1:5">
      <c r="A8" s="4" t="s">
        <v>932</v>
      </c>
      <c r="B8" s="5" t="n">
        <v>0</v>
      </c>
      <c r="C8" s="5" t="n">
        <v>0</v>
      </c>
      <c r="D8" s="5" t="n">
        <v>-314</v>
      </c>
    </row>
    <row r="9" spans="1:5">
      <c r="A9" s="4" t="s">
        <v>933</v>
      </c>
      <c r="B9" s="5" t="n">
        <v>-170</v>
      </c>
      <c r="C9" s="5" t="n">
        <v>-148</v>
      </c>
      <c r="D9" s="5" t="n">
        <v>0</v>
      </c>
    </row>
    <row r="10" spans="1:5">
      <c r="A10" s="4" t="s">
        <v>934</v>
      </c>
      <c r="B10" s="6" t="n">
        <v>6527</v>
      </c>
      <c r="C10" s="6" t="n">
        <v>2000</v>
      </c>
      <c r="D10" s="6" t="n">
        <v>1772</v>
      </c>
      <c r="E10" s="6" t="n">
        <v>41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935</v>
      </c>
      <c r="B1" s="2" t="s">
        <v>144</v>
      </c>
    </row>
    <row r="2" spans="1:2">
      <c r="A2" s="4" t="s">
        <v>936</v>
      </c>
    </row>
    <row r="3" spans="1:2">
      <c r="A3" s="3" t="s">
        <v>937</v>
      </c>
    </row>
    <row r="4" spans="1:2">
      <c r="A4" s="4" t="s">
        <v>938</v>
      </c>
      <c r="B4" s="7" t="n">
        <v>9.5</v>
      </c>
    </row>
    <row r="5" spans="1:2">
      <c r="A5" s="4" t="s">
        <v>939</v>
      </c>
    </row>
    <row r="6" spans="1:2">
      <c r="A6" s="3" t="s">
        <v>937</v>
      </c>
    </row>
    <row r="7" spans="1:2">
      <c r="A7" s="4" t="s">
        <v>938</v>
      </c>
      <c r="B7" s="11" t="n">
        <v>0.3</v>
      </c>
    </row>
    <row r="8" spans="1:2">
      <c r="A8" s="4" t="s">
        <v>922</v>
      </c>
    </row>
    <row r="9" spans="1:2">
      <c r="A9" s="3" t="s">
        <v>937</v>
      </c>
    </row>
    <row r="10" spans="1:2">
      <c r="A10" s="4" t="s">
        <v>938</v>
      </c>
      <c r="B10" s="7" t="n">
        <v>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31"/>
  </cols>
  <sheetData>
    <row r="1" spans="1:2">
      <c r="A1" s="1" t="s">
        <v>940</v>
      </c>
      <c r="B1" s="2" t="s">
        <v>1</v>
      </c>
    </row>
    <row r="2" spans="1:2">
      <c r="B2" s="2" t="s">
        <v>941</v>
      </c>
    </row>
    <row r="3" spans="1:2">
      <c r="A3" s="3" t="s">
        <v>942</v>
      </c>
    </row>
    <row r="4" spans="1:2">
      <c r="A4" s="4" t="s">
        <v>943</v>
      </c>
      <c r="B4" s="7" t="n">
        <v>5.7</v>
      </c>
    </row>
    <row r="5" spans="1:2">
      <c r="A5" s="4" t="s">
        <v>944</v>
      </c>
      <c r="B5" s="8" t="n">
        <v>0.2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77</v>
      </c>
    </row>
    <row r="3" spans="1:4">
      <c r="A3" s="4" t="s">
        <v>946</v>
      </c>
    </row>
    <row r="4" spans="1:4">
      <c r="A4" s="3" t="s">
        <v>947</v>
      </c>
    </row>
    <row r="5" spans="1:4">
      <c r="A5" s="4" t="s">
        <v>948</v>
      </c>
      <c r="B5" s="4" t="s">
        <v>949</v>
      </c>
      <c r="C5" s="4" t="s">
        <v>950</v>
      </c>
      <c r="D5" s="4" t="s">
        <v>951</v>
      </c>
    </row>
    <row r="6" spans="1:4">
      <c r="A6" s="4" t="s">
        <v>952</v>
      </c>
    </row>
    <row r="7" spans="1:4">
      <c r="A7" s="3" t="s">
        <v>947</v>
      </c>
    </row>
    <row r="8" spans="1:4">
      <c r="A8" s="4" t="s">
        <v>948</v>
      </c>
      <c r="B8" s="4" t="s">
        <v>953</v>
      </c>
      <c r="C8" s="4" t="s">
        <v>630</v>
      </c>
      <c r="D8" s="4" t="s">
        <v>630</v>
      </c>
    </row>
    <row r="9" spans="1:4">
      <c r="A9" s="4" t="s">
        <v>954</v>
      </c>
    </row>
    <row r="10" spans="1:4">
      <c r="A10" s="3" t="s">
        <v>947</v>
      </c>
    </row>
    <row r="11" spans="1:4">
      <c r="A11" s="4" t="s">
        <v>948</v>
      </c>
      <c r="B11" s="4" t="s">
        <v>955</v>
      </c>
      <c r="C11" s="4" t="s">
        <v>630</v>
      </c>
      <c r="D11" s="4" t="s">
        <v>630</v>
      </c>
    </row>
    <row r="12" spans="1:4">
      <c r="A12" s="4" t="s">
        <v>956</v>
      </c>
    </row>
    <row r="13" spans="1:4">
      <c r="A13" s="3" t="s">
        <v>947</v>
      </c>
    </row>
    <row r="14" spans="1:4">
      <c r="A14" s="4" t="s">
        <v>948</v>
      </c>
      <c r="B14" s="4" t="s">
        <v>957</v>
      </c>
      <c r="C14" s="4" t="s">
        <v>958</v>
      </c>
      <c r="D14" s="4" t="s">
        <v>959</v>
      </c>
    </row>
    <row r="15" spans="1:4">
      <c r="A15" s="4" t="s">
        <v>960</v>
      </c>
    </row>
    <row r="16" spans="1:4">
      <c r="A16" s="3" t="s">
        <v>947</v>
      </c>
    </row>
    <row r="17" spans="1:4">
      <c r="A17" s="4" t="s">
        <v>948</v>
      </c>
      <c r="B17" s="4" t="s">
        <v>961</v>
      </c>
      <c r="C17" s="4" t="s">
        <v>630</v>
      </c>
      <c r="D17" s="4" t="s">
        <v>6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77</v>
      </c>
    </row>
    <row r="3" spans="1:4">
      <c r="A3" s="4" t="s">
        <v>919</v>
      </c>
    </row>
    <row r="4" spans="1:4">
      <c r="A4" s="3" t="s">
        <v>963</v>
      </c>
    </row>
    <row r="5" spans="1:4">
      <c r="A5" s="4" t="s">
        <v>948</v>
      </c>
      <c r="B5" s="4" t="s">
        <v>964</v>
      </c>
      <c r="C5" s="4" t="s">
        <v>965</v>
      </c>
      <c r="D5" s="4" t="s">
        <v>966</v>
      </c>
    </row>
    <row r="6" spans="1:4">
      <c r="A6" s="4" t="s">
        <v>967</v>
      </c>
    </row>
    <row r="7" spans="1:4">
      <c r="A7" s="3" t="s">
        <v>963</v>
      </c>
    </row>
    <row r="8" spans="1:4">
      <c r="A8" s="4" t="s">
        <v>948</v>
      </c>
      <c r="B8" s="4" t="s">
        <v>968</v>
      </c>
      <c r="C8" s="4" t="s">
        <v>969</v>
      </c>
      <c r="D8" s="4" t="s">
        <v>726</v>
      </c>
    </row>
    <row r="9" spans="1:4">
      <c r="A9" s="4" t="s">
        <v>193</v>
      </c>
    </row>
    <row r="10" spans="1:4">
      <c r="A10" s="3" t="s">
        <v>963</v>
      </c>
    </row>
    <row r="11" spans="1:4">
      <c r="A11" s="4" t="s">
        <v>970</v>
      </c>
      <c r="C11" s="4" t="s">
        <v>969</v>
      </c>
      <c r="D11" s="4" t="s">
        <v>971</v>
      </c>
    </row>
    <row r="12" spans="1:4">
      <c r="A12" s="4" t="s">
        <v>193</v>
      </c>
    </row>
    <row r="13" spans="1:4">
      <c r="A13" s="3" t="s">
        <v>963</v>
      </c>
    </row>
    <row r="14" spans="1:4">
      <c r="A14" s="4" t="s">
        <v>972</v>
      </c>
      <c r="C14" s="4" t="s">
        <v>9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77</v>
      </c>
    </row>
    <row r="3" spans="1:4">
      <c r="A3" s="3" t="s">
        <v>963</v>
      </c>
    </row>
    <row r="4" spans="1:4">
      <c r="A4" s="4" t="s">
        <v>507</v>
      </c>
      <c r="B4" s="6" t="n">
        <v>1292613000</v>
      </c>
      <c r="C4" s="6" t="n">
        <v>379372000</v>
      </c>
      <c r="D4" s="6" t="n">
        <v>341668000</v>
      </c>
    </row>
    <row r="5" spans="1:4">
      <c r="A5" s="4" t="s">
        <v>974</v>
      </c>
    </row>
    <row r="6" spans="1:4">
      <c r="A6" s="3" t="s">
        <v>963</v>
      </c>
    </row>
    <row r="7" spans="1:4">
      <c r="A7" s="4" t="s">
        <v>507</v>
      </c>
      <c r="B7" s="5" t="n">
        <v>100423000</v>
      </c>
      <c r="C7" s="5" t="n">
        <v>50105000</v>
      </c>
      <c r="D7" s="5" t="n">
        <v>45062000</v>
      </c>
    </row>
    <row r="8" spans="1:4">
      <c r="A8" s="4" t="s">
        <v>975</v>
      </c>
    </row>
    <row r="9" spans="1:4">
      <c r="A9" s="3" t="s">
        <v>963</v>
      </c>
    </row>
    <row r="10" spans="1:4">
      <c r="A10" s="4" t="s">
        <v>507</v>
      </c>
      <c r="B10" s="5" t="n">
        <v>69753000</v>
      </c>
      <c r="C10" s="5" t="n">
        <v>16266000</v>
      </c>
      <c r="D10" s="5" t="n">
        <v>12494000</v>
      </c>
    </row>
    <row r="11" spans="1:4">
      <c r="A11" s="4" t="s">
        <v>976</v>
      </c>
    </row>
    <row r="12" spans="1:4">
      <c r="A12" s="3" t="s">
        <v>963</v>
      </c>
    </row>
    <row r="13" spans="1:4">
      <c r="A13" s="4" t="s">
        <v>507</v>
      </c>
      <c r="B13" s="5" t="n">
        <v>57851000</v>
      </c>
      <c r="C13" s="5" t="n">
        <v>29920000</v>
      </c>
      <c r="D13" s="5" t="n">
        <v>27780000</v>
      </c>
    </row>
    <row r="14" spans="1:4">
      <c r="A14" s="4" t="s">
        <v>977</v>
      </c>
    </row>
    <row r="15" spans="1:4">
      <c r="A15" s="3" t="s">
        <v>963</v>
      </c>
    </row>
    <row r="16" spans="1:4">
      <c r="A16" s="4" t="s">
        <v>507</v>
      </c>
      <c r="B16" s="5" t="n">
        <v>54465000</v>
      </c>
      <c r="C16" s="5" t="n">
        <v>10304000</v>
      </c>
      <c r="D16" s="5" t="n">
        <v>7047000</v>
      </c>
    </row>
    <row r="17" spans="1:4">
      <c r="A17" s="4" t="s">
        <v>978</v>
      </c>
    </row>
    <row r="18" spans="1:4">
      <c r="A18" s="3" t="s">
        <v>963</v>
      </c>
    </row>
    <row r="19" spans="1:4">
      <c r="A19" s="4" t="s">
        <v>507</v>
      </c>
      <c r="B19" s="5" t="n">
        <v>30184000</v>
      </c>
      <c r="C19" s="5" t="n">
        <v>11083000</v>
      </c>
      <c r="D19" s="5" t="n">
        <v>10622000</v>
      </c>
    </row>
    <row r="20" spans="1:4">
      <c r="A20" s="4" t="s">
        <v>979</v>
      </c>
    </row>
    <row r="21" spans="1:4">
      <c r="A21" s="3" t="s">
        <v>963</v>
      </c>
    </row>
    <row r="22" spans="1:4">
      <c r="A22" s="4" t="s">
        <v>507</v>
      </c>
      <c r="B22" s="5" t="n">
        <v>312676000</v>
      </c>
      <c r="C22" s="5" t="n">
        <v>117678000</v>
      </c>
      <c r="D22" s="5" t="n">
        <v>103005000</v>
      </c>
    </row>
    <row r="23" spans="1:4">
      <c r="A23" s="4" t="s">
        <v>919</v>
      </c>
    </row>
    <row r="24" spans="1:4">
      <c r="A24" s="3" t="s">
        <v>963</v>
      </c>
    </row>
    <row r="25" spans="1:4">
      <c r="A25" s="4" t="s">
        <v>507</v>
      </c>
      <c r="B25" s="6" t="n">
        <v>979937000</v>
      </c>
      <c r="C25" s="6" t="n">
        <v>261694000</v>
      </c>
      <c r="D25" s="6" t="n">
        <v>238663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3" t="s">
        <v>963</v>
      </c>
    </row>
    <row r="3" spans="1:3">
      <c r="A3" s="4" t="s">
        <v>981</v>
      </c>
      <c r="B3" s="6" t="n">
        <v>608823</v>
      </c>
      <c r="C3" s="6" t="n">
        <v>243955</v>
      </c>
    </row>
    <row r="4" spans="1:3">
      <c r="A4" s="4" t="s">
        <v>982</v>
      </c>
    </row>
    <row r="5" spans="1:3">
      <c r="A5" s="3" t="s">
        <v>963</v>
      </c>
    </row>
    <row r="6" spans="1:3">
      <c r="A6" s="4" t="s">
        <v>981</v>
      </c>
      <c r="B6" s="5" t="n">
        <v>80956</v>
      </c>
      <c r="C6" s="5" t="n">
        <v>0</v>
      </c>
    </row>
    <row r="7" spans="1:3">
      <c r="A7" s="4" t="s">
        <v>983</v>
      </c>
    </row>
    <row r="8" spans="1:3">
      <c r="A8" s="3" t="s">
        <v>963</v>
      </c>
    </row>
    <row r="9" spans="1:3">
      <c r="A9" s="4" t="s">
        <v>981</v>
      </c>
      <c r="B9" s="5" t="n">
        <v>61008</v>
      </c>
      <c r="C9" s="5" t="n">
        <v>57971</v>
      </c>
    </row>
    <row r="10" spans="1:3">
      <c r="A10" s="4" t="s">
        <v>976</v>
      </c>
    </row>
    <row r="11" spans="1:3">
      <c r="A11" s="3" t="s">
        <v>963</v>
      </c>
    </row>
    <row r="12" spans="1:3">
      <c r="A12" s="4" t="s">
        <v>981</v>
      </c>
      <c r="B12" s="5" t="n">
        <v>19432</v>
      </c>
      <c r="C12" s="5" t="n">
        <v>0</v>
      </c>
    </row>
    <row r="13" spans="1:3">
      <c r="A13" s="4" t="s">
        <v>975</v>
      </c>
    </row>
    <row r="14" spans="1:3">
      <c r="A14" s="3" t="s">
        <v>963</v>
      </c>
    </row>
    <row r="15" spans="1:3">
      <c r="A15" s="4" t="s">
        <v>981</v>
      </c>
      <c r="B15" s="5" t="n">
        <v>4362</v>
      </c>
      <c r="C15" s="5" t="n">
        <v>0</v>
      </c>
    </row>
    <row r="16" spans="1:3">
      <c r="A16" s="4" t="s">
        <v>984</v>
      </c>
    </row>
    <row r="17" spans="1:3">
      <c r="A17" s="3" t="s">
        <v>963</v>
      </c>
    </row>
    <row r="18" spans="1:3">
      <c r="A18" s="4" t="s">
        <v>981</v>
      </c>
      <c r="B18" s="5" t="n">
        <v>6860</v>
      </c>
      <c r="C18" s="5" t="n">
        <v>4320</v>
      </c>
    </row>
    <row r="19" spans="1:3">
      <c r="A19" s="4" t="s">
        <v>985</v>
      </c>
    </row>
    <row r="20" spans="1:3">
      <c r="A20" s="3" t="s">
        <v>963</v>
      </c>
    </row>
    <row r="21" spans="1:3">
      <c r="A21" s="4" t="s">
        <v>981</v>
      </c>
      <c r="B21" s="5" t="n">
        <v>5601</v>
      </c>
      <c r="C21" s="5" t="n">
        <v>0</v>
      </c>
    </row>
    <row r="22" spans="1:3">
      <c r="A22" s="4" t="s">
        <v>974</v>
      </c>
    </row>
    <row r="23" spans="1:3">
      <c r="A23" s="3" t="s">
        <v>963</v>
      </c>
    </row>
    <row r="24" spans="1:3">
      <c r="A24" s="4" t="s">
        <v>981</v>
      </c>
      <c r="B24" s="5" t="n">
        <v>2625</v>
      </c>
      <c r="C24" s="5" t="n">
        <v>966</v>
      </c>
    </row>
    <row r="25" spans="1:3">
      <c r="A25" s="4" t="s">
        <v>977</v>
      </c>
    </row>
    <row r="26" spans="1:3">
      <c r="A26" s="3" t="s">
        <v>963</v>
      </c>
    </row>
    <row r="27" spans="1:3">
      <c r="A27" s="4" t="s">
        <v>981</v>
      </c>
      <c r="B27" s="5" t="n">
        <v>5169</v>
      </c>
      <c r="C27" s="5" t="n">
        <v>41</v>
      </c>
    </row>
    <row r="28" spans="1:3">
      <c r="A28" s="4" t="s">
        <v>979</v>
      </c>
    </row>
    <row r="29" spans="1:3">
      <c r="A29" s="3" t="s">
        <v>963</v>
      </c>
    </row>
    <row r="30" spans="1:3">
      <c r="A30" s="4" t="s">
        <v>981</v>
      </c>
      <c r="B30" s="5" t="n">
        <v>186013</v>
      </c>
      <c r="C30" s="5" t="n">
        <v>63298</v>
      </c>
    </row>
    <row r="31" spans="1:3">
      <c r="A31" s="4" t="s">
        <v>986</v>
      </c>
    </row>
    <row r="32" spans="1:3">
      <c r="A32" s="3" t="s">
        <v>963</v>
      </c>
    </row>
    <row r="33" spans="1:3">
      <c r="A33" s="4" t="s">
        <v>981</v>
      </c>
      <c r="B33" s="6" t="n">
        <v>422810</v>
      </c>
      <c r="C33" s="6" t="n">
        <v>1806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87</v>
      </c>
      <c r="B1" s="2" t="s">
        <v>1</v>
      </c>
    </row>
    <row r="2" spans="1:3">
      <c r="B2" s="2" t="s">
        <v>2</v>
      </c>
      <c r="C2" s="2" t="s">
        <v>30</v>
      </c>
    </row>
    <row r="3" spans="1:3">
      <c r="A3" s="3" t="s">
        <v>988</v>
      </c>
    </row>
    <row r="4" spans="1:3">
      <c r="A4" s="4" t="s">
        <v>989</v>
      </c>
      <c r="B4" s="6" t="n">
        <v>40</v>
      </c>
    </row>
    <row r="5" spans="1:3">
      <c r="A5" s="4" t="s">
        <v>990</v>
      </c>
      <c r="B5" s="7" t="n">
        <v>7.2</v>
      </c>
    </row>
    <row r="6" spans="1:3">
      <c r="A6" s="4" t="s">
        <v>991</v>
      </c>
      <c r="C6" s="7" t="n">
        <v>15.4</v>
      </c>
    </row>
    <row r="7" spans="1:3">
      <c r="A7" s="4" t="s">
        <v>992</v>
      </c>
      <c r="B7" s="5" t="n">
        <v>27636</v>
      </c>
      <c r="C7" s="5" t="n">
        <v>20261</v>
      </c>
    </row>
    <row r="8" spans="1:3">
      <c r="A8" s="4" t="s">
        <v>993</v>
      </c>
      <c r="B8" s="7" t="n">
        <v>4.1</v>
      </c>
      <c r="C8" s="7" t="n">
        <v>1.9</v>
      </c>
    </row>
    <row r="9" spans="1:3">
      <c r="A9" s="4" t="s">
        <v>75</v>
      </c>
      <c r="B9" s="5" t="n">
        <v>0</v>
      </c>
      <c r="C9" s="5" t="n">
        <v>9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7</v>
      </c>
    </row>
    <row r="3" spans="1:4">
      <c r="A3" s="3" t="s">
        <v>995</v>
      </c>
    </row>
    <row r="4" spans="1:4">
      <c r="A4" s="4" t="s">
        <v>996</v>
      </c>
      <c r="B4" s="6" t="n">
        <v>-21272</v>
      </c>
    </row>
    <row r="5" spans="1:4">
      <c r="A5" s="4" t="s">
        <v>997</v>
      </c>
      <c r="B5" s="5" t="n">
        <v>6862</v>
      </c>
    </row>
    <row r="6" spans="1:4">
      <c r="A6" s="4" t="s">
        <v>998</v>
      </c>
      <c r="B6" s="5" t="n">
        <v>-549</v>
      </c>
    </row>
    <row r="7" spans="1:4">
      <c r="A7" s="4" t="s">
        <v>111</v>
      </c>
      <c r="B7" s="5" t="n">
        <v>6313</v>
      </c>
      <c r="C7" s="6" t="n">
        <v>-514</v>
      </c>
      <c r="D7" s="6" t="n">
        <v>-11204</v>
      </c>
    </row>
    <row r="8" spans="1:4">
      <c r="A8" s="4" t="s">
        <v>996</v>
      </c>
      <c r="B8" s="5" t="n">
        <v>-14959</v>
      </c>
      <c r="C8" s="5" t="n">
        <v>-21272</v>
      </c>
    </row>
    <row r="9" spans="1:4">
      <c r="A9" s="4" t="s">
        <v>999</v>
      </c>
    </row>
    <row r="10" spans="1:4">
      <c r="A10" s="3" t="s">
        <v>995</v>
      </c>
    </row>
    <row r="11" spans="1:4">
      <c r="A11" s="4" t="s">
        <v>996</v>
      </c>
      <c r="B11" s="5" t="n">
        <v>-21272</v>
      </c>
    </row>
    <row r="12" spans="1:4">
      <c r="A12" s="4" t="s">
        <v>997</v>
      </c>
      <c r="B12" s="5" t="n">
        <v>6694</v>
      </c>
    </row>
    <row r="13" spans="1:4">
      <c r="A13" s="4" t="s">
        <v>998</v>
      </c>
      <c r="B13" s="5" t="n">
        <v>0</v>
      </c>
    </row>
    <row r="14" spans="1:4">
      <c r="A14" s="4" t="s">
        <v>111</v>
      </c>
      <c r="B14" s="5" t="n">
        <v>6694</v>
      </c>
    </row>
    <row r="15" spans="1:4">
      <c r="A15" s="4" t="s">
        <v>996</v>
      </c>
      <c r="B15" s="5" t="n">
        <v>-14578</v>
      </c>
      <c r="C15" s="5" t="n">
        <v>-21272</v>
      </c>
    </row>
    <row r="16" spans="1:4">
      <c r="A16" s="4" t="s">
        <v>1000</v>
      </c>
    </row>
    <row r="17" spans="1:4">
      <c r="A17" s="3" t="s">
        <v>995</v>
      </c>
    </row>
    <row r="18" spans="1:4">
      <c r="A18" s="4" t="s">
        <v>996</v>
      </c>
      <c r="B18" s="5" t="n">
        <v>0</v>
      </c>
    </row>
    <row r="19" spans="1:4">
      <c r="A19" s="4" t="s">
        <v>1001</v>
      </c>
      <c r="B19" s="5" t="n">
        <v>184</v>
      </c>
    </row>
    <row r="20" spans="1:4">
      <c r="A20" s="4" t="s">
        <v>1002</v>
      </c>
      <c r="B20" s="5" t="n">
        <v>-549</v>
      </c>
    </row>
    <row r="21" spans="1:4">
      <c r="A21" s="4" t="s">
        <v>1003</v>
      </c>
      <c r="B21" s="5" t="n">
        <v>-365</v>
      </c>
    </row>
    <row r="22" spans="1:4">
      <c r="A22" s="4" t="s">
        <v>996</v>
      </c>
      <c r="B22" s="5" t="n">
        <v>-365</v>
      </c>
      <c r="C22" s="5" t="n">
        <v>0</v>
      </c>
    </row>
    <row r="23" spans="1:4">
      <c r="A23" s="4" t="s">
        <v>1004</v>
      </c>
    </row>
    <row r="24" spans="1:4">
      <c r="A24" s="3" t="s">
        <v>995</v>
      </c>
    </row>
    <row r="25" spans="1:4">
      <c r="A25" s="4" t="s">
        <v>996</v>
      </c>
      <c r="B25" s="5" t="n">
        <v>0</v>
      </c>
    </row>
    <row r="26" spans="1:4">
      <c r="A26" s="4" t="s">
        <v>997</v>
      </c>
      <c r="B26" s="5" t="n">
        <v>-16</v>
      </c>
    </row>
    <row r="27" spans="1:4">
      <c r="A27" s="4" t="s">
        <v>998</v>
      </c>
      <c r="B27" s="5" t="n">
        <v>0</v>
      </c>
    </row>
    <row r="28" spans="1:4">
      <c r="A28" s="4" t="s">
        <v>111</v>
      </c>
      <c r="B28" s="5" t="n">
        <v>-16</v>
      </c>
    </row>
    <row r="29" spans="1:4">
      <c r="A29" s="4" t="s">
        <v>996</v>
      </c>
      <c r="B29" s="6" t="n">
        <v>-16</v>
      </c>
      <c r="C29"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77</v>
      </c>
    </row>
    <row r="3" spans="1:4">
      <c r="A3" s="3" t="s">
        <v>1006</v>
      </c>
    </row>
    <row r="4" spans="1:4">
      <c r="A4" s="4" t="s">
        <v>1007</v>
      </c>
      <c r="B4" s="6" t="n">
        <v>7900</v>
      </c>
      <c r="C4" s="6" t="n">
        <v>600</v>
      </c>
      <c r="D4" s="6" t="n">
        <v>400</v>
      </c>
    </row>
    <row r="5" spans="1:4">
      <c r="A5" s="4" t="s">
        <v>1008</v>
      </c>
      <c r="B5" s="5" t="n">
        <v>8775</v>
      </c>
    </row>
    <row r="6" spans="1:4">
      <c r="A6" s="4" t="s">
        <v>1009</v>
      </c>
      <c r="B6" s="5" t="n">
        <v>5907</v>
      </c>
    </row>
    <row r="7" spans="1:4">
      <c r="A7" s="4" t="s">
        <v>1010</v>
      </c>
      <c r="B7" s="5" t="n">
        <v>4059</v>
      </c>
    </row>
    <row r="8" spans="1:4">
      <c r="A8" s="4" t="s">
        <v>1011</v>
      </c>
      <c r="B8" s="5" t="n">
        <v>3214</v>
      </c>
    </row>
    <row r="9" spans="1:4">
      <c r="A9" s="4" t="s">
        <v>1012</v>
      </c>
      <c r="B9" s="5" t="n">
        <v>3105</v>
      </c>
    </row>
    <row r="10" spans="1:4">
      <c r="A10" s="4" t="s">
        <v>1013</v>
      </c>
      <c r="B10" s="5" t="n">
        <v>6446</v>
      </c>
    </row>
    <row r="11" spans="1:4">
      <c r="A11" s="4" t="s">
        <v>1014</v>
      </c>
      <c r="B11" s="6" t="n">
        <v>315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015</v>
      </c>
      <c r="B1" s="2" t="s">
        <v>1</v>
      </c>
    </row>
    <row r="2" spans="1:2">
      <c r="B2" s="2" t="s">
        <v>144</v>
      </c>
    </row>
    <row r="3" spans="1:2">
      <c r="A3" s="3" t="s">
        <v>255</v>
      </c>
    </row>
    <row r="4" spans="1:2">
      <c r="A4" s="4" t="s">
        <v>535</v>
      </c>
      <c r="B4" s="6" t="n">
        <v>2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016</v>
      </c>
      <c r="B1" s="2" t="s">
        <v>1</v>
      </c>
    </row>
    <row r="2" spans="1:2">
      <c r="B2" s="2" t="s">
        <v>144</v>
      </c>
    </row>
    <row r="3" spans="1:2">
      <c r="A3" s="3" t="s">
        <v>262</v>
      </c>
    </row>
    <row r="4" spans="1:2">
      <c r="A4" s="4" t="s">
        <v>1017</v>
      </c>
      <c r="B4" s="7" t="n">
        <v>31.3</v>
      </c>
    </row>
    <row r="5" spans="1:2">
      <c r="A5" s="4" t="s">
        <v>1018</v>
      </c>
      <c r="B5" s="5" t="n">
        <v>22</v>
      </c>
    </row>
    <row r="6" spans="1:2">
      <c r="A6" s="4" t="s">
        <v>1019</v>
      </c>
      <c r="B6" s="7" t="n">
        <v>6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90</v>
      </c>
      <c r="J1" s="2" t="s">
        <v>1</v>
      </c>
    </row>
    <row r="2" spans="1:12">
      <c r="B2" s="2" t="s">
        <v>2</v>
      </c>
      <c r="C2" s="2" t="s">
        <v>491</v>
      </c>
      <c r="D2" s="2" t="s">
        <v>4</v>
      </c>
      <c r="E2" s="2" t="s">
        <v>492</v>
      </c>
      <c r="F2" s="2" t="s">
        <v>30</v>
      </c>
      <c r="G2" s="2" t="s">
        <v>493</v>
      </c>
      <c r="H2" s="2" t="s">
        <v>494</v>
      </c>
      <c r="I2" s="2" t="s">
        <v>495</v>
      </c>
      <c r="J2" s="2" t="s">
        <v>2</v>
      </c>
      <c r="K2" s="2" t="s">
        <v>30</v>
      </c>
      <c r="L2" s="2" t="s">
        <v>77</v>
      </c>
    </row>
    <row r="3" spans="1:12">
      <c r="A3" s="4" t="s">
        <v>1021</v>
      </c>
      <c r="B3" s="6" t="n">
        <v>370124</v>
      </c>
      <c r="C3" s="6" t="n">
        <v>343236</v>
      </c>
      <c r="D3" s="6" t="n">
        <v>331514</v>
      </c>
      <c r="E3" s="6" t="n">
        <v>247739</v>
      </c>
      <c r="F3" s="6" t="n">
        <v>95688</v>
      </c>
      <c r="G3" s="6" t="n">
        <v>97108</v>
      </c>
      <c r="H3" s="6" t="n">
        <v>96721</v>
      </c>
      <c r="I3" s="6" t="n">
        <v>89855</v>
      </c>
    </row>
    <row r="4" spans="1:12">
      <c r="A4" s="4" t="s">
        <v>1022</v>
      </c>
      <c r="B4" s="5" t="n">
        <v>137490</v>
      </c>
      <c r="C4" s="5" t="n">
        <v>111598</v>
      </c>
      <c r="D4" s="5" t="n">
        <v>88062</v>
      </c>
      <c r="E4" s="5" t="n">
        <v>88945</v>
      </c>
      <c r="F4" s="5" t="n">
        <v>50760</v>
      </c>
      <c r="G4" s="5" t="n">
        <v>51273</v>
      </c>
      <c r="H4" s="5" t="n">
        <v>50132</v>
      </c>
      <c r="I4" s="5" t="n">
        <v>49233</v>
      </c>
      <c r="J4" s="6" t="n">
        <v>426095</v>
      </c>
      <c r="K4" s="6" t="n">
        <v>201398</v>
      </c>
      <c r="L4" s="6" t="n">
        <v>180797</v>
      </c>
    </row>
    <row r="5" spans="1:12">
      <c r="A5" s="4" t="s">
        <v>99</v>
      </c>
      <c r="B5" s="6" t="n">
        <v>49705</v>
      </c>
      <c r="C5" s="6" t="n">
        <v>136</v>
      </c>
      <c r="D5" s="6" t="n">
        <v>-37060</v>
      </c>
      <c r="E5" s="6" t="n">
        <v>55863</v>
      </c>
      <c r="F5" s="6" t="n">
        <v>9512</v>
      </c>
      <c r="G5" s="6" t="n">
        <v>18806</v>
      </c>
      <c r="H5" s="6" t="n">
        <v>16606</v>
      </c>
      <c r="I5" s="6" t="n">
        <v>18160</v>
      </c>
      <c r="J5" s="6" t="n">
        <v>68644</v>
      </c>
      <c r="K5" s="6" t="n">
        <v>63084</v>
      </c>
      <c r="L5" s="6" t="n">
        <v>44985</v>
      </c>
    </row>
    <row r="6" spans="1:12">
      <c r="A6" s="4" t="s">
        <v>101</v>
      </c>
      <c r="B6" s="8" t="n">
        <v>2.47</v>
      </c>
      <c r="C6" s="8" t="n">
        <v>0.01</v>
      </c>
      <c r="D6" s="8" t="n">
        <v>-1.87</v>
      </c>
      <c r="E6" s="8" t="n">
        <v>3.03</v>
      </c>
      <c r="F6" s="8" t="n">
        <v>0.58</v>
      </c>
      <c r="G6" s="8" t="n">
        <v>1.16</v>
      </c>
      <c r="H6" s="8" t="n">
        <v>1.03</v>
      </c>
      <c r="I6" s="8" t="n">
        <v>1.13</v>
      </c>
      <c r="J6" s="8" t="n">
        <v>3.5</v>
      </c>
      <c r="K6" s="8" t="n">
        <v>3.9</v>
      </c>
      <c r="L6" s="8" t="n">
        <v>2.84</v>
      </c>
    </row>
    <row r="7" spans="1:12">
      <c r="A7" s="4" t="s">
        <v>102</v>
      </c>
      <c r="B7" s="8" t="n">
        <v>2.33</v>
      </c>
      <c r="C7" s="8" t="n">
        <v>0.01</v>
      </c>
      <c r="D7" s="8" t="n">
        <v>-1.87</v>
      </c>
      <c r="E7" s="8" t="n">
        <v>2.86</v>
      </c>
      <c r="F7" s="8" t="n">
        <v>0.54</v>
      </c>
      <c r="G7" s="8" t="n">
        <v>1.09</v>
      </c>
      <c r="H7" s="8" t="n">
        <v>0.98</v>
      </c>
      <c r="I7" s="8" t="n">
        <v>1.08</v>
      </c>
      <c r="J7" s="8" t="n">
        <v>3.29</v>
      </c>
      <c r="K7" s="8" t="n">
        <v>3.66</v>
      </c>
      <c r="L7" s="8" t="n">
        <v>2.7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0072000</v>
      </c>
      <c r="C3" s="6" t="n">
        <v>445082000</v>
      </c>
    </row>
    <row r="4" spans="1:3">
      <c r="A4" s="4" t="s">
        <v>33</v>
      </c>
      <c r="B4" s="5" t="n">
        <v>10061000</v>
      </c>
      <c r="C4" s="5" t="n">
        <v>0</v>
      </c>
    </row>
    <row r="5" spans="1:3">
      <c r="A5" s="4" t="s">
        <v>34</v>
      </c>
      <c r="B5" s="5" t="n">
        <v>300133000</v>
      </c>
      <c r="C5" s="5" t="n">
        <v>445082000</v>
      </c>
    </row>
    <row r="6" spans="1:3">
      <c r="A6" s="4" t="s">
        <v>35</v>
      </c>
      <c r="B6" s="5" t="n">
        <v>112696000</v>
      </c>
      <c r="C6" s="5" t="n">
        <v>56161000</v>
      </c>
    </row>
    <row r="7" spans="1:3">
      <c r="A7" s="4" t="s">
        <v>36</v>
      </c>
      <c r="B7" s="5" t="n">
        <v>288657000</v>
      </c>
      <c r="C7" s="5" t="n">
        <v>49264000</v>
      </c>
    </row>
    <row r="8" spans="1:3">
      <c r="A8" s="4" t="s">
        <v>37</v>
      </c>
      <c r="B8" s="5" t="n">
        <v>10594000</v>
      </c>
      <c r="C8" s="5" t="n">
        <v>11235000</v>
      </c>
    </row>
    <row r="9" spans="1:3">
      <c r="A9" s="4" t="s">
        <v>38</v>
      </c>
      <c r="B9" s="5" t="n">
        <v>41286000</v>
      </c>
      <c r="C9" s="5" t="n">
        <v>7355000</v>
      </c>
    </row>
    <row r="10" spans="1:3">
      <c r="A10" s="4" t="s">
        <v>39</v>
      </c>
      <c r="B10" s="5" t="n">
        <v>98807000</v>
      </c>
      <c r="C10" s="5" t="n">
        <v>0</v>
      </c>
    </row>
    <row r="11" spans="1:3">
      <c r="A11" s="4" t="s">
        <v>40</v>
      </c>
      <c r="B11" s="5" t="n">
        <v>12489000</v>
      </c>
      <c r="C11" s="5" t="n">
        <v>0</v>
      </c>
    </row>
    <row r="12" spans="1:3">
      <c r="A12" s="4" t="s">
        <v>41</v>
      </c>
      <c r="B12" s="5" t="n">
        <v>864662000</v>
      </c>
      <c r="C12" s="5" t="n">
        <v>569097000</v>
      </c>
    </row>
    <row r="13" spans="1:3">
      <c r="A13" s="4" t="s">
        <v>42</v>
      </c>
      <c r="B13" s="5" t="n">
        <v>398684000</v>
      </c>
      <c r="C13" s="5" t="n">
        <v>85696000</v>
      </c>
    </row>
    <row r="14" spans="1:3">
      <c r="A14" s="4" t="s">
        <v>43</v>
      </c>
      <c r="B14" s="5" t="n">
        <v>14579000</v>
      </c>
      <c r="C14" s="5" t="n">
        <v>0</v>
      </c>
    </row>
    <row r="15" spans="1:3">
      <c r="A15" s="4" t="s">
        <v>44</v>
      </c>
      <c r="B15" s="5" t="n">
        <v>12357000</v>
      </c>
      <c r="C15" s="5" t="n">
        <v>5577000</v>
      </c>
    </row>
    <row r="16" spans="1:3">
      <c r="A16" s="4" t="s">
        <v>45</v>
      </c>
      <c r="B16" s="5" t="n">
        <v>143753000</v>
      </c>
      <c r="C16" s="5" t="n">
        <v>22383000</v>
      </c>
    </row>
    <row r="17" spans="1:3">
      <c r="A17" s="4" t="s">
        <v>46</v>
      </c>
      <c r="B17" s="5" t="n">
        <v>24775000</v>
      </c>
      <c r="C17" s="5" t="n">
        <v>21935000</v>
      </c>
    </row>
    <row r="18" spans="1:3">
      <c r="A18" s="4" t="s">
        <v>47</v>
      </c>
      <c r="B18" s="5" t="n">
        <v>38141000</v>
      </c>
      <c r="C18" s="5" t="n">
        <v>0</v>
      </c>
    </row>
    <row r="19" spans="1:3">
      <c r="A19" s="4" t="s">
        <v>48</v>
      </c>
      <c r="B19" s="5" t="n">
        <v>1496951000</v>
      </c>
      <c r="C19" s="5" t="n">
        <v>704688000</v>
      </c>
    </row>
    <row r="20" spans="1:3">
      <c r="A20" s="3" t="s">
        <v>49</v>
      </c>
    </row>
    <row r="21" spans="1:3">
      <c r="A21" s="4" t="s">
        <v>50</v>
      </c>
      <c r="B21" s="5" t="n">
        <v>78228000</v>
      </c>
      <c r="C21" s="5" t="n">
        <v>14641000</v>
      </c>
    </row>
    <row r="22" spans="1:3">
      <c r="A22" s="4" t="s">
        <v>51</v>
      </c>
      <c r="B22" s="5" t="n">
        <v>132064000</v>
      </c>
      <c r="C22" s="5" t="n">
        <v>25896000</v>
      </c>
    </row>
    <row r="23" spans="1:3">
      <c r="A23" s="4" t="s">
        <v>52</v>
      </c>
      <c r="B23" s="5" t="n">
        <v>210292000</v>
      </c>
      <c r="C23" s="5" t="n">
        <v>40537000</v>
      </c>
    </row>
    <row r="24" spans="1:3">
      <c r="A24" s="4" t="s">
        <v>53</v>
      </c>
      <c r="B24" s="5" t="n">
        <v>27000000</v>
      </c>
      <c r="C24" s="5" t="n">
        <v>0</v>
      </c>
    </row>
    <row r="25" spans="1:3">
      <c r="A25" s="4" t="s">
        <v>54</v>
      </c>
      <c r="B25" s="5" t="n">
        <v>55326000</v>
      </c>
      <c r="C25" s="5" t="n">
        <v>1107000</v>
      </c>
    </row>
    <row r="26" spans="1:3">
      <c r="A26" s="4" t="s">
        <v>46</v>
      </c>
      <c r="B26" s="5" t="n">
        <v>1487000</v>
      </c>
      <c r="C26" s="5" t="n">
        <v>1370000</v>
      </c>
    </row>
    <row r="27" spans="1:3">
      <c r="A27" s="4" t="s">
        <v>55</v>
      </c>
      <c r="B27" s="5" t="n">
        <v>4592000</v>
      </c>
      <c r="C27" s="5" t="n">
        <v>1519000</v>
      </c>
    </row>
    <row r="28" spans="1:3">
      <c r="A28" s="4" t="s">
        <v>56</v>
      </c>
      <c r="B28" s="5" t="n">
        <v>0</v>
      </c>
      <c r="C28" s="5" t="n">
        <v>0</v>
      </c>
    </row>
    <row r="29" spans="1:3">
      <c r="A29" s="3" t="s">
        <v>57</v>
      </c>
    </row>
    <row r="30" spans="1:3">
      <c r="A30" s="4" t="s">
        <v>58</v>
      </c>
      <c r="B30" s="5" t="n">
        <v>0</v>
      </c>
      <c r="C30" s="5" t="n">
        <v>0</v>
      </c>
    </row>
    <row r="31" spans="1:3">
      <c r="A31" s="4" t="s">
        <v>59</v>
      </c>
      <c r="B31" s="5" t="n">
        <v>2021000</v>
      </c>
      <c r="C31" s="5" t="n">
        <v>1633000</v>
      </c>
    </row>
    <row r="32" spans="1:3">
      <c r="A32" s="4" t="s">
        <v>60</v>
      </c>
      <c r="B32" s="5" t="n">
        <v>625568000</v>
      </c>
      <c r="C32" s="5" t="n">
        <v>162828000</v>
      </c>
    </row>
    <row r="33" spans="1:3">
      <c r="A33" s="4" t="s">
        <v>61</v>
      </c>
      <c r="B33" s="5" t="n">
        <v>0</v>
      </c>
      <c r="C33" s="5" t="n">
        <v>-14000</v>
      </c>
    </row>
    <row r="34" spans="1:3">
      <c r="A34" s="4" t="s">
        <v>62</v>
      </c>
      <c r="B34" s="5" t="n">
        <v>585624000</v>
      </c>
      <c r="C34" s="5" t="n">
        <v>516980000</v>
      </c>
    </row>
    <row r="35" spans="1:3">
      <c r="A35" s="4" t="s">
        <v>63</v>
      </c>
      <c r="B35" s="5" t="n">
        <v>-14959000</v>
      </c>
      <c r="C35" s="5" t="n">
        <v>-21272000</v>
      </c>
    </row>
    <row r="36" spans="1:3">
      <c r="A36" s="4" t="s">
        <v>64</v>
      </c>
      <c r="B36" s="5" t="n">
        <v>1198254000</v>
      </c>
      <c r="C36" s="5" t="n">
        <v>660155000</v>
      </c>
    </row>
    <row r="37" spans="1:3">
      <c r="A37" s="4" t="s">
        <v>65</v>
      </c>
      <c r="B37" s="5" t="n">
        <v>1496951000</v>
      </c>
      <c r="C37" s="5" t="n">
        <v>704688000</v>
      </c>
    </row>
    <row r="38" spans="1:3">
      <c r="A38" s="4" t="s">
        <v>66</v>
      </c>
      <c r="B38" s="6" t="n">
        <v>3311312</v>
      </c>
      <c r="C38" s="6" t="n">
        <v>1073000</v>
      </c>
    </row>
    <row r="39" spans="1:3">
      <c r="A39" s="4" t="s">
        <v>67</v>
      </c>
      <c r="B39" s="6" t="n">
        <v>1</v>
      </c>
      <c r="C39" s="6" t="n">
        <v>1</v>
      </c>
    </row>
    <row r="40" spans="1:3">
      <c r="A40" s="4" t="s">
        <v>68</v>
      </c>
      <c r="B40" s="5" t="n">
        <v>500000</v>
      </c>
      <c r="C40" s="5" t="n">
        <v>500000</v>
      </c>
    </row>
    <row r="41" spans="1:3">
      <c r="A41" s="4" t="s">
        <v>69</v>
      </c>
      <c r="B41" s="6" t="n">
        <v>0</v>
      </c>
      <c r="C41" s="6" t="n">
        <v>0</v>
      </c>
    </row>
    <row r="42" spans="1:3">
      <c r="A42" s="4" t="s">
        <v>70</v>
      </c>
      <c r="B42" s="5" t="n">
        <v>0</v>
      </c>
      <c r="C42" s="5" t="n">
        <v>0</v>
      </c>
    </row>
    <row r="43" spans="1:3">
      <c r="A43" s="4" t="s">
        <v>71</v>
      </c>
      <c r="B43" s="7" t="n">
        <v>0.1</v>
      </c>
      <c r="C43" s="7" t="n">
        <v>0.1</v>
      </c>
    </row>
    <row r="44" spans="1:3">
      <c r="A44" s="4" t="s">
        <v>72</v>
      </c>
      <c r="B44" s="5" t="n">
        <v>80000000</v>
      </c>
      <c r="C44" s="5" t="n">
        <v>80000000</v>
      </c>
    </row>
    <row r="45" spans="1:3">
      <c r="A45" s="4" t="s">
        <v>73</v>
      </c>
      <c r="B45" s="5" t="n">
        <v>20210054</v>
      </c>
      <c r="C45" s="5" t="n">
        <v>16337763</v>
      </c>
    </row>
    <row r="46" spans="1:3">
      <c r="A46" s="4" t="s">
        <v>74</v>
      </c>
      <c r="B46" s="5" t="n">
        <v>20210054</v>
      </c>
      <c r="C46" s="5" t="n">
        <v>16337670</v>
      </c>
    </row>
    <row r="47" spans="1:3">
      <c r="A47" s="4" t="s">
        <v>75</v>
      </c>
      <c r="B47" s="5" t="n">
        <v>0</v>
      </c>
      <c r="C47" s="5" t="n">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21</v>
      </c>
      <c r="B1" s="2" t="s">
        <v>1</v>
      </c>
    </row>
    <row r="2" spans="1:3">
      <c r="B2" s="2" t="s">
        <v>2</v>
      </c>
      <c r="C2" s="2" t="s">
        <v>77</v>
      </c>
    </row>
    <row r="3" spans="1:3">
      <c r="A3" s="3" t="s">
        <v>322</v>
      </c>
    </row>
    <row r="4" spans="1:3">
      <c r="A4" s="4" t="s">
        <v>323</v>
      </c>
      <c r="B4" s="4" t="s">
        <v>324</v>
      </c>
    </row>
    <row r="5" spans="1:3">
      <c r="A5" s="4" t="s">
        <v>325</v>
      </c>
    </row>
    <row r="6" spans="1:3">
      <c r="A6" s="3" t="s">
        <v>322</v>
      </c>
    </row>
    <row r="7" spans="1:3">
      <c r="A7" s="4" t="s">
        <v>326</v>
      </c>
      <c r="C7" s="4" t="s">
        <v>327</v>
      </c>
    </row>
    <row r="8" spans="1:3">
      <c r="A8" s="4" t="s">
        <v>193</v>
      </c>
    </row>
    <row r="9" spans="1:3">
      <c r="A9" s="3" t="s">
        <v>322</v>
      </c>
    </row>
    <row r="10" spans="1:3">
      <c r="A10" s="4" t="s">
        <v>326</v>
      </c>
      <c r="B10" s="4" t="s">
        <v>3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292166000</v>
      </c>
      <c r="C4" s="6" t="n">
        <v>379339000</v>
      </c>
      <c r="D4" s="6" t="n">
        <v>341254000</v>
      </c>
    </row>
    <row r="5" spans="1:4">
      <c r="A5" s="4" t="s">
        <v>80</v>
      </c>
      <c r="B5" s="5" t="n">
        <v>447000</v>
      </c>
      <c r="C5" s="5" t="n">
        <v>33000</v>
      </c>
      <c r="D5" s="5" t="n">
        <v>414000</v>
      </c>
    </row>
    <row r="6" spans="1:4">
      <c r="A6" s="4" t="s">
        <v>81</v>
      </c>
      <c r="B6" s="5" t="n">
        <v>1292613000</v>
      </c>
      <c r="C6" s="5" t="n">
        <v>379372000</v>
      </c>
      <c r="D6" s="5" t="n">
        <v>341668000</v>
      </c>
    </row>
    <row r="7" spans="1:4">
      <c r="A7" s="4" t="s">
        <v>82</v>
      </c>
      <c r="B7" s="5" t="n">
        <v>866518000</v>
      </c>
      <c r="C7" s="5" t="n">
        <v>177974000</v>
      </c>
      <c r="D7" s="5" t="n">
        <v>160871000</v>
      </c>
    </row>
    <row r="8" spans="1:4">
      <c r="A8" s="4" t="s">
        <v>83</v>
      </c>
      <c r="B8" s="5" t="n">
        <v>426095000</v>
      </c>
      <c r="C8" s="5" t="n">
        <v>201398000</v>
      </c>
      <c r="D8" s="5" t="n">
        <v>180797000</v>
      </c>
    </row>
    <row r="9" spans="1:4">
      <c r="A9" s="3" t="s">
        <v>84</v>
      </c>
    </row>
    <row r="10" spans="1:4">
      <c r="A10" s="4" t="s">
        <v>85</v>
      </c>
      <c r="B10" s="5" t="n">
        <v>303953000</v>
      </c>
      <c r="C10" s="5" t="n">
        <v>89426000</v>
      </c>
      <c r="D10" s="5" t="n">
        <v>83216000</v>
      </c>
    </row>
    <row r="11" spans="1:4">
      <c r="A11" s="4" t="s">
        <v>86</v>
      </c>
      <c r="B11" s="5" t="n">
        <v>51253000</v>
      </c>
      <c r="C11" s="5" t="n">
        <v>12955000</v>
      </c>
      <c r="D11" s="5" t="n">
        <v>15714000</v>
      </c>
    </row>
    <row r="12" spans="1:4">
      <c r="A12" s="4" t="s">
        <v>87</v>
      </c>
      <c r="B12" s="5" t="n">
        <v>77967000</v>
      </c>
      <c r="C12" s="5" t="n">
        <v>15348000</v>
      </c>
      <c r="D12" s="5" t="n">
        <v>8451000</v>
      </c>
    </row>
    <row r="13" spans="1:4">
      <c r="A13" s="4" t="s">
        <v>88</v>
      </c>
      <c r="B13" s="5" t="n">
        <v>8000000</v>
      </c>
      <c r="C13" s="5" t="n">
        <v>0</v>
      </c>
      <c r="D13" s="5" t="n">
        <v>0</v>
      </c>
    </row>
    <row r="14" spans="1:4">
      <c r="A14" s="4" t="s">
        <v>89</v>
      </c>
      <c r="B14" s="5" t="n">
        <v>0</v>
      </c>
      <c r="C14" s="5" t="n">
        <v>0</v>
      </c>
      <c r="D14" s="5" t="n">
        <v>-1086000</v>
      </c>
    </row>
    <row r="15" spans="1:4">
      <c r="A15" s="4" t="s">
        <v>90</v>
      </c>
      <c r="B15" s="5" t="n">
        <v>0</v>
      </c>
      <c r="C15" s="5" t="n">
        <v>0</v>
      </c>
      <c r="D15" s="5" t="n">
        <v>1798000</v>
      </c>
    </row>
    <row r="16" spans="1:4">
      <c r="A16" s="4" t="s">
        <v>91</v>
      </c>
      <c r="B16" s="5" t="n">
        <v>0</v>
      </c>
      <c r="C16" s="5" t="n">
        <v>728000</v>
      </c>
      <c r="D16" s="5" t="n">
        <v>4139000</v>
      </c>
    </row>
    <row r="17" spans="1:4">
      <c r="A17" s="4" t="s">
        <v>92</v>
      </c>
      <c r="B17" s="5" t="n">
        <v>441173000</v>
      </c>
      <c r="C17" s="5" t="n">
        <v>118457000</v>
      </c>
      <c r="D17" s="5" t="n">
        <v>112232000</v>
      </c>
    </row>
    <row r="18" spans="1:4">
      <c r="A18" s="4" t="s">
        <v>93</v>
      </c>
      <c r="B18" s="5" t="n">
        <v>-15078000</v>
      </c>
      <c r="C18" s="5" t="n">
        <v>82941000</v>
      </c>
      <c r="D18" s="5" t="n">
        <v>68565000</v>
      </c>
    </row>
    <row r="19" spans="1:4">
      <c r="A19" s="4" t="s">
        <v>94</v>
      </c>
      <c r="B19" s="5" t="n">
        <v>70890000</v>
      </c>
      <c r="C19" s="5" t="n">
        <v>1456000</v>
      </c>
      <c r="D19" s="5" t="n">
        <v>0</v>
      </c>
    </row>
    <row r="20" spans="1:4">
      <c r="A20" s="4" t="s">
        <v>95</v>
      </c>
      <c r="B20" s="5" t="n">
        <v>-2047000</v>
      </c>
      <c r="C20" s="5" t="n">
        <v>-118000</v>
      </c>
      <c r="D20" s="5" t="n">
        <v>-39000</v>
      </c>
    </row>
    <row r="21" spans="1:4">
      <c r="A21" s="4" t="s">
        <v>96</v>
      </c>
      <c r="B21" s="5" t="n">
        <v>-2482000</v>
      </c>
      <c r="C21" s="5" t="n">
        <v>885000</v>
      </c>
      <c r="D21" s="5" t="n">
        <v>1173000</v>
      </c>
    </row>
    <row r="22" spans="1:4">
      <c r="A22" s="4" t="s">
        <v>97</v>
      </c>
      <c r="B22" s="5" t="n">
        <v>51283000</v>
      </c>
      <c r="C22" s="5" t="n">
        <v>85164000</v>
      </c>
      <c r="D22" s="5" t="n">
        <v>69699000</v>
      </c>
    </row>
    <row r="23" spans="1:4">
      <c r="A23" s="4" t="s">
        <v>98</v>
      </c>
      <c r="B23" s="5" t="n">
        <v>17361000</v>
      </c>
      <c r="C23" s="5" t="n">
        <v>-22080000</v>
      </c>
      <c r="D23" s="5" t="n">
        <v>-24714000</v>
      </c>
    </row>
    <row r="24" spans="1:4">
      <c r="A24" s="4" t="s">
        <v>99</v>
      </c>
      <c r="B24" s="6" t="n">
        <v>68644000</v>
      </c>
      <c r="C24" s="6" t="n">
        <v>63084000</v>
      </c>
      <c r="D24" s="6" t="n">
        <v>44985000</v>
      </c>
    </row>
    <row r="25" spans="1:4">
      <c r="A25" s="3" t="s">
        <v>100</v>
      </c>
    </row>
    <row r="26" spans="1:4">
      <c r="A26" s="4" t="s">
        <v>101</v>
      </c>
      <c r="B26" s="8" t="n">
        <v>3.5</v>
      </c>
      <c r="C26" s="8" t="n">
        <v>3.9</v>
      </c>
      <c r="D26" s="8" t="n">
        <v>2.84</v>
      </c>
    </row>
    <row r="27" spans="1:4">
      <c r="A27" s="4" t="s">
        <v>102</v>
      </c>
      <c r="B27" s="8" t="n">
        <v>3.29</v>
      </c>
      <c r="C27" s="8" t="n">
        <v>3.66</v>
      </c>
      <c r="D27" s="8" t="n">
        <v>2.73</v>
      </c>
    </row>
    <row r="28" spans="1:4">
      <c r="A28" s="3" t="s">
        <v>103</v>
      </c>
    </row>
    <row r="29" spans="1:4">
      <c r="A29" s="4" t="s">
        <v>104</v>
      </c>
      <c r="B29" s="5" t="n">
        <v>19614</v>
      </c>
      <c r="C29" s="5" t="n">
        <v>16168</v>
      </c>
      <c r="D29" s="5" t="n">
        <v>15848</v>
      </c>
    </row>
    <row r="30" spans="1:4">
      <c r="A30" s="4" t="s">
        <v>105</v>
      </c>
      <c r="B30" s="5" t="n">
        <v>20858</v>
      </c>
      <c r="C30" s="5" t="n">
        <v>17254</v>
      </c>
      <c r="D30" s="5" t="n">
        <v>164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39</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row r="6" spans="1:2">
      <c r="A6" s="4" t="s">
        <v>379</v>
      </c>
      <c r="B6" s="4" t="s">
        <v>380</v>
      </c>
    </row>
    <row r="7" spans="1:2">
      <c r="A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51</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5</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7</v>
      </c>
    </row>
    <row r="3" spans="1:4">
      <c r="A3" s="4" t="s">
        <v>107</v>
      </c>
      <c r="B3" s="6" t="n">
        <v>68644000</v>
      </c>
      <c r="C3" s="6" t="n">
        <v>63084000</v>
      </c>
      <c r="D3" s="6" t="n">
        <v>44985000</v>
      </c>
    </row>
    <row r="4" spans="1:4">
      <c r="A4" s="4" t="s">
        <v>108</v>
      </c>
      <c r="B4" s="5" t="n">
        <v>-365000</v>
      </c>
      <c r="C4" s="5" t="n">
        <v>0</v>
      </c>
      <c r="D4" s="5" t="n">
        <v>0</v>
      </c>
    </row>
    <row r="5" spans="1:4">
      <c r="A5" s="4" t="s">
        <v>109</v>
      </c>
      <c r="B5" s="5" t="n">
        <v>6694000</v>
      </c>
      <c r="C5" s="5" t="n">
        <v>-514000</v>
      </c>
      <c r="D5" s="5" t="n">
        <v>-11204000</v>
      </c>
    </row>
    <row r="6" spans="1:4">
      <c r="A6" s="4" t="s">
        <v>110</v>
      </c>
      <c r="B6" s="5" t="n">
        <v>-16000</v>
      </c>
      <c r="C6" s="5" t="n">
        <v>0</v>
      </c>
      <c r="D6" s="5" t="n">
        <v>0</v>
      </c>
    </row>
    <row r="7" spans="1:4">
      <c r="A7" s="4" t="s">
        <v>111</v>
      </c>
      <c r="B7" s="5" t="n">
        <v>6313000</v>
      </c>
      <c r="C7" s="5" t="n">
        <v>-514000</v>
      </c>
      <c r="D7" s="5" t="n">
        <v>-11204000</v>
      </c>
    </row>
    <row r="8" spans="1:4">
      <c r="A8" s="4" t="s">
        <v>112</v>
      </c>
      <c r="B8" s="5" t="n">
        <v>74957000</v>
      </c>
      <c r="C8" s="5" t="n">
        <v>62570000</v>
      </c>
      <c r="D8" s="5" t="n">
        <v>33781000</v>
      </c>
    </row>
    <row r="9" spans="1:4">
      <c r="A9" s="4" t="s">
        <v>113</v>
      </c>
      <c r="B9" s="5" t="n">
        <v>-224</v>
      </c>
      <c r="C9" s="5" t="n">
        <v>0</v>
      </c>
      <c r="D9" s="5" t="n">
        <v>0</v>
      </c>
    </row>
    <row r="10" spans="1:4">
      <c r="A10" s="4" t="s">
        <v>114</v>
      </c>
      <c r="B10" s="5" t="n">
        <v>56000</v>
      </c>
      <c r="C10" s="5" t="n">
        <v>185000</v>
      </c>
      <c r="D10" s="5" t="n">
        <v>-2680000</v>
      </c>
    </row>
    <row r="11" spans="1:4">
      <c r="A11" s="4" t="s">
        <v>115</v>
      </c>
      <c r="B11" s="6" t="n">
        <v>0</v>
      </c>
      <c r="C11" s="6" t="n">
        <v>0</v>
      </c>
      <c r="D1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66</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195</v>
      </c>
    </row>
    <row r="3" spans="1:3">
      <c r="A3" s="4" t="s">
        <v>404</v>
      </c>
      <c r="B3" s="6" t="n">
        <v>82397</v>
      </c>
      <c r="C3" s="6" t="n">
        <v>28435</v>
      </c>
    </row>
    <row r="4" spans="1:3">
      <c r="A4" s="4" t="s">
        <v>405</v>
      </c>
      <c r="B4" s="5" t="n">
        <v>42304</v>
      </c>
      <c r="C4" s="5" t="n">
        <v>4415</v>
      </c>
    </row>
    <row r="5" spans="1:3">
      <c r="A5" s="4" t="s">
        <v>406</v>
      </c>
      <c r="B5" s="5" t="n">
        <v>163956</v>
      </c>
      <c r="C5" s="5" t="n">
        <v>16414</v>
      </c>
    </row>
    <row r="6" spans="1:3">
      <c r="A6" s="4" t="s">
        <v>117</v>
      </c>
      <c r="B6" s="6" t="n">
        <v>288657</v>
      </c>
      <c r="C6" s="6" t="n">
        <v>492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6" t="n">
        <v>608823</v>
      </c>
      <c r="C3" s="6" t="n">
        <v>243955</v>
      </c>
    </row>
    <row r="4" spans="1:3">
      <c r="A4" s="4" t="s">
        <v>410</v>
      </c>
      <c r="B4" s="5" t="n">
        <v>210139</v>
      </c>
      <c r="C4" s="5" t="n">
        <v>158259</v>
      </c>
    </row>
    <row r="5" spans="1:3">
      <c r="A5" s="4" t="s">
        <v>411</v>
      </c>
      <c r="B5" s="5" t="n">
        <v>398684</v>
      </c>
      <c r="C5" s="5" t="n">
        <v>85696</v>
      </c>
    </row>
    <row r="6" spans="1:3">
      <c r="A6" s="4" t="s">
        <v>412</v>
      </c>
    </row>
    <row r="7" spans="1:3">
      <c r="A7" s="3" t="s">
        <v>408</v>
      </c>
    </row>
    <row r="8" spans="1:3">
      <c r="A8" s="4" t="s">
        <v>409</v>
      </c>
      <c r="B8" s="5" t="n">
        <v>220999</v>
      </c>
      <c r="C8" s="5" t="n">
        <v>96536</v>
      </c>
    </row>
    <row r="9" spans="1:3">
      <c r="A9" s="4" t="s">
        <v>413</v>
      </c>
    </row>
    <row r="10" spans="1:3">
      <c r="A10" s="3" t="s">
        <v>408</v>
      </c>
    </row>
    <row r="11" spans="1:3">
      <c r="A11" s="4" t="s">
        <v>409</v>
      </c>
      <c r="B11" s="5" t="n">
        <v>206846</v>
      </c>
      <c r="C11" s="5" t="n">
        <v>63524</v>
      </c>
    </row>
    <row r="12" spans="1:3">
      <c r="A12" s="4" t="s">
        <v>414</v>
      </c>
    </row>
    <row r="13" spans="1:3">
      <c r="A13" s="3" t="s">
        <v>408</v>
      </c>
    </row>
    <row r="14" spans="1:3">
      <c r="A14" s="4" t="s">
        <v>409</v>
      </c>
      <c r="B14" s="5" t="n">
        <v>56253</v>
      </c>
      <c r="C14" s="5" t="n">
        <v>39014</v>
      </c>
    </row>
    <row r="15" spans="1:3">
      <c r="A15" s="4" t="s">
        <v>415</v>
      </c>
    </row>
    <row r="16" spans="1:3">
      <c r="A16" s="3" t="s">
        <v>408</v>
      </c>
    </row>
    <row r="17" spans="1:3">
      <c r="A17" s="4" t="s">
        <v>409</v>
      </c>
      <c r="B17" s="5" t="n">
        <v>7361</v>
      </c>
      <c r="C17" s="5" t="n">
        <v>3243</v>
      </c>
    </row>
    <row r="18" spans="1:3">
      <c r="A18" s="4" t="s">
        <v>416</v>
      </c>
    </row>
    <row r="19" spans="1:3">
      <c r="A19" s="3" t="s">
        <v>408</v>
      </c>
    </row>
    <row r="20" spans="1:3">
      <c r="A20" s="4" t="s">
        <v>409</v>
      </c>
      <c r="B20" s="5" t="n">
        <v>15812</v>
      </c>
      <c r="C20" s="5" t="n">
        <v>0</v>
      </c>
    </row>
    <row r="21" spans="1:3">
      <c r="A21" s="4" t="s">
        <v>417</v>
      </c>
    </row>
    <row r="22" spans="1:3">
      <c r="A22" s="3" t="s">
        <v>408</v>
      </c>
    </row>
    <row r="23" spans="1:3">
      <c r="A23" s="4" t="s">
        <v>409</v>
      </c>
      <c r="B23" s="5" t="n">
        <v>44408</v>
      </c>
      <c r="C23" s="5" t="n">
        <v>26458</v>
      </c>
    </row>
    <row r="24" spans="1:3">
      <c r="A24" s="4" t="s">
        <v>418</v>
      </c>
    </row>
    <row r="25" spans="1:3">
      <c r="A25" s="3" t="s">
        <v>408</v>
      </c>
    </row>
    <row r="26" spans="1:3">
      <c r="A26" s="4" t="s">
        <v>409</v>
      </c>
      <c r="B26" s="6" t="n">
        <v>57144</v>
      </c>
      <c r="C26" s="6" t="n">
        <v>15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08</v>
      </c>
    </row>
    <row r="5" spans="1:2">
      <c r="A5" s="4" t="s">
        <v>421</v>
      </c>
      <c r="B5" s="5" t="n">
        <v>15</v>
      </c>
    </row>
    <row r="6" spans="1:2">
      <c r="A6" s="4" t="s">
        <v>422</v>
      </c>
    </row>
    <row r="7" spans="1:2">
      <c r="A7" s="3" t="s">
        <v>408</v>
      </c>
    </row>
    <row r="8" spans="1:2">
      <c r="A8" s="4" t="s">
        <v>421</v>
      </c>
      <c r="B8" s="5" t="n">
        <v>30</v>
      </c>
    </row>
    <row r="9" spans="1:2">
      <c r="A9" s="4" t="s">
        <v>423</v>
      </c>
    </row>
    <row r="10" spans="1:2">
      <c r="A10" s="3" t="s">
        <v>408</v>
      </c>
    </row>
    <row r="11" spans="1:2">
      <c r="A11" s="4" t="s">
        <v>421</v>
      </c>
      <c r="B11" s="5" t="n">
        <v>15</v>
      </c>
    </row>
    <row r="12" spans="1:2">
      <c r="A12" s="4" t="s">
        <v>424</v>
      </c>
    </row>
    <row r="13" spans="1:2">
      <c r="A13" s="3" t="s">
        <v>408</v>
      </c>
    </row>
    <row r="14" spans="1:2">
      <c r="A14" s="4" t="s">
        <v>421</v>
      </c>
      <c r="B14" s="5" t="n">
        <v>15</v>
      </c>
    </row>
    <row r="15" spans="1:2">
      <c r="A15" s="4" t="s">
        <v>425</v>
      </c>
    </row>
    <row r="16" spans="1:2">
      <c r="A16" s="3" t="s">
        <v>408</v>
      </c>
    </row>
    <row r="17" spans="1:2">
      <c r="A17" s="4" t="s">
        <v>421</v>
      </c>
      <c r="B17" s="5" t="n">
        <v>2</v>
      </c>
    </row>
    <row r="18" spans="1:2">
      <c r="A18" s="4" t="s">
        <v>426</v>
      </c>
    </row>
    <row r="19" spans="1:2">
      <c r="A19" s="3" t="s">
        <v>408</v>
      </c>
    </row>
    <row r="20" spans="1:2">
      <c r="A20" s="4" t="s">
        <v>421</v>
      </c>
      <c r="B20" s="5" t="n">
        <v>10</v>
      </c>
    </row>
    <row r="21" spans="1:2">
      <c r="A21" s="4" t="s">
        <v>427</v>
      </c>
    </row>
    <row r="22" spans="1:2">
      <c r="A22" s="3" t="s">
        <v>408</v>
      </c>
    </row>
    <row r="23" spans="1:2">
      <c r="A23" s="4" t="s">
        <v>421</v>
      </c>
      <c r="B23" s="5" t="n">
        <v>2</v>
      </c>
    </row>
    <row r="24" spans="1:2">
      <c r="A24" s="4" t="s">
        <v>428</v>
      </c>
    </row>
    <row r="25" spans="1:2">
      <c r="A25" s="3" t="s">
        <v>408</v>
      </c>
    </row>
    <row r="26" spans="1:2">
      <c r="A26" s="4" t="s">
        <v>421</v>
      </c>
      <c r="B26" s="5" t="n">
        <v>5</v>
      </c>
    </row>
    <row r="27" spans="1:2">
      <c r="A27" s="4" t="s">
        <v>429</v>
      </c>
    </row>
    <row r="28" spans="1:2">
      <c r="A28" s="3" t="s">
        <v>408</v>
      </c>
    </row>
    <row r="29" spans="1:2">
      <c r="A29" s="4" t="s">
        <v>421</v>
      </c>
      <c r="B29" s="5" t="n">
        <v>3</v>
      </c>
    </row>
    <row r="30" spans="1:2">
      <c r="A30" s="4" t="s">
        <v>430</v>
      </c>
    </row>
    <row r="31" spans="1:2">
      <c r="A31" s="3" t="s">
        <v>408</v>
      </c>
    </row>
    <row r="32" spans="1:2">
      <c r="A32" s="4" t="s">
        <v>421</v>
      </c>
      <c r="B32" s="5" t="n">
        <v>5</v>
      </c>
    </row>
    <row r="33" spans="1:2">
      <c r="A33" s="4" t="s">
        <v>431</v>
      </c>
    </row>
    <row r="34" spans="1:2">
      <c r="A34" s="3" t="s">
        <v>408</v>
      </c>
    </row>
    <row r="35" spans="1:2">
      <c r="A35" s="4" t="s">
        <v>421</v>
      </c>
      <c r="B35" s="5" t="n">
        <v>3</v>
      </c>
    </row>
    <row r="36" spans="1:2">
      <c r="A36" s="4" t="s">
        <v>432</v>
      </c>
    </row>
    <row r="37" spans="1:2">
      <c r="A37" s="3" t="s">
        <v>408</v>
      </c>
    </row>
    <row r="38" spans="1:2">
      <c r="A38" s="4" t="s">
        <v>421</v>
      </c>
      <c r="B38" s="5" t="n">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7</v>
      </c>
    </row>
    <row r="3" spans="1:4">
      <c r="A3" s="3" t="s">
        <v>195</v>
      </c>
    </row>
    <row r="4" spans="1:4">
      <c r="A4" s="4" t="s">
        <v>434</v>
      </c>
      <c r="B4" s="7" t="n">
        <v>51.6</v>
      </c>
      <c r="C4" s="7" t="n">
        <v>16.3</v>
      </c>
      <c r="D4" s="7" t="n">
        <v>1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7</v>
      </c>
    </row>
    <row r="3" spans="1:4">
      <c r="A3" s="3" t="s">
        <v>436</v>
      </c>
    </row>
    <row r="4" spans="1:4">
      <c r="A4" s="4" t="s">
        <v>44</v>
      </c>
      <c r="B4" s="6" t="n">
        <v>5577</v>
      </c>
      <c r="C4" s="6" t="n">
        <v>6463</v>
      </c>
    </row>
    <row r="5" spans="1:4">
      <c r="A5" s="4" t="s">
        <v>190</v>
      </c>
      <c r="B5" s="5" t="n">
        <v>6536</v>
      </c>
      <c r="C5" s="5" t="n">
        <v>0</v>
      </c>
      <c r="D5" s="6" t="n">
        <v>0</v>
      </c>
    </row>
    <row r="6" spans="1:4">
      <c r="A6" s="4" t="s">
        <v>437</v>
      </c>
      <c r="B6" s="5" t="n">
        <v>244</v>
      </c>
    </row>
    <row r="7" spans="1:4">
      <c r="A7" s="4" t="s">
        <v>438</v>
      </c>
      <c r="C7" s="5" t="n">
        <v>-886</v>
      </c>
    </row>
    <row r="8" spans="1:4">
      <c r="A8" s="4" t="s">
        <v>44</v>
      </c>
      <c r="B8" s="5" t="n">
        <v>12357</v>
      </c>
      <c r="C8" s="6" t="n">
        <v>5577</v>
      </c>
      <c r="D8" s="6" t="n">
        <v>6463</v>
      </c>
    </row>
    <row r="9" spans="1:4">
      <c r="A9" s="4" t="s">
        <v>439</v>
      </c>
    </row>
    <row r="10" spans="1:4">
      <c r="A10" s="3" t="s">
        <v>436</v>
      </c>
    </row>
    <row r="11" spans="1:4">
      <c r="A11" s="4" t="s">
        <v>190</v>
      </c>
      <c r="B11" s="5" t="n">
        <v>1000</v>
      </c>
    </row>
    <row r="12" spans="1:4">
      <c r="A12" s="4" t="s">
        <v>440</v>
      </c>
    </row>
    <row r="13" spans="1:4">
      <c r="A13" s="3" t="s">
        <v>436</v>
      </c>
    </row>
    <row r="14" spans="1:4">
      <c r="A14" s="4" t="s">
        <v>190</v>
      </c>
      <c r="B14" s="6" t="n">
        <v>5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7</v>
      </c>
    </row>
    <row r="3" spans="1:4">
      <c r="A3" s="3" t="s">
        <v>442</v>
      </c>
    </row>
    <row r="4" spans="1:4">
      <c r="A4" s="4" t="s">
        <v>443</v>
      </c>
      <c r="B4" s="7" t="n">
        <v>1.8</v>
      </c>
      <c r="C4" s="7" t="n">
        <v>0.3</v>
      </c>
      <c r="D4" s="7" t="n">
        <v>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6" t="n">
        <v>167044</v>
      </c>
      <c r="C4" s="6" t="n">
        <v>46925</v>
      </c>
    </row>
    <row r="5" spans="1:3">
      <c r="A5" s="4" t="s">
        <v>447</v>
      </c>
      <c r="B5" s="5" t="n">
        <v>31516</v>
      </c>
      <c r="C5" s="5" t="n">
        <v>24542</v>
      </c>
    </row>
    <row r="6" spans="1:3">
      <c r="A6" s="4" t="s">
        <v>448</v>
      </c>
      <c r="B6" s="5" t="n">
        <v>135528</v>
      </c>
      <c r="C6" s="5" t="n">
        <v>22383</v>
      </c>
    </row>
    <row r="7" spans="1:3">
      <c r="A7" s="4" t="s">
        <v>449</v>
      </c>
      <c r="B7" s="5" t="n">
        <v>175269</v>
      </c>
    </row>
    <row r="8" spans="1:3">
      <c r="A8" s="4" t="s">
        <v>45</v>
      </c>
      <c r="B8" s="6" t="n">
        <v>143753</v>
      </c>
      <c r="C8" s="6" t="n">
        <v>22383</v>
      </c>
    </row>
    <row r="9" spans="1:3">
      <c r="A9" s="4" t="s">
        <v>450</v>
      </c>
    </row>
    <row r="10" spans="1:3">
      <c r="A10" s="3" t="s">
        <v>445</v>
      </c>
    </row>
    <row r="11" spans="1:3">
      <c r="A11" s="4" t="s">
        <v>451</v>
      </c>
      <c r="B11" s="4" t="s">
        <v>452</v>
      </c>
      <c r="C11" s="4" t="s">
        <v>452</v>
      </c>
    </row>
    <row r="12" spans="1:3">
      <c r="A12" s="4" t="s">
        <v>446</v>
      </c>
      <c r="B12" s="6" t="n">
        <v>17064</v>
      </c>
      <c r="C12" s="6" t="n">
        <v>14423</v>
      </c>
    </row>
    <row r="13" spans="1:3">
      <c r="A13" s="4" t="s">
        <v>447</v>
      </c>
      <c r="B13" s="5" t="n">
        <v>10970</v>
      </c>
      <c r="C13" s="5" t="n">
        <v>9326</v>
      </c>
    </row>
    <row r="14" spans="1:3">
      <c r="A14" s="4" t="s">
        <v>448</v>
      </c>
      <c r="B14" s="6" t="n">
        <v>6094</v>
      </c>
      <c r="C14" s="6" t="n">
        <v>5097</v>
      </c>
    </row>
    <row r="15" spans="1:3">
      <c r="A15" s="4" t="s">
        <v>453</v>
      </c>
    </row>
    <row r="16" spans="1:3">
      <c r="A16" s="3" t="s">
        <v>445</v>
      </c>
    </row>
    <row r="17" spans="1:3">
      <c r="A17" s="4" t="s">
        <v>451</v>
      </c>
      <c r="C17" s="4" t="s">
        <v>452</v>
      </c>
    </row>
    <row r="18" spans="1:3">
      <c r="A18" s="4" t="s">
        <v>446</v>
      </c>
      <c r="C18" s="6" t="n">
        <v>8571</v>
      </c>
    </row>
    <row r="19" spans="1:3">
      <c r="A19" s="4" t="s">
        <v>447</v>
      </c>
      <c r="C19" s="5" t="n">
        <v>8571</v>
      </c>
    </row>
    <row r="20" spans="1:3">
      <c r="A20" s="4" t="s">
        <v>448</v>
      </c>
      <c r="C20" s="6" t="n">
        <v>0</v>
      </c>
    </row>
    <row r="21" spans="1:3">
      <c r="A21" s="4" t="s">
        <v>454</v>
      </c>
    </row>
    <row r="22" spans="1:3">
      <c r="A22" s="3" t="s">
        <v>445</v>
      </c>
    </row>
    <row r="23" spans="1:3">
      <c r="A23" s="4" t="s">
        <v>451</v>
      </c>
      <c r="B23" s="4" t="s">
        <v>455</v>
      </c>
      <c r="C23" s="4" t="s">
        <v>455</v>
      </c>
    </row>
    <row r="24" spans="1:3">
      <c r="A24" s="4" t="s">
        <v>446</v>
      </c>
      <c r="B24" s="6" t="n">
        <v>5319</v>
      </c>
      <c r="C24" s="6" t="n">
        <v>5319</v>
      </c>
    </row>
    <row r="25" spans="1:3">
      <c r="A25" s="4" t="s">
        <v>447</v>
      </c>
      <c r="B25" s="5" t="n">
        <v>4892</v>
      </c>
      <c r="C25" s="5" t="n">
        <v>4512</v>
      </c>
    </row>
    <row r="26" spans="1:3">
      <c r="A26" s="4" t="s">
        <v>448</v>
      </c>
      <c r="B26" s="6" t="n">
        <v>427</v>
      </c>
      <c r="C26" s="6" t="n">
        <v>807</v>
      </c>
    </row>
    <row r="27" spans="1:3">
      <c r="A27" s="4" t="s">
        <v>456</v>
      </c>
    </row>
    <row r="28" spans="1:3">
      <c r="A28" s="3" t="s">
        <v>445</v>
      </c>
    </row>
    <row r="29" spans="1:3">
      <c r="A29" s="4" t="s">
        <v>451</v>
      </c>
      <c r="B29" s="4" t="s">
        <v>455</v>
      </c>
      <c r="C29" s="4" t="s">
        <v>457</v>
      </c>
    </row>
    <row r="30" spans="1:3">
      <c r="A30" s="4" t="s">
        <v>446</v>
      </c>
      <c r="B30" s="6" t="n">
        <v>55080</v>
      </c>
      <c r="C30" s="6" t="n">
        <v>7080</v>
      </c>
    </row>
    <row r="31" spans="1:3">
      <c r="A31" s="4" t="s">
        <v>447</v>
      </c>
      <c r="B31" s="5" t="n">
        <v>6562</v>
      </c>
      <c r="C31" s="5" t="n">
        <v>590</v>
      </c>
    </row>
    <row r="32" spans="1:3">
      <c r="A32" s="4" t="s">
        <v>448</v>
      </c>
      <c r="B32" s="6" t="n">
        <v>48518</v>
      </c>
      <c r="C32" s="6" t="n">
        <v>6490</v>
      </c>
    </row>
    <row r="33" spans="1:3">
      <c r="A33" s="4" t="s">
        <v>458</v>
      </c>
    </row>
    <row r="34" spans="1:3">
      <c r="A34" s="3" t="s">
        <v>445</v>
      </c>
    </row>
    <row r="35" spans="1:3">
      <c r="A35" s="4" t="s">
        <v>451</v>
      </c>
      <c r="B35" s="4" t="s">
        <v>459</v>
      </c>
      <c r="C35" s="4" t="s">
        <v>459</v>
      </c>
    </row>
    <row r="36" spans="1:3">
      <c r="A36" s="4" t="s">
        <v>446</v>
      </c>
      <c r="B36" s="6" t="n">
        <v>425</v>
      </c>
      <c r="C36" s="6" t="n">
        <v>425</v>
      </c>
    </row>
    <row r="37" spans="1:3">
      <c r="A37" s="4" t="s">
        <v>447</v>
      </c>
      <c r="B37" s="5" t="n">
        <v>425</v>
      </c>
      <c r="C37" s="5" t="n">
        <v>425</v>
      </c>
    </row>
    <row r="38" spans="1:3">
      <c r="A38" s="4" t="s">
        <v>448</v>
      </c>
      <c r="B38" s="6" t="n">
        <v>0</v>
      </c>
      <c r="C38" s="6" t="n">
        <v>0</v>
      </c>
    </row>
    <row r="39" spans="1:3">
      <c r="A39" s="4" t="s">
        <v>460</v>
      </c>
    </row>
    <row r="40" spans="1:3">
      <c r="A40" s="3" t="s">
        <v>445</v>
      </c>
    </row>
    <row r="41" spans="1:3">
      <c r="A41" s="4" t="s">
        <v>451</v>
      </c>
      <c r="B41" s="4" t="s">
        <v>457</v>
      </c>
      <c r="C41" s="4" t="s">
        <v>457</v>
      </c>
    </row>
    <row r="42" spans="1:3">
      <c r="A42" s="4" t="s">
        <v>446</v>
      </c>
      <c r="B42" s="6" t="n">
        <v>7310</v>
      </c>
      <c r="C42" s="6" t="n">
        <v>7310</v>
      </c>
    </row>
    <row r="43" spans="1:3">
      <c r="A43" s="4" t="s">
        <v>447</v>
      </c>
      <c r="B43" s="5" t="n">
        <v>1096</v>
      </c>
      <c r="C43" s="5" t="n">
        <v>609</v>
      </c>
    </row>
    <row r="44" spans="1:3">
      <c r="A44" s="4" t="s">
        <v>448</v>
      </c>
      <c r="B44" s="6" t="n">
        <v>6214</v>
      </c>
      <c r="C44" s="6" t="n">
        <v>6701</v>
      </c>
    </row>
    <row r="45" spans="1:3">
      <c r="A45" s="4" t="s">
        <v>461</v>
      </c>
    </row>
    <row r="46" spans="1:3">
      <c r="A46" s="3" t="s">
        <v>445</v>
      </c>
    </row>
    <row r="47" spans="1:3">
      <c r="A47" s="4" t="s">
        <v>451</v>
      </c>
      <c r="B47" s="4" t="s">
        <v>462</v>
      </c>
      <c r="C47" s="4" t="s">
        <v>452</v>
      </c>
    </row>
    <row r="48" spans="1:3">
      <c r="A48" s="4" t="s">
        <v>446</v>
      </c>
      <c r="B48" s="6" t="n">
        <v>81846</v>
      </c>
      <c r="C48" s="6" t="n">
        <v>3797</v>
      </c>
    </row>
    <row r="49" spans="1:3">
      <c r="A49" s="4" t="s">
        <v>447</v>
      </c>
      <c r="B49" s="5" t="n">
        <v>7571</v>
      </c>
      <c r="C49" s="5" t="n">
        <v>509</v>
      </c>
    </row>
    <row r="50" spans="1:3">
      <c r="A50" s="4" t="s">
        <v>448</v>
      </c>
      <c r="B50" s="5" t="n">
        <v>74275</v>
      </c>
      <c r="C50" s="6" t="n">
        <v>3288</v>
      </c>
    </row>
    <row r="51" spans="1:3">
      <c r="A51" s="4" t="s">
        <v>463</v>
      </c>
    </row>
    <row r="52" spans="1:3">
      <c r="A52" s="3" t="s">
        <v>445</v>
      </c>
    </row>
    <row r="53" spans="1:3">
      <c r="A53" s="4" t="s">
        <v>446</v>
      </c>
      <c r="B53" s="6" t="n">
        <v>82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7</v>
      </c>
    </row>
    <row r="3" spans="1:4">
      <c r="A3" s="3" t="s">
        <v>195</v>
      </c>
    </row>
    <row r="4" spans="1:4">
      <c r="A4" s="4" t="s">
        <v>465</v>
      </c>
      <c r="B4" s="6" t="n">
        <v>15</v>
      </c>
      <c r="C4" s="7" t="n">
        <v>2.8</v>
      </c>
      <c r="D4" s="7" t="n">
        <v>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15996</v>
      </c>
    </row>
    <row r="4" spans="1:3">
      <c r="A4" s="4" t="s">
        <v>469</v>
      </c>
      <c r="B4" s="5" t="n">
        <v>15582</v>
      </c>
    </row>
    <row r="5" spans="1:3">
      <c r="A5" s="4" t="s">
        <v>470</v>
      </c>
      <c r="B5" s="5" t="n">
        <v>15444</v>
      </c>
    </row>
    <row r="6" spans="1:3">
      <c r="A6" s="4" t="s">
        <v>471</v>
      </c>
      <c r="B6" s="5" t="n">
        <v>15361</v>
      </c>
    </row>
    <row r="7" spans="1:3">
      <c r="A7" s="4" t="s">
        <v>472</v>
      </c>
      <c r="B7" s="5" t="n">
        <v>15242</v>
      </c>
    </row>
    <row r="8" spans="1:3">
      <c r="A8" s="4" t="s">
        <v>473</v>
      </c>
      <c r="B8" s="5" t="n">
        <v>57903</v>
      </c>
    </row>
    <row r="9" spans="1:3">
      <c r="A9" s="4" t="s">
        <v>448</v>
      </c>
      <c r="B9" s="6" t="n">
        <v>135528</v>
      </c>
      <c r="C9" s="6" t="n">
        <v>22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2"/>
    <col customWidth="1" max="5" min="5" width="36"/>
    <col customWidth="1" max="6" min="6" width="24"/>
    <col customWidth="1" max="7" min="7" width="27"/>
    <col customWidth="1" max="8" min="8" width="55"/>
  </cols>
  <sheetData>
    <row r="1" spans="1:8">
      <c r="A1" s="1" t="s">
        <v>116</v>
      </c>
      <c r="B1" s="2" t="s">
        <v>117</v>
      </c>
      <c r="C1" s="2" t="s">
        <v>118</v>
      </c>
      <c r="D1" s="2" t="s">
        <v>119</v>
      </c>
      <c r="E1" s="2" t="s">
        <v>120</v>
      </c>
      <c r="F1" s="2" t="s">
        <v>121</v>
      </c>
      <c r="G1" s="2" t="s">
        <v>122</v>
      </c>
      <c r="H1" s="2" t="s">
        <v>123</v>
      </c>
    </row>
    <row r="2" spans="1:8">
      <c r="A2" s="4" t="s">
        <v>124</v>
      </c>
      <c r="C2" s="5" t="n">
        <v>15595000</v>
      </c>
    </row>
    <row r="3" spans="1:8">
      <c r="A3" s="4" t="s">
        <v>125</v>
      </c>
      <c r="B3" s="6" t="n">
        <v>508252</v>
      </c>
      <c r="D3" s="6" t="n">
        <v>1559</v>
      </c>
      <c r="E3" s="6" t="n">
        <v>107336</v>
      </c>
      <c r="F3" s="6" t="n">
        <v>0</v>
      </c>
      <c r="G3" s="6" t="n">
        <v>408911</v>
      </c>
      <c r="H3" s="6" t="n">
        <v>-9554</v>
      </c>
    </row>
    <row r="4" spans="1:8">
      <c r="A4" s="3" t="s">
        <v>126</v>
      </c>
    </row>
    <row r="5" spans="1:8">
      <c r="A5" s="4" t="s">
        <v>127</v>
      </c>
      <c r="C5" s="5" t="n">
        <v>475000</v>
      </c>
    </row>
    <row r="6" spans="1:8">
      <c r="A6" s="4" t="s">
        <v>128</v>
      </c>
      <c r="C6" s="5" t="n">
        <v>-18000</v>
      </c>
    </row>
    <row r="7" spans="1:8">
      <c r="A7" s="4" t="s">
        <v>129</v>
      </c>
      <c r="C7" s="5" t="n">
        <v>34000</v>
      </c>
    </row>
    <row r="8" spans="1:8">
      <c r="A8" s="4" t="s">
        <v>130</v>
      </c>
      <c r="B8" s="5" t="n">
        <v>24372</v>
      </c>
      <c r="D8" s="5" t="n">
        <v>46</v>
      </c>
      <c r="E8" s="5" t="n">
        <v>22715</v>
      </c>
      <c r="F8" s="5" t="n">
        <v>1611</v>
      </c>
    </row>
    <row r="9" spans="1:8">
      <c r="A9" s="4" t="s">
        <v>131</v>
      </c>
      <c r="B9" s="5" t="n">
        <v>-1523</v>
      </c>
      <c r="E9" s="5" t="n">
        <v>88</v>
      </c>
      <c r="F9" s="5" t="n">
        <v>-1611</v>
      </c>
    </row>
    <row r="10" spans="1:8">
      <c r="A10" s="4" t="s">
        <v>132</v>
      </c>
      <c r="B10" s="5" t="n">
        <v>0</v>
      </c>
    </row>
    <row r="11" spans="1:8">
      <c r="A11" s="4" t="s">
        <v>133</v>
      </c>
      <c r="B11" s="5" t="n">
        <v>2162</v>
      </c>
      <c r="D11" s="5" t="n">
        <v>3</v>
      </c>
      <c r="E11" s="5" t="n">
        <v>2159</v>
      </c>
      <c r="F11" s="5" t="n">
        <v>0</v>
      </c>
    </row>
    <row r="12" spans="1:8">
      <c r="A12" s="4" t="s">
        <v>134</v>
      </c>
      <c r="B12" s="5" t="n">
        <v>12827</v>
      </c>
      <c r="E12" s="5" t="n">
        <v>12827</v>
      </c>
    </row>
    <row r="13" spans="1:8">
      <c r="A13" s="4" t="s">
        <v>135</v>
      </c>
      <c r="B13" s="5" t="n">
        <v>-11204</v>
      </c>
      <c r="H13" s="5" t="n">
        <v>-11204</v>
      </c>
    </row>
    <row r="14" spans="1:8">
      <c r="A14" s="4" t="s">
        <v>99</v>
      </c>
      <c r="B14" s="5" t="n">
        <v>44985</v>
      </c>
      <c r="G14" s="5" t="n">
        <v>44985</v>
      </c>
    </row>
    <row r="15" spans="1:8">
      <c r="A15" s="4" t="s">
        <v>136</v>
      </c>
      <c r="B15" s="5" t="n">
        <v>579871</v>
      </c>
      <c r="D15" s="5" t="n">
        <v>1608</v>
      </c>
      <c r="E15" s="5" t="n">
        <v>145125</v>
      </c>
      <c r="F15" s="5" t="n">
        <v>0</v>
      </c>
      <c r="G15" s="5" t="n">
        <v>453896</v>
      </c>
      <c r="H15" s="5" t="n">
        <v>-20758</v>
      </c>
    </row>
    <row r="16" spans="1:8">
      <c r="A16" s="4" t="s">
        <v>137</v>
      </c>
      <c r="C16" s="5" t="n">
        <v>16086000</v>
      </c>
    </row>
    <row r="17" spans="1:8">
      <c r="A17" s="3" t="s">
        <v>126</v>
      </c>
    </row>
    <row r="18" spans="1:8">
      <c r="A18" s="4" t="s">
        <v>127</v>
      </c>
      <c r="C18" s="5" t="n">
        <v>416000</v>
      </c>
    </row>
    <row r="19" spans="1:8">
      <c r="A19" s="4" t="s">
        <v>128</v>
      </c>
      <c r="C19" s="5" t="n">
        <v>-195000</v>
      </c>
    </row>
    <row r="20" spans="1:8">
      <c r="A20" s="4" t="s">
        <v>129</v>
      </c>
      <c r="C20" s="5" t="n">
        <v>31000</v>
      </c>
    </row>
    <row r="21" spans="1:8">
      <c r="A21" s="4" t="s">
        <v>130</v>
      </c>
      <c r="B21" s="5" t="n">
        <v>17346</v>
      </c>
      <c r="D21" s="5" t="n">
        <v>22</v>
      </c>
      <c r="E21" s="5" t="n">
        <v>103</v>
      </c>
      <c r="F21" s="5" t="n">
        <v>17221</v>
      </c>
    </row>
    <row r="22" spans="1:8">
      <c r="A22" s="4" t="s">
        <v>131</v>
      </c>
      <c r="B22" s="5" t="n">
        <v>-17235</v>
      </c>
      <c r="E22" s="5" t="n">
        <v>0</v>
      </c>
      <c r="F22" s="5" t="n">
        <v>-17235</v>
      </c>
    </row>
    <row r="23" spans="1:8">
      <c r="A23" s="4" t="s">
        <v>132</v>
      </c>
      <c r="B23" s="5" t="n">
        <v>0</v>
      </c>
    </row>
    <row r="24" spans="1:8">
      <c r="A24" s="4" t="s">
        <v>133</v>
      </c>
      <c r="B24" s="5" t="n">
        <v>2361</v>
      </c>
      <c r="D24" s="5" t="n">
        <v>3</v>
      </c>
      <c r="E24" s="5" t="n">
        <v>2358</v>
      </c>
      <c r="F24" s="5" t="n">
        <v>0</v>
      </c>
    </row>
    <row r="25" spans="1:8">
      <c r="A25" s="4" t="s">
        <v>134</v>
      </c>
      <c r="B25" s="5" t="n">
        <v>15242</v>
      </c>
      <c r="E25" s="5" t="n">
        <v>15242</v>
      </c>
    </row>
    <row r="26" spans="1:8">
      <c r="A26" s="4" t="s">
        <v>135</v>
      </c>
      <c r="B26" s="5" t="n">
        <v>-514</v>
      </c>
      <c r="H26" s="5" t="n">
        <v>-514</v>
      </c>
    </row>
    <row r="27" spans="1:8">
      <c r="A27" s="4" t="s">
        <v>99</v>
      </c>
      <c r="B27" s="5" t="n">
        <v>63084</v>
      </c>
      <c r="G27" s="5" t="n">
        <v>63084</v>
      </c>
    </row>
    <row r="28" spans="1:8">
      <c r="A28" s="4" t="s">
        <v>138</v>
      </c>
      <c r="B28" s="6" t="n">
        <v>660155</v>
      </c>
      <c r="D28" s="5" t="n">
        <v>1633</v>
      </c>
      <c r="E28" s="5" t="n">
        <v>162828</v>
      </c>
      <c r="F28" s="5" t="n">
        <v>-14</v>
      </c>
      <c r="G28" s="5" t="n">
        <v>516980</v>
      </c>
      <c r="H28" s="5" t="n">
        <v>-21272</v>
      </c>
    </row>
    <row r="29" spans="1:8">
      <c r="A29" s="4" t="s">
        <v>139</v>
      </c>
      <c r="B29" s="5" t="n">
        <v>16337670</v>
      </c>
      <c r="C29" s="5" t="n">
        <v>16338000</v>
      </c>
    </row>
    <row r="30" spans="1:8">
      <c r="A30" s="3" t="s">
        <v>126</v>
      </c>
    </row>
    <row r="31" spans="1:8">
      <c r="A31" s="4" t="s">
        <v>127</v>
      </c>
      <c r="C31" s="5" t="n">
        <v>676000</v>
      </c>
    </row>
    <row r="32" spans="1:8">
      <c r="A32" s="4" t="s">
        <v>128</v>
      </c>
      <c r="C32" s="5" t="n">
        <v>-27000</v>
      </c>
    </row>
    <row r="33" spans="1:8">
      <c r="A33" s="4" t="s">
        <v>140</v>
      </c>
      <c r="C33" s="5" t="n">
        <v>3200000</v>
      </c>
    </row>
    <row r="34" spans="1:8">
      <c r="A34" s="4" t="s">
        <v>129</v>
      </c>
      <c r="C34" s="5" t="n">
        <v>23000</v>
      </c>
    </row>
    <row r="35" spans="1:8">
      <c r="A35" s="4" t="s">
        <v>130</v>
      </c>
      <c r="B35" s="6" t="n">
        <v>32003</v>
      </c>
      <c r="D35" s="5" t="n">
        <v>66</v>
      </c>
      <c r="E35" s="5" t="n">
        <v>27866</v>
      </c>
      <c r="F35" s="5" t="n">
        <v>4071</v>
      </c>
    </row>
    <row r="36" spans="1:8">
      <c r="A36" s="4" t="s">
        <v>131</v>
      </c>
      <c r="B36" s="5" t="n">
        <v>-4057</v>
      </c>
      <c r="E36" s="5" t="n">
        <v>0</v>
      </c>
      <c r="F36" s="5" t="n">
        <v>-4057</v>
      </c>
    </row>
    <row r="37" spans="1:8">
      <c r="A37" s="4" t="s">
        <v>132</v>
      </c>
      <c r="B37" s="5" t="n">
        <v>413139</v>
      </c>
      <c r="D37" s="5" t="n">
        <v>320</v>
      </c>
      <c r="E37" s="5" t="n">
        <v>412819</v>
      </c>
    </row>
    <row r="38" spans="1:8">
      <c r="A38" s="4" t="s">
        <v>133</v>
      </c>
      <c r="B38" s="5" t="n">
        <v>2705</v>
      </c>
      <c r="D38" s="5" t="n">
        <v>2</v>
      </c>
      <c r="E38" s="5" t="n">
        <v>2703</v>
      </c>
      <c r="F38" s="5" t="n">
        <v>0</v>
      </c>
    </row>
    <row r="39" spans="1:8">
      <c r="A39" s="4" t="s">
        <v>134</v>
      </c>
      <c r="B39" s="5" t="n">
        <v>19352</v>
      </c>
      <c r="E39" s="5" t="n">
        <v>19352</v>
      </c>
    </row>
    <row r="40" spans="1:8">
      <c r="A40" s="4" t="s">
        <v>135</v>
      </c>
      <c r="B40" s="5" t="n">
        <v>6313</v>
      </c>
      <c r="H40" s="5" t="n">
        <v>6313</v>
      </c>
    </row>
    <row r="41" spans="1:8">
      <c r="A41" s="4" t="s">
        <v>99</v>
      </c>
      <c r="B41" s="5" t="n">
        <v>68644</v>
      </c>
      <c r="G41" s="5" t="n">
        <v>68644</v>
      </c>
    </row>
    <row r="42" spans="1:8">
      <c r="A42" s="4" t="s">
        <v>141</v>
      </c>
      <c r="B42" s="6" t="n">
        <v>1198254</v>
      </c>
      <c r="D42" s="6" t="n">
        <v>2021</v>
      </c>
      <c r="E42" s="6" t="n">
        <v>625568</v>
      </c>
      <c r="F42" s="6" t="n">
        <v>0</v>
      </c>
      <c r="G42" s="6" t="n">
        <v>585624</v>
      </c>
      <c r="H42" s="6" t="n">
        <v>-14959</v>
      </c>
    </row>
    <row r="43" spans="1:8">
      <c r="A43" s="4" t="s">
        <v>142</v>
      </c>
      <c r="B43" s="5" t="n">
        <v>20210054</v>
      </c>
      <c r="C43" s="5" t="n">
        <v>202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144</v>
      </c>
    </row>
    <row r="3" spans="1:2">
      <c r="A3" s="3" t="s">
        <v>475</v>
      </c>
    </row>
    <row r="4" spans="1:2">
      <c r="A4" s="4" t="s">
        <v>476</v>
      </c>
      <c r="B4" s="6" t="n">
        <v>24640</v>
      </c>
    </row>
    <row r="5" spans="1:2">
      <c r="A5" s="4" t="s">
        <v>477</v>
      </c>
      <c r="B5" s="5" t="n">
        <v>0</v>
      </c>
    </row>
    <row r="6" spans="1:2">
      <c r="A6" s="4" t="s">
        <v>478</v>
      </c>
      <c r="B6" s="6" t="n">
        <v>24640</v>
      </c>
    </row>
    <row r="7" spans="1:2">
      <c r="A7" s="4" t="s">
        <v>479</v>
      </c>
      <c r="B7" s="4" t="s">
        <v>480</v>
      </c>
    </row>
    <row r="8" spans="1:2">
      <c r="A8" s="4" t="s">
        <v>481</v>
      </c>
      <c r="B8" s="4" t="s">
        <v>482</v>
      </c>
    </row>
    <row r="9" spans="1:2">
      <c r="A9" s="4" t="s">
        <v>483</v>
      </c>
    </row>
    <row r="10" spans="1:2">
      <c r="A10" s="3" t="s">
        <v>475</v>
      </c>
    </row>
    <row r="11" spans="1:2">
      <c r="A11" s="4" t="s">
        <v>476</v>
      </c>
      <c r="B11" s="6" t="n">
        <v>14579</v>
      </c>
    </row>
    <row r="12" spans="1:2">
      <c r="A12" s="4" t="s">
        <v>477</v>
      </c>
      <c r="B12" s="5" t="n">
        <v>0</v>
      </c>
    </row>
    <row r="13" spans="1:2">
      <c r="A13" s="4" t="s">
        <v>478</v>
      </c>
      <c r="B13" s="5" t="n">
        <v>14579</v>
      </c>
    </row>
    <row r="14" spans="1:2">
      <c r="A14" s="4" t="s">
        <v>484</v>
      </c>
    </row>
    <row r="15" spans="1:2">
      <c r="A15" s="3" t="s">
        <v>475</v>
      </c>
    </row>
    <row r="16" spans="1:2">
      <c r="A16" s="4" t="s">
        <v>476</v>
      </c>
      <c r="B16" s="5" t="n">
        <v>10061</v>
      </c>
    </row>
    <row r="17" spans="1:2">
      <c r="A17" s="4" t="s">
        <v>477</v>
      </c>
      <c r="B17" s="5" t="n">
        <v>0</v>
      </c>
    </row>
    <row r="18" spans="1:2">
      <c r="A18" s="4" t="s">
        <v>478</v>
      </c>
      <c r="B18" s="6" t="n">
        <v>100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7</v>
      </c>
    </row>
    <row r="3" spans="1:4">
      <c r="A3" s="3" t="s">
        <v>195</v>
      </c>
    </row>
    <row r="4" spans="1:4">
      <c r="A4" s="4" t="s">
        <v>486</v>
      </c>
      <c r="B4" s="7" t="n">
        <v>0.2</v>
      </c>
      <c r="C4" s="7" t="n">
        <v>0.1</v>
      </c>
      <c r="D4" s="7" t="n">
        <v>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77</v>
      </c>
    </row>
    <row r="3" spans="1:4">
      <c r="A3" s="3" t="s">
        <v>195</v>
      </c>
    </row>
    <row r="4" spans="1:4">
      <c r="A4" s="4" t="s">
        <v>488</v>
      </c>
      <c r="B4" s="6" t="n">
        <v>2</v>
      </c>
      <c r="C4" s="7" t="n">
        <v>1.5</v>
      </c>
      <c r="D4" s="7" t="n">
        <v>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90</v>
      </c>
      <c r="J1" s="2" t="s">
        <v>1</v>
      </c>
    </row>
    <row r="2" spans="1:12">
      <c r="B2" s="2" t="s">
        <v>2</v>
      </c>
      <c r="C2" s="2" t="s">
        <v>491</v>
      </c>
      <c r="D2" s="2" t="s">
        <v>4</v>
      </c>
      <c r="E2" s="2" t="s">
        <v>492</v>
      </c>
      <c r="F2" s="2" t="s">
        <v>30</v>
      </c>
      <c r="G2" s="2" t="s">
        <v>493</v>
      </c>
      <c r="H2" s="2" t="s">
        <v>494</v>
      </c>
      <c r="I2" s="2" t="s">
        <v>495</v>
      </c>
      <c r="J2" s="2" t="s">
        <v>2</v>
      </c>
      <c r="K2" s="2" t="s">
        <v>30</v>
      </c>
      <c r="L2" s="2" t="s">
        <v>77</v>
      </c>
    </row>
    <row r="3" spans="1:12">
      <c r="A3" s="3" t="s">
        <v>496</v>
      </c>
    </row>
    <row r="4" spans="1:12">
      <c r="A4" s="4" t="s">
        <v>99</v>
      </c>
      <c r="B4" s="6" t="n">
        <v>49705</v>
      </c>
      <c r="C4" s="6" t="n">
        <v>136</v>
      </c>
      <c r="D4" s="6" t="n">
        <v>-37060</v>
      </c>
      <c r="E4" s="6" t="n">
        <v>55863</v>
      </c>
      <c r="F4" s="6" t="n">
        <v>9512</v>
      </c>
      <c r="G4" s="6" t="n">
        <v>18806</v>
      </c>
      <c r="H4" s="6" t="n">
        <v>16606</v>
      </c>
      <c r="I4" s="6" t="n">
        <v>18160</v>
      </c>
      <c r="J4" s="6" t="n">
        <v>68644</v>
      </c>
      <c r="K4" s="6" t="n">
        <v>63084</v>
      </c>
      <c r="L4" s="6" t="n">
        <v>44985</v>
      </c>
    </row>
    <row r="5" spans="1:12">
      <c r="A5" s="4" t="s">
        <v>497</v>
      </c>
      <c r="J5" s="5" t="n">
        <v>19614000</v>
      </c>
      <c r="K5" s="5" t="n">
        <v>16168000</v>
      </c>
      <c r="L5" s="5" t="n">
        <v>15848000</v>
      </c>
    </row>
    <row r="6" spans="1:12">
      <c r="A6" s="4" t="s">
        <v>498</v>
      </c>
      <c r="J6" s="5" t="n">
        <v>1244000</v>
      </c>
      <c r="K6" s="5" t="n">
        <v>1086000</v>
      </c>
      <c r="L6" s="5" t="n">
        <v>648000</v>
      </c>
    </row>
    <row r="7" spans="1:12">
      <c r="A7" s="4" t="s">
        <v>499</v>
      </c>
      <c r="J7" s="5" t="n">
        <v>20858000</v>
      </c>
      <c r="K7" s="5" t="n">
        <v>17254000</v>
      </c>
      <c r="L7" s="5" t="n">
        <v>16496000</v>
      </c>
    </row>
    <row r="8" spans="1:12">
      <c r="A8" s="4" t="s">
        <v>101</v>
      </c>
      <c r="B8" s="8" t="n">
        <v>2.47</v>
      </c>
      <c r="C8" s="8" t="n">
        <v>0.01</v>
      </c>
      <c r="D8" s="8" t="n">
        <v>-1.87</v>
      </c>
      <c r="E8" s="8" t="n">
        <v>3.03</v>
      </c>
      <c r="F8" s="8" t="n">
        <v>0.58</v>
      </c>
      <c r="G8" s="8" t="n">
        <v>1.16</v>
      </c>
      <c r="H8" s="8" t="n">
        <v>1.03</v>
      </c>
      <c r="I8" s="8" t="n">
        <v>1.13</v>
      </c>
      <c r="J8" s="8" t="n">
        <v>3.5</v>
      </c>
      <c r="K8" s="8" t="n">
        <v>3.9</v>
      </c>
      <c r="L8" s="8" t="n">
        <v>2.84</v>
      </c>
    </row>
    <row r="9" spans="1:12">
      <c r="A9" s="4" t="s">
        <v>102</v>
      </c>
      <c r="B9" s="8" t="n">
        <v>2.33</v>
      </c>
      <c r="C9" s="8" t="n">
        <v>0.01</v>
      </c>
      <c r="D9" s="8" t="n">
        <v>-1.87</v>
      </c>
      <c r="E9" s="8" t="n">
        <v>2.86</v>
      </c>
      <c r="F9" s="8" t="n">
        <v>0.54</v>
      </c>
      <c r="G9" s="8" t="n">
        <v>1.09</v>
      </c>
      <c r="H9" s="8" t="n">
        <v>0.98</v>
      </c>
      <c r="I9" s="8" t="n">
        <v>1.08</v>
      </c>
      <c r="J9" s="8" t="n">
        <v>3.29</v>
      </c>
      <c r="K9" s="8" t="n">
        <v>3.66</v>
      </c>
      <c r="L9" s="8" t="n">
        <v>2.73</v>
      </c>
    </row>
    <row r="10" spans="1:12">
      <c r="A10" s="4" t="s">
        <v>498</v>
      </c>
      <c r="K10" s="5" t="n">
        <v>413000</v>
      </c>
    </row>
    <row r="11" spans="1:12">
      <c r="A11" s="4" t="s">
        <v>500</v>
      </c>
      <c r="J11" s="5" t="n">
        <v>337</v>
      </c>
      <c r="K11" s="5" t="n">
        <v>0</v>
      </c>
      <c r="L11" s="5" t="n">
        <v>0</v>
      </c>
    </row>
    <row r="12" spans="1:12">
      <c r="A12" s="4" t="s">
        <v>501</v>
      </c>
      <c r="J12" s="5" t="n">
        <v>32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144</v>
      </c>
    </row>
    <row r="3" spans="1:2">
      <c r="A3" s="3" t="s">
        <v>503</v>
      </c>
    </row>
    <row r="4" spans="1:2">
      <c r="A4" s="4" t="s">
        <v>504</v>
      </c>
      <c r="B4" s="6" t="n">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6" t="n">
        <v>1062</v>
      </c>
    </row>
    <row r="5" spans="1:3">
      <c r="A5" s="4" t="s">
        <v>508</v>
      </c>
      <c r="B5" s="5" t="n">
        <v>1293</v>
      </c>
      <c r="C5" s="6" t="n">
        <v>180</v>
      </c>
    </row>
    <row r="6" spans="1:3">
      <c r="A6" s="4" t="s">
        <v>509</v>
      </c>
      <c r="B6" s="5" t="n">
        <v>1418</v>
      </c>
      <c r="C6" s="6" t="n">
        <v>22</v>
      </c>
    </row>
    <row r="7" spans="1:3">
      <c r="A7" s="4" t="s">
        <v>510</v>
      </c>
    </row>
    <row r="8" spans="1:3">
      <c r="A8" s="3" t="s">
        <v>506</v>
      </c>
    </row>
    <row r="9" spans="1:3">
      <c r="A9" s="4" t="s">
        <v>511</v>
      </c>
      <c r="B9" s="5" t="n">
        <v>66300</v>
      </c>
    </row>
    <row r="10" spans="1:3">
      <c r="A10" s="4" t="s">
        <v>512</v>
      </c>
    </row>
    <row r="11" spans="1:3">
      <c r="A11" s="3" t="s">
        <v>506</v>
      </c>
    </row>
    <row r="12" spans="1:3">
      <c r="A12" s="4" t="s">
        <v>513</v>
      </c>
      <c r="B12" s="6" t="n">
        <v>69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7</v>
      </c>
    </row>
    <row r="3" spans="1:4">
      <c r="A3" s="3" t="s">
        <v>322</v>
      </c>
    </row>
    <row r="4" spans="1:4">
      <c r="A4" s="4" t="s">
        <v>94</v>
      </c>
      <c r="B4" s="6" t="n">
        <v>70890</v>
      </c>
      <c r="C4" s="6" t="n">
        <v>1456</v>
      </c>
      <c r="D4" s="6" t="n">
        <v>0</v>
      </c>
    </row>
    <row r="5" spans="1:4">
      <c r="A5" s="4" t="s">
        <v>515</v>
      </c>
    </row>
    <row r="6" spans="1:4">
      <c r="A6" s="3" t="s">
        <v>322</v>
      </c>
    </row>
    <row r="7" spans="1:4">
      <c r="A7" s="4" t="s">
        <v>516</v>
      </c>
      <c r="C7" s="5" t="n">
        <v>2600</v>
      </c>
    </row>
    <row r="8" spans="1:4">
      <c r="A8" s="4" t="s">
        <v>94</v>
      </c>
      <c r="C8" s="6" t="n">
        <v>1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77</v>
      </c>
    </row>
    <row r="3" spans="1:4">
      <c r="A3" s="3" t="s">
        <v>322</v>
      </c>
    </row>
    <row r="4" spans="1:4">
      <c r="A4" s="4" t="s">
        <v>190</v>
      </c>
      <c r="B4" s="6" t="n">
        <v>6536</v>
      </c>
      <c r="C4" s="6" t="n">
        <v>0</v>
      </c>
      <c r="D4" s="6" t="n">
        <v>0</v>
      </c>
    </row>
    <row r="5" spans="1:4">
      <c r="A5" s="4" t="s">
        <v>518</v>
      </c>
      <c r="B5" s="6" t="n">
        <v>-156881</v>
      </c>
      <c r="D5" s="6" t="n">
        <v>-3907</v>
      </c>
    </row>
    <row r="6" spans="1:4">
      <c r="A6" s="4" t="s">
        <v>325</v>
      </c>
    </row>
    <row r="7" spans="1:4">
      <c r="A7" s="3" t="s">
        <v>322</v>
      </c>
    </row>
    <row r="8" spans="1:4">
      <c r="A8" s="4" t="s">
        <v>519</v>
      </c>
      <c r="D8" s="4" t="s">
        <v>520</v>
      </c>
    </row>
    <row r="9" spans="1:4">
      <c r="A9" s="4" t="s">
        <v>521</v>
      </c>
      <c r="D9" s="4" t="s">
        <v>522</v>
      </c>
    </row>
    <row r="10" spans="1:4">
      <c r="A10" s="4" t="s">
        <v>523</v>
      </c>
      <c r="D10" s="6" t="n">
        <v>56786</v>
      </c>
    </row>
    <row r="11" spans="1:4">
      <c r="A11" s="4" t="s">
        <v>516</v>
      </c>
      <c r="D11" s="5" t="n">
        <v>59500</v>
      </c>
    </row>
    <row r="12" spans="1:4">
      <c r="A12" s="4" t="s">
        <v>524</v>
      </c>
      <c r="D12" s="5" t="n">
        <v>28970</v>
      </c>
    </row>
    <row r="13" spans="1:4">
      <c r="A13" s="4" t="s">
        <v>525</v>
      </c>
      <c r="D13" s="5" t="n">
        <v>18076</v>
      </c>
    </row>
    <row r="14" spans="1:4">
      <c r="A14" s="4" t="s">
        <v>526</v>
      </c>
      <c r="D14" s="5" t="n">
        <v>254</v>
      </c>
    </row>
    <row r="15" spans="1:4">
      <c r="A15" s="4" t="s">
        <v>527</v>
      </c>
      <c r="D15" s="5" t="n">
        <v>4426</v>
      </c>
    </row>
    <row r="16" spans="1:4">
      <c r="A16" s="4" t="s">
        <v>528</v>
      </c>
      <c r="D16" s="5" t="n">
        <v>3982</v>
      </c>
    </row>
    <row r="17" spans="1:4">
      <c r="A17" s="4" t="s">
        <v>190</v>
      </c>
      <c r="D17" s="5" t="n">
        <v>4985</v>
      </c>
    </row>
    <row r="18" spans="1:4">
      <c r="A18" s="4" t="s">
        <v>518</v>
      </c>
      <c r="D18" s="5" t="n">
        <v>-3907</v>
      </c>
    </row>
    <row r="19" spans="1:4">
      <c r="A19" s="4" t="s">
        <v>529</v>
      </c>
      <c r="D19" s="6" t="n">
        <v>56786</v>
      </c>
    </row>
    <row r="20" spans="1:4">
      <c r="A20" s="4" t="s">
        <v>530</v>
      </c>
    </row>
    <row r="21" spans="1:4">
      <c r="A21" s="3" t="s">
        <v>322</v>
      </c>
    </row>
    <row r="22" spans="1:4">
      <c r="A22" s="4" t="s">
        <v>519</v>
      </c>
      <c r="D22" s="4" t="s">
        <v>457</v>
      </c>
    </row>
    <row r="23" spans="1:4">
      <c r="A23" s="4" t="s">
        <v>525</v>
      </c>
      <c r="D23" s="6" t="n">
        <v>7100</v>
      </c>
    </row>
    <row r="24" spans="1:4">
      <c r="A24" s="4" t="s">
        <v>531</v>
      </c>
    </row>
    <row r="25" spans="1:4">
      <c r="A25" s="3" t="s">
        <v>322</v>
      </c>
    </row>
    <row r="26" spans="1:4">
      <c r="A26" s="4" t="s">
        <v>519</v>
      </c>
      <c r="D26" s="4" t="s">
        <v>452</v>
      </c>
    </row>
    <row r="27" spans="1:4">
      <c r="A27" s="4" t="s">
        <v>525</v>
      </c>
      <c r="D27" s="6" t="n">
        <v>3700</v>
      </c>
    </row>
    <row r="28" spans="1:4">
      <c r="A28" s="4" t="s">
        <v>532</v>
      </c>
    </row>
    <row r="29" spans="1:4">
      <c r="A29" s="3" t="s">
        <v>322</v>
      </c>
    </row>
    <row r="30" spans="1:4">
      <c r="A30" s="4" t="s">
        <v>519</v>
      </c>
      <c r="D30" s="4" t="s">
        <v>457</v>
      </c>
    </row>
    <row r="31" spans="1:4">
      <c r="A31" s="4" t="s">
        <v>533</v>
      </c>
      <c r="D31" s="6" t="n">
        <v>7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34</v>
      </c>
      <c r="B1" s="2" t="s">
        <v>1</v>
      </c>
    </row>
    <row r="2" spans="1:2">
      <c r="B2" s="2" t="s">
        <v>144</v>
      </c>
    </row>
    <row r="3" spans="1:2">
      <c r="A3" s="3" t="s">
        <v>322</v>
      </c>
    </row>
    <row r="4" spans="1:2">
      <c r="A4" s="4" t="s">
        <v>535</v>
      </c>
      <c r="B4" s="6" t="n">
        <v>225</v>
      </c>
    </row>
    <row r="5" spans="1:2">
      <c r="A5" s="4" t="s">
        <v>440</v>
      </c>
    </row>
    <row r="6" spans="1:2">
      <c r="A6" s="3" t="s">
        <v>322</v>
      </c>
    </row>
    <row r="7" spans="1:2">
      <c r="A7" s="4" t="s">
        <v>516</v>
      </c>
      <c r="B7" s="6" t="n">
        <v>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7</v>
      </c>
    </row>
    <row r="3" spans="1:4">
      <c r="A3" s="3" t="s">
        <v>322</v>
      </c>
    </row>
    <row r="4" spans="1:4">
      <c r="A4" s="4" t="s">
        <v>187</v>
      </c>
      <c r="B4" s="6" t="n">
        <v>75000</v>
      </c>
      <c r="C4" s="6" t="n">
        <v>0</v>
      </c>
      <c r="D4" s="6" t="n">
        <v>0</v>
      </c>
    </row>
    <row r="5" spans="1:4">
      <c r="A5" s="4" t="s">
        <v>537</v>
      </c>
      <c r="B5" s="5" t="n">
        <v>19000</v>
      </c>
      <c r="C5" s="5" t="n">
        <v>0</v>
      </c>
      <c r="D5" s="5" t="n">
        <v>0</v>
      </c>
    </row>
    <row r="6" spans="1:4">
      <c r="A6" s="4" t="s">
        <v>535</v>
      </c>
      <c r="B6" s="5" t="n">
        <v>225000</v>
      </c>
    </row>
    <row r="7" spans="1:4">
      <c r="A7" s="4" t="s">
        <v>132</v>
      </c>
      <c r="B7" s="5" t="n">
        <v>413139</v>
      </c>
      <c r="C7" s="5" t="n">
        <v>0</v>
      </c>
      <c r="D7" s="5" t="n">
        <v>0</v>
      </c>
    </row>
    <row r="8" spans="1:4">
      <c r="A8" s="4" t="s">
        <v>94</v>
      </c>
      <c r="B8" s="5" t="n">
        <v>70890</v>
      </c>
      <c r="C8" s="6" t="n">
        <v>1456</v>
      </c>
      <c r="D8" s="6" t="n">
        <v>0</v>
      </c>
    </row>
    <row r="9" spans="1:4">
      <c r="A9" s="4" t="s">
        <v>193</v>
      </c>
    </row>
    <row r="10" spans="1:4">
      <c r="A10" s="3" t="s">
        <v>322</v>
      </c>
    </row>
    <row r="11" spans="1:4">
      <c r="A11" s="4" t="s">
        <v>538</v>
      </c>
      <c r="B11" s="6" t="n">
        <v>180785</v>
      </c>
    </row>
    <row r="12" spans="1:4">
      <c r="A12" s="4" t="s">
        <v>521</v>
      </c>
      <c r="B12" s="4" t="s">
        <v>522</v>
      </c>
    </row>
    <row r="13" spans="1:4">
      <c r="A13" s="4" t="s">
        <v>516</v>
      </c>
      <c r="B13" s="6" t="n">
        <v>260000</v>
      </c>
    </row>
    <row r="14" spans="1:4">
      <c r="A14" s="4" t="s">
        <v>187</v>
      </c>
      <c r="B14" s="5" t="n">
        <v>75000</v>
      </c>
    </row>
    <row r="15" spans="1:4">
      <c r="A15" s="4" t="s">
        <v>537</v>
      </c>
      <c r="B15" s="6" t="n">
        <v>19000</v>
      </c>
    </row>
    <row r="16" spans="1:4">
      <c r="A16" s="4" t="s">
        <v>140</v>
      </c>
      <c r="B16" s="5" t="n">
        <v>3200</v>
      </c>
    </row>
    <row r="17" spans="1:4">
      <c r="A17" s="4" t="s">
        <v>535</v>
      </c>
      <c r="B17" s="6" t="n">
        <v>225000</v>
      </c>
    </row>
    <row r="18" spans="1:4">
      <c r="A18" s="4" t="s">
        <v>539</v>
      </c>
      <c r="B18" s="6" t="n">
        <v>1000000</v>
      </c>
    </row>
    <row r="19" spans="1:4">
      <c r="A19" s="4" t="s">
        <v>540</v>
      </c>
      <c r="B19" s="8" t="n">
        <v>140.75</v>
      </c>
    </row>
    <row r="20" spans="1:4">
      <c r="A20" s="4" t="s">
        <v>541</v>
      </c>
      <c r="B20" s="6" t="n">
        <v>450400</v>
      </c>
    </row>
    <row r="21" spans="1:4">
      <c r="A21" s="4" t="s">
        <v>542</v>
      </c>
      <c r="B21" s="5" t="n">
        <v>37261</v>
      </c>
    </row>
    <row r="22" spans="1:4">
      <c r="A22" s="4" t="s">
        <v>132</v>
      </c>
      <c r="B22" s="5" t="n">
        <v>413139</v>
      </c>
    </row>
    <row r="23" spans="1:4">
      <c r="A23" s="4" t="s">
        <v>529</v>
      </c>
      <c r="B23" s="5" t="n">
        <v>687924</v>
      </c>
    </row>
    <row r="24" spans="1:4">
      <c r="A24" s="4" t="s">
        <v>543</v>
      </c>
      <c r="B24" s="5" t="n">
        <v>31082</v>
      </c>
    </row>
    <row r="25" spans="1:4">
      <c r="A25" s="4" t="s">
        <v>544</v>
      </c>
      <c r="B25" s="5" t="n">
        <v>362</v>
      </c>
    </row>
    <row r="26" spans="1:4">
      <c r="A26" s="4" t="s">
        <v>511</v>
      </c>
      <c r="B26" s="5" t="n">
        <v>417622</v>
      </c>
    </row>
    <row r="27" spans="1:4">
      <c r="A27" s="4" t="s">
        <v>526</v>
      </c>
      <c r="B27" s="5" t="n">
        <v>13911</v>
      </c>
    </row>
    <row r="28" spans="1:4">
      <c r="A28" s="4" t="s">
        <v>528</v>
      </c>
      <c r="B28" s="5" t="n">
        <v>288134</v>
      </c>
    </row>
    <row r="29" spans="1:4">
      <c r="A29" s="4" t="s">
        <v>525</v>
      </c>
      <c r="B29" s="5" t="n">
        <v>131000</v>
      </c>
    </row>
    <row r="30" spans="1:4">
      <c r="A30" s="4" t="s">
        <v>527</v>
      </c>
      <c r="B30" s="5" t="n">
        <v>25080</v>
      </c>
    </row>
    <row r="31" spans="1:4">
      <c r="A31" s="4" t="s">
        <v>94</v>
      </c>
      <c r="B31" s="5" t="n">
        <v>70890</v>
      </c>
    </row>
    <row r="32" spans="1:4">
      <c r="A32" s="4" t="s">
        <v>545</v>
      </c>
      <c r="B32" s="5" t="n">
        <v>29270</v>
      </c>
    </row>
    <row r="33" spans="1:4">
      <c r="A33" s="4" t="s">
        <v>546</v>
      </c>
      <c r="B33" s="5" t="n">
        <v>12381</v>
      </c>
    </row>
    <row r="34" spans="1:4">
      <c r="A34" s="4" t="s">
        <v>547</v>
      </c>
      <c r="B34" s="5" t="n">
        <v>47936</v>
      </c>
    </row>
    <row r="35" spans="1:4">
      <c r="A35" s="4" t="s">
        <v>548</v>
      </c>
      <c r="B35" s="5" t="n">
        <v>67170</v>
      </c>
    </row>
    <row r="36" spans="1:4">
      <c r="A36" s="4" t="s">
        <v>549</v>
      </c>
      <c r="B36" s="6" t="n">
        <v>783894</v>
      </c>
    </row>
    <row r="37" spans="1:4">
      <c r="A37" s="4" t="s">
        <v>519</v>
      </c>
      <c r="B37" s="4" t="s">
        <v>455</v>
      </c>
    </row>
    <row r="38" spans="1:4">
      <c r="A38" s="4" t="s">
        <v>550</v>
      </c>
    </row>
    <row r="39" spans="1:4">
      <c r="A39" s="3" t="s">
        <v>322</v>
      </c>
    </row>
    <row r="40" spans="1:4">
      <c r="A40" s="4" t="s">
        <v>525</v>
      </c>
      <c r="B40" s="6" t="n">
        <v>48000</v>
      </c>
    </row>
    <row r="41" spans="1:4">
      <c r="A41" s="4" t="s">
        <v>519</v>
      </c>
      <c r="B41" s="4" t="s">
        <v>551</v>
      </c>
    </row>
    <row r="42" spans="1:4">
      <c r="A42" s="4" t="s">
        <v>552</v>
      </c>
    </row>
    <row r="43" spans="1:4">
      <c r="A43" s="3" t="s">
        <v>322</v>
      </c>
    </row>
    <row r="44" spans="1:4">
      <c r="A44" s="4" t="s">
        <v>525</v>
      </c>
      <c r="B44" s="6" t="n">
        <v>44000</v>
      </c>
    </row>
    <row r="45" spans="1:4">
      <c r="A45" s="4" t="s">
        <v>519</v>
      </c>
      <c r="B45" s="4" t="s">
        <v>452</v>
      </c>
    </row>
    <row r="46" spans="1:4">
      <c r="A46" s="4" t="s">
        <v>553</v>
      </c>
    </row>
    <row r="47" spans="1:4">
      <c r="A47" s="3" t="s">
        <v>322</v>
      </c>
    </row>
    <row r="48" spans="1:4">
      <c r="A48" s="4" t="s">
        <v>525</v>
      </c>
      <c r="B48" s="6" t="n">
        <v>34000</v>
      </c>
    </row>
    <row r="49" spans="1:4">
      <c r="A49" s="4" t="s">
        <v>519</v>
      </c>
      <c r="B49" s="4" t="s">
        <v>554</v>
      </c>
    </row>
    <row r="50" spans="1:4">
      <c r="A50" s="4" t="s">
        <v>555</v>
      </c>
    </row>
    <row r="51" spans="1:4">
      <c r="A51" s="3" t="s">
        <v>322</v>
      </c>
    </row>
    <row r="52" spans="1:4">
      <c r="A52" s="4" t="s">
        <v>556</v>
      </c>
      <c r="B52" s="6" t="n">
        <v>5000</v>
      </c>
    </row>
    <row r="53" spans="1:4">
      <c r="A53" s="4" t="s">
        <v>557</v>
      </c>
    </row>
    <row r="54" spans="1:4">
      <c r="A54" s="3" t="s">
        <v>322</v>
      </c>
    </row>
    <row r="55" spans="1:4">
      <c r="A55" s="4" t="s">
        <v>558</v>
      </c>
      <c r="B55" s="5" t="n">
        <v>35000</v>
      </c>
    </row>
    <row r="56" spans="1:4">
      <c r="A56" s="4" t="s">
        <v>559</v>
      </c>
    </row>
    <row r="57" spans="1:4">
      <c r="A57" s="3" t="s">
        <v>322</v>
      </c>
    </row>
    <row r="58" spans="1:4">
      <c r="A58" s="4" t="s">
        <v>558</v>
      </c>
      <c r="B58" s="6" t="n">
        <v>4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99</v>
      </c>
      <c r="B4" s="6" t="n">
        <v>68644</v>
      </c>
      <c r="C4" s="6" t="n">
        <v>63084</v>
      </c>
      <c r="D4" s="6" t="n">
        <v>44985</v>
      </c>
    </row>
    <row r="5" spans="1:4">
      <c r="A5" s="3" t="s">
        <v>148</v>
      </c>
    </row>
    <row r="6" spans="1:4">
      <c r="A6" s="4" t="s">
        <v>149</v>
      </c>
      <c r="B6" s="5" t="n">
        <v>66569</v>
      </c>
      <c r="C6" s="5" t="n">
        <v>19050</v>
      </c>
      <c r="D6" s="5" t="n">
        <v>18073</v>
      </c>
    </row>
    <row r="7" spans="1:4">
      <c r="A7" s="4" t="s">
        <v>150</v>
      </c>
      <c r="B7" s="5" t="n">
        <v>2308</v>
      </c>
      <c r="C7" s="5" t="n">
        <v>0</v>
      </c>
      <c r="D7" s="5" t="n">
        <v>54</v>
      </c>
    </row>
    <row r="8" spans="1:4">
      <c r="A8" s="4" t="s">
        <v>151</v>
      </c>
      <c r="B8" s="5" t="n">
        <v>845</v>
      </c>
      <c r="C8" s="5" t="n">
        <v>559</v>
      </c>
      <c r="D8" s="5" t="n">
        <v>52</v>
      </c>
    </row>
    <row r="9" spans="1:4">
      <c r="A9" s="4" t="s">
        <v>134</v>
      </c>
      <c r="B9" s="5" t="n">
        <v>19352</v>
      </c>
      <c r="C9" s="5" t="n">
        <v>15242</v>
      </c>
      <c r="D9" s="5" t="n">
        <v>12827</v>
      </c>
    </row>
    <row r="10" spans="1:4">
      <c r="A10" s="4" t="s">
        <v>152</v>
      </c>
      <c r="B10" s="5" t="n">
        <v>3778</v>
      </c>
      <c r="C10" s="5" t="n">
        <v>59</v>
      </c>
      <c r="D10" s="5" t="n">
        <v>-1106</v>
      </c>
    </row>
    <row r="11" spans="1:4">
      <c r="A11" s="4" t="s">
        <v>153</v>
      </c>
      <c r="B11" s="5" t="n">
        <v>103</v>
      </c>
      <c r="C11" s="5" t="n">
        <v>1355</v>
      </c>
      <c r="D11" s="5" t="n">
        <v>1670</v>
      </c>
    </row>
    <row r="12" spans="1:4">
      <c r="A12" s="4" t="s">
        <v>154</v>
      </c>
      <c r="B12" s="5" t="n">
        <v>48</v>
      </c>
      <c r="C12" s="5" t="n">
        <v>0</v>
      </c>
      <c r="D12" s="5" t="n">
        <v>0</v>
      </c>
    </row>
    <row r="13" spans="1:4">
      <c r="A13" s="4" t="s">
        <v>91</v>
      </c>
      <c r="B13" s="5" t="n">
        <v>0</v>
      </c>
      <c r="C13" s="5" t="n">
        <v>728</v>
      </c>
      <c r="D13" s="5" t="n">
        <v>4139</v>
      </c>
    </row>
    <row r="14" spans="1:4">
      <c r="A14" s="4" t="s">
        <v>94</v>
      </c>
      <c r="B14" s="5" t="n">
        <v>-70890</v>
      </c>
      <c r="C14" s="5" t="n">
        <v>-1456</v>
      </c>
      <c r="D14" s="5" t="n">
        <v>0</v>
      </c>
    </row>
    <row r="15" spans="1:4">
      <c r="A15" s="4" t="s">
        <v>88</v>
      </c>
      <c r="B15" s="5" t="n">
        <v>8000</v>
      </c>
      <c r="C15" s="5" t="n">
        <v>0</v>
      </c>
      <c r="D15" s="5" t="n">
        <v>0</v>
      </c>
    </row>
    <row r="16" spans="1:4">
      <c r="A16" s="4" t="s">
        <v>80</v>
      </c>
      <c r="B16" s="5" t="n">
        <v>-220</v>
      </c>
      <c r="C16" s="5" t="n">
        <v>75</v>
      </c>
      <c r="D16" s="5" t="n">
        <v>0</v>
      </c>
    </row>
    <row r="17" spans="1:4">
      <c r="A17" s="3" t="s">
        <v>155</v>
      </c>
    </row>
    <row r="18" spans="1:4">
      <c r="A18" s="4" t="s">
        <v>156</v>
      </c>
      <c r="B18" s="5" t="n">
        <v>-54533</v>
      </c>
      <c r="C18" s="5" t="n">
        <v>744</v>
      </c>
      <c r="D18" s="5" t="n">
        <v>-20515</v>
      </c>
    </row>
    <row r="19" spans="1:4">
      <c r="A19" s="4" t="s">
        <v>36</v>
      </c>
      <c r="B19" s="5" t="n">
        <v>181699</v>
      </c>
      <c r="C19" s="5" t="n">
        <v>-5501</v>
      </c>
      <c r="D19" s="5" t="n">
        <v>-8337</v>
      </c>
    </row>
    <row r="20" spans="1:4">
      <c r="A20" s="4" t="s">
        <v>157</v>
      </c>
      <c r="B20" s="5" t="n">
        <v>-31807</v>
      </c>
      <c r="C20" s="5" t="n">
        <v>-3028</v>
      </c>
      <c r="D20" s="5" t="n">
        <v>-1832</v>
      </c>
    </row>
    <row r="21" spans="1:4">
      <c r="A21" s="4" t="s">
        <v>158</v>
      </c>
      <c r="B21" s="5" t="n">
        <v>-95309</v>
      </c>
      <c r="C21" s="5" t="n">
        <v>0</v>
      </c>
      <c r="D21" s="5" t="n">
        <v>0</v>
      </c>
    </row>
    <row r="22" spans="1:4">
      <c r="A22" s="4" t="s">
        <v>50</v>
      </c>
      <c r="B22" s="5" t="n">
        <v>46648</v>
      </c>
      <c r="C22" s="5" t="n">
        <v>-463</v>
      </c>
      <c r="D22" s="5" t="n">
        <v>3118</v>
      </c>
    </row>
    <row r="23" spans="1:4">
      <c r="A23" s="4" t="s">
        <v>51</v>
      </c>
      <c r="B23" s="5" t="n">
        <v>33813</v>
      </c>
      <c r="C23" s="5" t="n">
        <v>-1221</v>
      </c>
      <c r="D23" s="5" t="n">
        <v>9454</v>
      </c>
    </row>
    <row r="24" spans="1:4">
      <c r="A24" s="4" t="s">
        <v>159</v>
      </c>
      <c r="B24" s="5" t="n">
        <v>-24625</v>
      </c>
      <c r="C24" s="5" t="n">
        <v>714</v>
      </c>
      <c r="D24" s="5" t="n">
        <v>1613</v>
      </c>
    </row>
    <row r="25" spans="1:4">
      <c r="A25" s="4" t="s">
        <v>160</v>
      </c>
      <c r="B25" s="5" t="n">
        <v>154423</v>
      </c>
      <c r="C25" s="5" t="n">
        <v>89941</v>
      </c>
      <c r="D25" s="5" t="n">
        <v>64195</v>
      </c>
    </row>
    <row r="26" spans="1:4">
      <c r="A26" s="3" t="s">
        <v>161</v>
      </c>
    </row>
    <row r="27" spans="1:4">
      <c r="A27" s="4" t="s">
        <v>162</v>
      </c>
      <c r="B27" s="5" t="n">
        <v>-74479</v>
      </c>
      <c r="C27" s="5" t="n">
        <v>-23361</v>
      </c>
      <c r="D27" s="5" t="n">
        <v>-12984</v>
      </c>
    </row>
    <row r="28" spans="1:4">
      <c r="A28" s="4" t="s">
        <v>163</v>
      </c>
      <c r="B28" s="5" t="n">
        <v>2</v>
      </c>
      <c r="C28" s="5" t="n">
        <v>0</v>
      </c>
      <c r="D28" s="5" t="n">
        <v>3592</v>
      </c>
    </row>
    <row r="29" spans="1:4">
      <c r="A29" s="4" t="s">
        <v>164</v>
      </c>
      <c r="B29" s="5" t="n">
        <v>0</v>
      </c>
      <c r="C29" s="5" t="n">
        <v>3268</v>
      </c>
      <c r="D29" s="5" t="n">
        <v>0</v>
      </c>
    </row>
    <row r="30" spans="1:4">
      <c r="A30" s="4" t="s">
        <v>165</v>
      </c>
      <c r="B30" s="5" t="n">
        <v>-5203</v>
      </c>
      <c r="C30" s="5" t="n">
        <v>-1192</v>
      </c>
      <c r="D30" s="5" t="n">
        <v>-951</v>
      </c>
    </row>
    <row r="31" spans="1:4">
      <c r="A31" s="4" t="s">
        <v>166</v>
      </c>
      <c r="B31" s="5" t="n">
        <v>-162448</v>
      </c>
      <c r="C31" s="5" t="n">
        <v>-2584</v>
      </c>
      <c r="D31" s="5" t="n">
        <v>-56786</v>
      </c>
    </row>
    <row r="32" spans="1:4">
      <c r="A32" s="4" t="s">
        <v>167</v>
      </c>
      <c r="B32" s="5" t="n">
        <v>0</v>
      </c>
      <c r="C32" s="5" t="n">
        <v>0</v>
      </c>
      <c r="D32" s="5" t="n">
        <v>28970</v>
      </c>
    </row>
    <row r="33" spans="1:4">
      <c r="A33" s="4" t="s">
        <v>168</v>
      </c>
      <c r="B33" s="5" t="n">
        <v>-24743</v>
      </c>
      <c r="C33" s="5" t="n">
        <v>-118384</v>
      </c>
      <c r="D33" s="5" t="n">
        <v>-56137</v>
      </c>
    </row>
    <row r="34" spans="1:4">
      <c r="A34" s="4" t="s">
        <v>169</v>
      </c>
      <c r="B34" s="5" t="n">
        <v>0</v>
      </c>
      <c r="C34" s="5" t="n">
        <v>158534</v>
      </c>
      <c r="D34" s="5" t="n">
        <v>83054</v>
      </c>
    </row>
    <row r="35" spans="1:4">
      <c r="A35" s="4" t="s">
        <v>170</v>
      </c>
      <c r="B35" s="5" t="n">
        <v>-266871</v>
      </c>
      <c r="C35" s="5" t="n">
        <v>16281</v>
      </c>
      <c r="D35" s="5" t="n">
        <v>-11242</v>
      </c>
    </row>
    <row r="36" spans="1:4">
      <c r="A36" s="3" t="s">
        <v>171</v>
      </c>
    </row>
    <row r="37" spans="1:4">
      <c r="A37" s="4" t="s">
        <v>172</v>
      </c>
      <c r="B37" s="5" t="n">
        <v>-75000</v>
      </c>
      <c r="C37" s="5" t="n">
        <v>0</v>
      </c>
      <c r="D37" s="5" t="n">
        <v>0</v>
      </c>
    </row>
    <row r="38" spans="1:4">
      <c r="A38" s="4" t="s">
        <v>173</v>
      </c>
      <c r="B38" s="5" t="n">
        <v>32003</v>
      </c>
      <c r="C38" s="5" t="n">
        <v>17346</v>
      </c>
      <c r="D38" s="5" t="n">
        <v>15042</v>
      </c>
    </row>
    <row r="39" spans="1:4">
      <c r="A39" s="4" t="s">
        <v>133</v>
      </c>
      <c r="B39" s="5" t="n">
        <v>2705</v>
      </c>
      <c r="C39" s="5" t="n">
        <v>2361</v>
      </c>
      <c r="D39" s="5" t="n">
        <v>2162</v>
      </c>
    </row>
    <row r="40" spans="1:4">
      <c r="A40" s="4" t="s">
        <v>174</v>
      </c>
      <c r="B40" s="5" t="n">
        <v>-4057</v>
      </c>
      <c r="C40" s="5" t="n">
        <v>-17235</v>
      </c>
      <c r="D40" s="5" t="n">
        <v>-1523</v>
      </c>
    </row>
    <row r="41" spans="1:4">
      <c r="A41" s="4" t="s">
        <v>175</v>
      </c>
      <c r="B41" s="5" t="n">
        <v>-44349</v>
      </c>
      <c r="C41" s="5" t="n">
        <v>2472</v>
      </c>
      <c r="D41" s="5" t="n">
        <v>15681</v>
      </c>
    </row>
    <row r="42" spans="1:4">
      <c r="A42" s="4" t="s">
        <v>176</v>
      </c>
      <c r="B42" s="5" t="n">
        <v>1787</v>
      </c>
      <c r="C42" s="5" t="n">
        <v>224</v>
      </c>
      <c r="D42" s="5" t="n">
        <v>-8282</v>
      </c>
    </row>
    <row r="43" spans="1:4">
      <c r="A43" s="4" t="s">
        <v>177</v>
      </c>
      <c r="B43" s="5" t="n">
        <v>-155010</v>
      </c>
      <c r="C43" s="5" t="n">
        <v>108918</v>
      </c>
      <c r="D43" s="5" t="n">
        <v>60352</v>
      </c>
    </row>
    <row r="44" spans="1:4">
      <c r="A44" s="4" t="s">
        <v>178</v>
      </c>
      <c r="B44" s="5" t="n">
        <v>445082</v>
      </c>
      <c r="C44" s="5" t="n">
        <v>336164</v>
      </c>
      <c r="D44" s="5" t="n">
        <v>275812</v>
      </c>
    </row>
    <row r="45" spans="1:4">
      <c r="A45" s="4" t="s">
        <v>179</v>
      </c>
      <c r="B45" s="5" t="n">
        <v>290072</v>
      </c>
      <c r="C45" s="5" t="n">
        <v>445082</v>
      </c>
      <c r="D45" s="5" t="n">
        <v>336164</v>
      </c>
    </row>
    <row r="46" spans="1:4">
      <c r="A46" s="3" t="s">
        <v>180</v>
      </c>
    </row>
    <row r="47" spans="1:4">
      <c r="A47" s="4" t="s">
        <v>181</v>
      </c>
      <c r="B47" s="5" t="n">
        <v>5109</v>
      </c>
      <c r="C47" s="5" t="n">
        <v>21101</v>
      </c>
      <c r="D47" s="5" t="n">
        <v>22998</v>
      </c>
    </row>
    <row r="48" spans="1:4">
      <c r="A48" s="4" t="s">
        <v>182</v>
      </c>
      <c r="B48" s="5" t="n">
        <v>2047</v>
      </c>
      <c r="C48" s="5" t="n">
        <v>118</v>
      </c>
      <c r="D48" s="5" t="n">
        <v>39</v>
      </c>
    </row>
    <row r="49" spans="1:4">
      <c r="A49" s="3" t="s">
        <v>183</v>
      </c>
    </row>
    <row r="50" spans="1:4">
      <c r="A50" s="4" t="s">
        <v>184</v>
      </c>
      <c r="B50" s="5" t="n">
        <v>5376</v>
      </c>
      <c r="C50" s="5" t="n">
        <v>1566</v>
      </c>
      <c r="D50" s="5" t="n">
        <v>182</v>
      </c>
    </row>
    <row r="51" spans="1:4">
      <c r="A51" s="4" t="s">
        <v>185</v>
      </c>
      <c r="B51" s="5" t="n">
        <v>886569</v>
      </c>
      <c r="C51" s="5" t="n">
        <v>3306</v>
      </c>
      <c r="D51" s="5" t="n">
        <v>60693</v>
      </c>
    </row>
    <row r="52" spans="1:4">
      <c r="A52" s="4" t="s">
        <v>186</v>
      </c>
      <c r="B52" s="5" t="n">
        <v>-162448</v>
      </c>
      <c r="C52" s="5" t="n">
        <v>-2584</v>
      </c>
      <c r="D52" s="5" t="n">
        <v>-56786</v>
      </c>
    </row>
    <row r="53" spans="1:4">
      <c r="A53" s="4" t="s">
        <v>187</v>
      </c>
      <c r="B53" s="5" t="n">
        <v>-75000</v>
      </c>
      <c r="C53" s="5" t="n">
        <v>0</v>
      </c>
      <c r="D53" s="5" t="n">
        <v>0</v>
      </c>
    </row>
    <row r="54" spans="1:4">
      <c r="A54" s="4" t="s">
        <v>188</v>
      </c>
      <c r="B54" s="5" t="n">
        <v>4253</v>
      </c>
      <c r="C54" s="5" t="n">
        <v>0</v>
      </c>
      <c r="D54" s="5" t="n">
        <v>0</v>
      </c>
    </row>
    <row r="55" spans="1:4">
      <c r="A55" s="4" t="s">
        <v>189</v>
      </c>
      <c r="B55" s="5" t="n">
        <v>-19000</v>
      </c>
      <c r="C55" s="5" t="n">
        <v>0</v>
      </c>
      <c r="D55" s="5" t="n">
        <v>0</v>
      </c>
    </row>
    <row r="56" spans="1:4">
      <c r="A56" s="4" t="s">
        <v>132</v>
      </c>
      <c r="B56" s="5" t="n">
        <v>-413139</v>
      </c>
      <c r="C56" s="5" t="n">
        <v>0</v>
      </c>
      <c r="D56" s="5" t="n">
        <v>0</v>
      </c>
    </row>
    <row r="57" spans="1:4">
      <c r="A57" s="4" t="s">
        <v>94</v>
      </c>
      <c r="B57" s="5" t="n">
        <v>-70890</v>
      </c>
      <c r="C57" s="5" t="n">
        <v>-1456</v>
      </c>
      <c r="D57" s="5" t="n">
        <v>0</v>
      </c>
    </row>
    <row r="58" spans="1:4">
      <c r="A58" s="4" t="s">
        <v>190</v>
      </c>
      <c r="B58" s="5" t="n">
        <v>6536</v>
      </c>
      <c r="C58" s="5" t="n">
        <v>0</v>
      </c>
      <c r="D58" s="5" t="n">
        <v>0</v>
      </c>
    </row>
    <row r="59" spans="1:4">
      <c r="A59" s="4" t="s">
        <v>191</v>
      </c>
      <c r="B59" s="5" t="n">
        <v>-156881</v>
      </c>
      <c r="D59" s="6" t="n">
        <v>-3907</v>
      </c>
    </row>
    <row r="60" spans="1:4">
      <c r="A60" s="4" t="s">
        <v>192</v>
      </c>
      <c r="C60" s="6" t="n">
        <v>-734</v>
      </c>
    </row>
    <row r="61" spans="1:4">
      <c r="A61" s="4" t="s">
        <v>193</v>
      </c>
    </row>
    <row r="62" spans="1:4">
      <c r="A62" s="3" t="s">
        <v>148</v>
      </c>
    </row>
    <row r="63" spans="1:4">
      <c r="A63" s="4" t="s">
        <v>94</v>
      </c>
      <c r="B63" s="5" t="n">
        <v>-70890</v>
      </c>
    </row>
    <row r="64" spans="1:4">
      <c r="A64" s="3" t="s">
        <v>183</v>
      </c>
    </row>
    <row r="65" spans="1:4">
      <c r="A65" s="4" t="s">
        <v>187</v>
      </c>
      <c r="B65" s="5" t="n">
        <v>-75000</v>
      </c>
    </row>
    <row r="66" spans="1:4">
      <c r="A66" s="4" t="s">
        <v>189</v>
      </c>
      <c r="B66" s="5" t="n">
        <v>-19000</v>
      </c>
    </row>
    <row r="67" spans="1:4">
      <c r="A67" s="4" t="s">
        <v>132</v>
      </c>
      <c r="B67" s="5" t="n">
        <v>-413139</v>
      </c>
    </row>
    <row r="68" spans="1:4">
      <c r="A68" s="4" t="s">
        <v>94</v>
      </c>
      <c r="B68" s="6" t="n">
        <v>-708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144</v>
      </c>
    </row>
    <row r="3" spans="1:2">
      <c r="A3" s="3" t="s">
        <v>322</v>
      </c>
    </row>
    <row r="4" spans="1:2">
      <c r="A4" s="4" t="s">
        <v>521</v>
      </c>
      <c r="B4" s="4" t="s">
        <v>522</v>
      </c>
    </row>
    <row r="5" spans="1:2">
      <c r="A5" s="4" t="s">
        <v>516</v>
      </c>
      <c r="B5" s="7"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7</v>
      </c>
    </row>
    <row r="3" spans="1:4">
      <c r="A3" s="3" t="s">
        <v>562</v>
      </c>
    </row>
    <row r="4" spans="1:4">
      <c r="A4" s="4" t="s">
        <v>563</v>
      </c>
      <c r="B4" s="7" t="n">
        <v>59.2</v>
      </c>
      <c r="C4" s="7" t="n">
        <v>14.3</v>
      </c>
      <c r="D4" s="7" t="n">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4</v>
      </c>
      <c r="B1" s="2" t="s">
        <v>1</v>
      </c>
    </row>
    <row r="2" spans="1:4">
      <c r="B2" s="2" t="s">
        <v>2</v>
      </c>
      <c r="C2" s="2" t="s">
        <v>30</v>
      </c>
      <c r="D2" s="2" t="s">
        <v>77</v>
      </c>
    </row>
    <row r="3" spans="1:4">
      <c r="A3" s="3" t="s">
        <v>565</v>
      </c>
    </row>
    <row r="4" spans="1:4">
      <c r="A4" s="4" t="s">
        <v>566</v>
      </c>
      <c r="C4" s="6" t="n">
        <v>800</v>
      </c>
      <c r="D4" s="6" t="n">
        <v>6700</v>
      </c>
    </row>
    <row r="5" spans="1:4">
      <c r="A5" s="4" t="s">
        <v>567</v>
      </c>
      <c r="B5" s="6" t="n">
        <v>200</v>
      </c>
    </row>
    <row r="6" spans="1:4">
      <c r="A6" s="4" t="s">
        <v>568</v>
      </c>
    </row>
    <row r="7" spans="1:4">
      <c r="A7" s="3" t="s">
        <v>565</v>
      </c>
    </row>
    <row r="8" spans="1:4">
      <c r="A8" s="4" t="s">
        <v>566</v>
      </c>
      <c r="D8" s="5" t="n">
        <v>4200</v>
      </c>
    </row>
    <row r="9" spans="1:4">
      <c r="A9" s="4" t="s">
        <v>569</v>
      </c>
    </row>
    <row r="10" spans="1:4">
      <c r="A10" s="3" t="s">
        <v>565</v>
      </c>
    </row>
    <row r="11" spans="1:4">
      <c r="A11" s="4" t="s">
        <v>570</v>
      </c>
      <c r="C11" s="5" t="n">
        <v>0</v>
      </c>
    </row>
    <row r="12" spans="1:4">
      <c r="A12" s="4" t="s">
        <v>571</v>
      </c>
    </row>
    <row r="13" spans="1:4">
      <c r="A13" s="3" t="s">
        <v>565</v>
      </c>
    </row>
    <row r="14" spans="1:4">
      <c r="A14" s="4" t="s">
        <v>566</v>
      </c>
      <c r="C14" s="6" t="n">
        <v>600</v>
      </c>
      <c r="D14" s="6" t="n">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2</v>
      </c>
      <c r="B1" s="2" t="s">
        <v>1</v>
      </c>
    </row>
    <row r="2" spans="1:4">
      <c r="B2" s="2" t="s">
        <v>2</v>
      </c>
      <c r="C2" s="2" t="s">
        <v>30</v>
      </c>
      <c r="D2" s="2" t="s">
        <v>77</v>
      </c>
    </row>
    <row r="3" spans="1:4">
      <c r="A3" s="3" t="s">
        <v>565</v>
      </c>
    </row>
    <row r="4" spans="1:4">
      <c r="A4" s="4" t="s">
        <v>573</v>
      </c>
      <c r="B4" s="6" t="n">
        <v>2029</v>
      </c>
      <c r="C4" s="6" t="n">
        <v>1530</v>
      </c>
    </row>
    <row r="5" spans="1:4">
      <c r="A5" s="4" t="s">
        <v>566</v>
      </c>
      <c r="C5" s="5" t="n">
        <v>800</v>
      </c>
      <c r="D5" s="6" t="n">
        <v>6700</v>
      </c>
    </row>
    <row r="6" spans="1:4">
      <c r="A6" s="4" t="s">
        <v>574</v>
      </c>
      <c r="B6" s="5" t="n">
        <v>18772</v>
      </c>
      <c r="C6" s="5" t="n">
        <v>774</v>
      </c>
    </row>
    <row r="7" spans="1:4">
      <c r="A7" s="4" t="s">
        <v>575</v>
      </c>
      <c r="B7" s="5" t="n">
        <v>1290</v>
      </c>
      <c r="C7" s="5" t="n">
        <v>423</v>
      </c>
      <c r="D7" s="5" t="n">
        <v>6539</v>
      </c>
    </row>
    <row r="8" spans="1:4">
      <c r="A8" s="4" t="s">
        <v>576</v>
      </c>
      <c r="B8" s="5" t="n">
        <v>-18256</v>
      </c>
      <c r="C8" s="5" t="n">
        <v>-5869</v>
      </c>
    </row>
    <row r="9" spans="1:4">
      <c r="A9" s="4" t="s">
        <v>577</v>
      </c>
      <c r="C9" s="5" t="n">
        <v>-134</v>
      </c>
    </row>
    <row r="10" spans="1:4">
      <c r="A10" s="4" t="s">
        <v>578</v>
      </c>
      <c r="B10" s="5" t="n">
        <v>-17</v>
      </c>
      <c r="C10" s="5" t="n">
        <v>-48</v>
      </c>
    </row>
    <row r="11" spans="1:4">
      <c r="A11" s="4" t="s">
        <v>571</v>
      </c>
    </row>
    <row r="12" spans="1:4">
      <c r="A12" s="3" t="s">
        <v>565</v>
      </c>
    </row>
    <row r="13" spans="1:4">
      <c r="A13" s="4" t="s">
        <v>573</v>
      </c>
      <c r="B13" s="5" t="n">
        <v>915</v>
      </c>
      <c r="C13" s="5" t="n">
        <v>53</v>
      </c>
      <c r="D13" s="5" t="n">
        <v>2505</v>
      </c>
    </row>
    <row r="14" spans="1:4">
      <c r="A14" s="4" t="s">
        <v>566</v>
      </c>
      <c r="C14" s="5" t="n">
        <v>600</v>
      </c>
      <c r="D14" s="5" t="n">
        <v>1900</v>
      </c>
    </row>
    <row r="15" spans="1:4">
      <c r="A15" s="4" t="s">
        <v>574</v>
      </c>
      <c r="B15" s="5" t="n">
        <v>15983</v>
      </c>
      <c r="C15" s="5" t="n">
        <v>25</v>
      </c>
    </row>
    <row r="16" spans="1:4">
      <c r="A16" s="4" t="s">
        <v>576</v>
      </c>
      <c r="B16" s="5" t="n">
        <v>-15104</v>
      </c>
      <c r="C16" s="5" t="n">
        <v>-2683</v>
      </c>
    </row>
    <row r="17" spans="1:4">
      <c r="A17" s="4" t="s">
        <v>577</v>
      </c>
      <c r="C17" s="5" t="n">
        <v>-77</v>
      </c>
    </row>
    <row r="18" spans="1:4">
      <c r="A18" s="4" t="s">
        <v>578</v>
      </c>
      <c r="B18" s="5" t="n">
        <v>-17</v>
      </c>
      <c r="C18" s="5" t="n">
        <v>129</v>
      </c>
    </row>
    <row r="19" spans="1:4">
      <c r="A19" s="4" t="s">
        <v>579</v>
      </c>
    </row>
    <row r="20" spans="1:4">
      <c r="A20" s="3" t="s">
        <v>565</v>
      </c>
    </row>
    <row r="21" spans="1:4">
      <c r="A21" s="4" t="s">
        <v>573</v>
      </c>
      <c r="B21" s="5" t="n">
        <v>0</v>
      </c>
      <c r="C21" s="5" t="n">
        <v>0</v>
      </c>
      <c r="D21" s="5" t="n">
        <v>1884</v>
      </c>
    </row>
    <row r="22" spans="1:4">
      <c r="A22" s="4" t="s">
        <v>574</v>
      </c>
      <c r="B22" s="5" t="n">
        <v>0</v>
      </c>
      <c r="C22" s="5" t="n">
        <v>0</v>
      </c>
    </row>
    <row r="23" spans="1:4">
      <c r="A23" s="4" t="s">
        <v>576</v>
      </c>
      <c r="B23" s="5" t="n">
        <v>0</v>
      </c>
      <c r="C23" s="5" t="n">
        <v>-1769</v>
      </c>
    </row>
    <row r="24" spans="1:4">
      <c r="A24" s="4" t="s">
        <v>577</v>
      </c>
      <c r="C24" s="5" t="n">
        <v>-57</v>
      </c>
    </row>
    <row r="25" spans="1:4">
      <c r="A25" s="4" t="s">
        <v>578</v>
      </c>
      <c r="B25" s="5" t="n">
        <v>0</v>
      </c>
      <c r="C25" s="5" t="n">
        <v>-172</v>
      </c>
    </row>
    <row r="26" spans="1:4">
      <c r="A26" s="4" t="s">
        <v>569</v>
      </c>
    </row>
    <row r="27" spans="1:4">
      <c r="A27" s="3" t="s">
        <v>565</v>
      </c>
    </row>
    <row r="28" spans="1:4">
      <c r="A28" s="4" t="s">
        <v>573</v>
      </c>
      <c r="B28" s="5" t="n">
        <v>1114</v>
      </c>
      <c r="C28" s="5" t="n">
        <v>1477</v>
      </c>
      <c r="D28" s="5" t="n">
        <v>1845</v>
      </c>
    </row>
    <row r="29" spans="1:4">
      <c r="A29" s="4" t="s">
        <v>574</v>
      </c>
      <c r="B29" s="5" t="n">
        <v>0</v>
      </c>
    </row>
    <row r="30" spans="1:4">
      <c r="A30" s="4" t="s">
        <v>570</v>
      </c>
      <c r="C30" s="5" t="n">
        <v>0</v>
      </c>
    </row>
    <row r="31" spans="1:4">
      <c r="A31" s="4" t="s">
        <v>576</v>
      </c>
      <c r="B31" s="5" t="n">
        <v>-363</v>
      </c>
      <c r="C31" s="5" t="n">
        <v>-368</v>
      </c>
    </row>
    <row r="32" spans="1:4">
      <c r="A32" s="4" t="s">
        <v>577</v>
      </c>
      <c r="C32" s="5" t="n">
        <v>0</v>
      </c>
    </row>
    <row r="33" spans="1:4">
      <c r="A33" s="4" t="s">
        <v>578</v>
      </c>
      <c r="B33" s="5" t="n">
        <v>0</v>
      </c>
      <c r="C33" s="5" t="n">
        <v>0</v>
      </c>
    </row>
    <row r="34" spans="1:4">
      <c r="A34" s="4" t="s">
        <v>580</v>
      </c>
    </row>
    <row r="35" spans="1:4">
      <c r="A35" s="3" t="s">
        <v>565</v>
      </c>
    </row>
    <row r="36" spans="1:4">
      <c r="A36" s="4" t="s">
        <v>573</v>
      </c>
      <c r="B36" s="5" t="n">
        <v>0</v>
      </c>
      <c r="C36" s="5" t="n">
        <v>0</v>
      </c>
      <c r="D36" s="5" t="n">
        <v>305</v>
      </c>
    </row>
    <row r="37" spans="1:4">
      <c r="A37" s="4" t="s">
        <v>574</v>
      </c>
      <c r="B37" s="5" t="n">
        <v>0</v>
      </c>
      <c r="C37" s="5" t="n">
        <v>168</v>
      </c>
    </row>
    <row r="38" spans="1:4">
      <c r="A38" s="4" t="s">
        <v>576</v>
      </c>
      <c r="B38" s="5" t="n">
        <v>0</v>
      </c>
      <c r="C38" s="5" t="n">
        <v>-468</v>
      </c>
    </row>
    <row r="39" spans="1:4">
      <c r="A39" s="4" t="s">
        <v>577</v>
      </c>
      <c r="C39" s="5" t="n">
        <v>0</v>
      </c>
    </row>
    <row r="40" spans="1:4">
      <c r="A40" s="4" t="s">
        <v>578</v>
      </c>
      <c r="B40" s="5" t="n">
        <v>0</v>
      </c>
      <c r="C40" s="5" t="n">
        <v>-5</v>
      </c>
    </row>
    <row r="41" spans="1:4">
      <c r="A41" s="4" t="s">
        <v>568</v>
      </c>
    </row>
    <row r="42" spans="1:4">
      <c r="A42" s="3" t="s">
        <v>565</v>
      </c>
    </row>
    <row r="43" spans="1:4">
      <c r="A43" s="4" t="s">
        <v>566</v>
      </c>
      <c r="D43" s="5" t="n">
        <v>4200</v>
      </c>
    </row>
    <row r="44" spans="1:4">
      <c r="A44" s="4" t="s">
        <v>581</v>
      </c>
    </row>
    <row r="45" spans="1:4">
      <c r="A45" s="3" t="s">
        <v>565</v>
      </c>
    </row>
    <row r="46" spans="1:4">
      <c r="A46" s="4" t="s">
        <v>573</v>
      </c>
      <c r="B46" s="5" t="n">
        <v>0</v>
      </c>
      <c r="C46" s="5" t="n">
        <v>0</v>
      </c>
      <c r="D46" s="6" t="n">
        <v>0</v>
      </c>
    </row>
    <row r="47" spans="1:4">
      <c r="A47" s="4" t="s">
        <v>566</v>
      </c>
      <c r="B47" s="5" t="n">
        <v>2789</v>
      </c>
      <c r="C47" s="5" t="n">
        <v>581</v>
      </c>
    </row>
    <row r="48" spans="1:4">
      <c r="A48" s="4" t="s">
        <v>576</v>
      </c>
      <c r="B48" s="5" t="n">
        <v>-2789</v>
      </c>
      <c r="C48" s="5" t="n">
        <v>-581</v>
      </c>
    </row>
    <row r="49" spans="1:4">
      <c r="A49" s="4" t="s">
        <v>577</v>
      </c>
      <c r="C49" s="5" t="n">
        <v>0</v>
      </c>
    </row>
    <row r="50" spans="1:4">
      <c r="A50" s="4" t="s">
        <v>578</v>
      </c>
      <c r="B50" s="6" t="n">
        <v>0</v>
      </c>
      <c r="C5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2</v>
      </c>
      <c r="B1" s="2" t="s">
        <v>1</v>
      </c>
    </row>
    <row r="2" spans="1:4">
      <c r="B2" s="2" t="s">
        <v>2</v>
      </c>
      <c r="C2" s="2" t="s">
        <v>30</v>
      </c>
      <c r="D2" s="2" t="s">
        <v>77</v>
      </c>
    </row>
    <row r="3" spans="1:4">
      <c r="A3" s="3" t="s">
        <v>207</v>
      </c>
    </row>
    <row r="4" spans="1:4">
      <c r="A4" s="4" t="s">
        <v>583</v>
      </c>
      <c r="D4" s="6" t="n">
        <v>3600</v>
      </c>
    </row>
    <row r="5" spans="1:4">
      <c r="A5" s="4" t="s">
        <v>584</v>
      </c>
      <c r="D5" s="5" t="n">
        <v>2500</v>
      </c>
    </row>
    <row r="6" spans="1:4">
      <c r="A6" s="4" t="s">
        <v>585</v>
      </c>
      <c r="B6" s="6" t="n">
        <v>0</v>
      </c>
      <c r="C6" s="6" t="n">
        <v>0</v>
      </c>
      <c r="D6" s="6" t="n">
        <v>10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7</v>
      </c>
    </row>
    <row r="3" spans="1:4">
      <c r="A3" s="3" t="s">
        <v>211</v>
      </c>
    </row>
    <row r="4" spans="1:4">
      <c r="A4" s="4" t="s">
        <v>587</v>
      </c>
      <c r="B4" s="6" t="n">
        <v>0</v>
      </c>
      <c r="C4" s="6" t="n">
        <v>0</v>
      </c>
      <c r="D4" s="6" t="n">
        <v>1798</v>
      </c>
    </row>
    <row r="5" spans="1:4">
      <c r="A5" s="4" t="s">
        <v>588</v>
      </c>
      <c r="D5" s="5" t="n">
        <v>6500</v>
      </c>
    </row>
    <row r="6" spans="1:4">
      <c r="A6" s="4" t="s">
        <v>589</v>
      </c>
      <c r="D6" s="5" t="n">
        <v>700</v>
      </c>
    </row>
    <row r="7" spans="1:4">
      <c r="A7" s="4" t="s">
        <v>590</v>
      </c>
      <c r="D7" s="5" t="n">
        <v>7500</v>
      </c>
    </row>
    <row r="8" spans="1:4">
      <c r="A8" s="4" t="s">
        <v>591</v>
      </c>
      <c r="D8" s="5" t="n">
        <v>8800</v>
      </c>
    </row>
    <row r="9" spans="1:4">
      <c r="A9" s="4" t="s">
        <v>592</v>
      </c>
      <c r="D9" s="6" t="n">
        <v>5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3</v>
      </c>
      <c r="B1" s="2" t="s">
        <v>1</v>
      </c>
    </row>
    <row r="2" spans="1:4">
      <c r="B2" s="2" t="s">
        <v>2</v>
      </c>
      <c r="C2" s="2" t="s">
        <v>30</v>
      </c>
      <c r="D2" s="2" t="s">
        <v>77</v>
      </c>
    </row>
    <row r="3" spans="1:4">
      <c r="A3" s="3" t="s">
        <v>215</v>
      </c>
    </row>
    <row r="4" spans="1:4">
      <c r="A4" s="4" t="s">
        <v>91</v>
      </c>
      <c r="B4" s="6" t="n">
        <v>0</v>
      </c>
      <c r="C4" s="6" t="n">
        <v>728</v>
      </c>
      <c r="D4" s="6" t="n">
        <v>4139</v>
      </c>
    </row>
    <row r="5" spans="1:4">
      <c r="A5" s="4" t="s">
        <v>594</v>
      </c>
      <c r="C5" s="6" t="n">
        <v>3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7</v>
      </c>
    </row>
    <row r="3" spans="1:4">
      <c r="A3" s="3" t="s">
        <v>219</v>
      </c>
    </row>
    <row r="4" spans="1:4">
      <c r="A4" s="4" t="s">
        <v>134</v>
      </c>
      <c r="B4" s="6" t="n">
        <v>19352</v>
      </c>
      <c r="C4" s="6" t="n">
        <v>15242</v>
      </c>
      <c r="D4" s="6" t="n">
        <v>12827</v>
      </c>
    </row>
    <row r="5" spans="1:4">
      <c r="A5" s="4" t="s">
        <v>596</v>
      </c>
      <c r="B5" s="5" t="n">
        <v>7247</v>
      </c>
      <c r="C5" s="5" t="n">
        <v>5682</v>
      </c>
      <c r="D5" s="5" t="n">
        <v>4922</v>
      </c>
    </row>
    <row r="6" spans="1:4">
      <c r="A6" s="4" t="s">
        <v>597</v>
      </c>
      <c r="B6" s="5" t="n">
        <v>1374</v>
      </c>
      <c r="C6" s="6" t="n">
        <v>0</v>
      </c>
      <c r="D6" s="6" t="n">
        <v>1997</v>
      </c>
    </row>
    <row r="7" spans="1:4">
      <c r="A7" s="4" t="s">
        <v>598</v>
      </c>
      <c r="B7" s="6" t="n">
        <v>23300</v>
      </c>
    </row>
    <row r="8" spans="1:4">
      <c r="A8" s="4" t="s">
        <v>599</v>
      </c>
      <c r="B8" s="4" t="s">
        <v>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02</v>
      </c>
    </row>
    <row r="3" spans="1:3">
      <c r="A3" s="4" t="s">
        <v>603</v>
      </c>
    </row>
    <row r="4" spans="1:3">
      <c r="A4" s="3" t="s">
        <v>604</v>
      </c>
    </row>
    <row r="5" spans="1:3">
      <c r="A5" s="4" t="s">
        <v>605</v>
      </c>
      <c r="B5" s="5" t="n">
        <v>3925000</v>
      </c>
      <c r="C5" s="5" t="n">
        <v>650000</v>
      </c>
    </row>
    <row r="6" spans="1:3">
      <c r="A6" s="4" t="s">
        <v>606</v>
      </c>
      <c r="B6" s="5" t="n">
        <v>3275000</v>
      </c>
    </row>
    <row r="7" spans="1:3">
      <c r="A7" s="4" t="s">
        <v>607</v>
      </c>
      <c r="B7" s="5" t="n">
        <v>263300</v>
      </c>
    </row>
    <row r="8" spans="1:3">
      <c r="A8" s="4" t="s">
        <v>608</v>
      </c>
      <c r="B8" s="5" t="n">
        <v>4188300</v>
      </c>
    </row>
    <row r="9" spans="1:3">
      <c r="A9" s="4" t="s">
        <v>609</v>
      </c>
    </row>
    <row r="10" spans="1:3">
      <c r="A10" s="3" t="s">
        <v>604</v>
      </c>
    </row>
    <row r="11" spans="1:3">
      <c r="A11" s="4" t="s">
        <v>608</v>
      </c>
      <c r="B11" s="5" t="n">
        <v>248700</v>
      </c>
    </row>
    <row r="12" spans="1:3">
      <c r="A12" s="4" t="s">
        <v>610</v>
      </c>
    </row>
    <row r="13" spans="1:3">
      <c r="A13" s="3" t="s">
        <v>604</v>
      </c>
    </row>
    <row r="14" spans="1:3">
      <c r="A14" s="4" t="s">
        <v>605</v>
      </c>
      <c r="B14" s="5" t="n">
        <v>750000</v>
      </c>
    </row>
    <row r="15" spans="1:3">
      <c r="A15" s="4" t="s">
        <v>611</v>
      </c>
    </row>
    <row r="16" spans="1:3">
      <c r="A16" s="3" t="s">
        <v>604</v>
      </c>
    </row>
    <row r="17" spans="1:3">
      <c r="A17" s="4" t="s">
        <v>605</v>
      </c>
      <c r="B17" s="5" t="n">
        <v>182366</v>
      </c>
    </row>
    <row r="18" spans="1:3">
      <c r="A18" s="4" t="s">
        <v>612</v>
      </c>
    </row>
    <row r="19" spans="1:3">
      <c r="A19" s="3" t="s">
        <v>604</v>
      </c>
    </row>
    <row r="20" spans="1:3">
      <c r="A20" s="4" t="s">
        <v>605</v>
      </c>
      <c r="B20" s="5" t="n">
        <v>680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13</v>
      </c>
      <c r="B1" s="2" t="s">
        <v>1</v>
      </c>
    </row>
    <row r="2" spans="1:4">
      <c r="B2" s="2" t="s">
        <v>2</v>
      </c>
      <c r="C2" s="2" t="s">
        <v>30</v>
      </c>
      <c r="D2" s="2" t="s">
        <v>77</v>
      </c>
    </row>
    <row r="3" spans="1:4">
      <c r="A3" s="4" t="s">
        <v>614</v>
      </c>
    </row>
    <row r="4" spans="1:4">
      <c r="A4" s="3" t="s">
        <v>615</v>
      </c>
    </row>
    <row r="5" spans="1:4">
      <c r="A5" s="4" t="s">
        <v>616</v>
      </c>
      <c r="B5" s="5" t="n">
        <v>8825</v>
      </c>
      <c r="C5" s="5" t="n">
        <v>13405</v>
      </c>
      <c r="D5" s="5" t="n">
        <v>22816</v>
      </c>
    </row>
    <row r="6" spans="1:4">
      <c r="A6" s="4" t="s">
        <v>617</v>
      </c>
      <c r="B6" s="6" t="n">
        <v>375</v>
      </c>
      <c r="C6" s="6" t="n">
        <v>413</v>
      </c>
      <c r="D6" s="6" t="n">
        <v>590</v>
      </c>
    </row>
    <row r="7" spans="1:4">
      <c r="A7" s="4" t="s">
        <v>618</v>
      </c>
      <c r="B7" s="4" t="s">
        <v>619</v>
      </c>
      <c r="C7" s="4" t="s">
        <v>619</v>
      </c>
      <c r="D7" s="4" t="s">
        <v>620</v>
      </c>
    </row>
    <row r="8" spans="1:4">
      <c r="A8" s="4" t="s">
        <v>621</v>
      </c>
      <c r="B8" s="4" t="s">
        <v>622</v>
      </c>
      <c r="C8" s="4" t="s">
        <v>623</v>
      </c>
      <c r="D8" s="4" t="s">
        <v>624</v>
      </c>
    </row>
    <row r="9" spans="1:4">
      <c r="A9" s="4" t="s">
        <v>625</v>
      </c>
      <c r="B9" s="4" t="s">
        <v>626</v>
      </c>
      <c r="C9" s="4" t="s">
        <v>627</v>
      </c>
      <c r="D9" s="4" t="s">
        <v>628</v>
      </c>
    </row>
    <row r="10" spans="1:4">
      <c r="A10" s="4" t="s">
        <v>629</v>
      </c>
      <c r="B10" s="4" t="s">
        <v>630</v>
      </c>
      <c r="C10" s="4" t="s">
        <v>630</v>
      </c>
      <c r="D10" s="4" t="s">
        <v>630</v>
      </c>
    </row>
    <row r="11" spans="1:4">
      <c r="A11" s="4" t="s">
        <v>631</v>
      </c>
      <c r="B11" s="8" t="n">
        <v>158.2</v>
      </c>
      <c r="C11" s="8" t="n">
        <v>101.32</v>
      </c>
      <c r="D11" s="8" t="n">
        <v>93.3</v>
      </c>
    </row>
    <row r="12" spans="1:4">
      <c r="A12" s="4" t="s">
        <v>632</v>
      </c>
      <c r="B12" s="8" t="n">
        <v>42.51</v>
      </c>
      <c r="C12" s="8" t="n">
        <v>30.78</v>
      </c>
      <c r="D12" s="8" t="n">
        <v>25.86</v>
      </c>
    </row>
    <row r="13" spans="1:4">
      <c r="A13" s="4" t="s">
        <v>633</v>
      </c>
    </row>
    <row r="14" spans="1:4">
      <c r="A14" s="3" t="s">
        <v>615</v>
      </c>
    </row>
    <row r="15" spans="1:4">
      <c r="A15" s="4" t="s">
        <v>616</v>
      </c>
      <c r="D15" s="5" t="n">
        <v>244825</v>
      </c>
    </row>
    <row r="16" spans="1:4">
      <c r="A16" s="4" t="s">
        <v>634</v>
      </c>
      <c r="C16" s="5" t="n">
        <v>244825</v>
      </c>
      <c r="D16" s="5" t="n">
        <v>349812</v>
      </c>
    </row>
    <row r="17" spans="1:4">
      <c r="A17" s="4" t="s">
        <v>635</v>
      </c>
      <c r="D17" s="6" t="n">
        <v>6087</v>
      </c>
    </row>
    <row r="18" spans="1:4">
      <c r="A18" s="4" t="s">
        <v>618</v>
      </c>
      <c r="D18" s="4" t="s">
        <v>636</v>
      </c>
    </row>
    <row r="19" spans="1:4">
      <c r="A19" s="4" t="s">
        <v>621</v>
      </c>
      <c r="D19" s="4" t="s">
        <v>637</v>
      </c>
    </row>
    <row r="20" spans="1:4">
      <c r="A20" s="4" t="s">
        <v>625</v>
      </c>
      <c r="D20" s="4" t="s">
        <v>638</v>
      </c>
    </row>
    <row r="21" spans="1:4">
      <c r="A21" s="4" t="s">
        <v>629</v>
      </c>
      <c r="D21" s="4" t="s">
        <v>630</v>
      </c>
    </row>
    <row r="22" spans="1:4">
      <c r="A22" s="4" t="s">
        <v>631</v>
      </c>
      <c r="D22" s="8" t="n">
        <v>91.88</v>
      </c>
    </row>
    <row r="23" spans="1:4">
      <c r="A23" s="4" t="s">
        <v>632</v>
      </c>
      <c r="D23" s="8" t="n">
        <v>24.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39</v>
      </c>
      <c r="B1" s="2" t="s">
        <v>1</v>
      </c>
    </row>
    <row r="2" spans="1:2">
      <c r="B2" s="2" t="s">
        <v>640</v>
      </c>
    </row>
    <row r="3" spans="1:2">
      <c r="A3" s="3" t="s">
        <v>615</v>
      </c>
    </row>
    <row r="4" spans="1:2">
      <c r="A4" s="4" t="s">
        <v>641</v>
      </c>
      <c r="B4" s="5" t="n">
        <v>2018290</v>
      </c>
    </row>
    <row r="5" spans="1:2">
      <c r="A5" s="4" t="s">
        <v>642</v>
      </c>
      <c r="B5" s="5" t="n">
        <v>8825</v>
      </c>
    </row>
    <row r="6" spans="1:2">
      <c r="A6" s="4" t="s">
        <v>643</v>
      </c>
      <c r="B6" s="5" t="n">
        <v>-610316</v>
      </c>
    </row>
    <row r="7" spans="1:2">
      <c r="A7" s="4" t="s">
        <v>644</v>
      </c>
      <c r="B7" s="5" t="n">
        <v>-72</v>
      </c>
    </row>
    <row r="8" spans="1:2">
      <c r="A8" s="4" t="s">
        <v>641</v>
      </c>
      <c r="B8" s="5" t="n">
        <v>1416727</v>
      </c>
    </row>
    <row r="9" spans="1:2">
      <c r="A9" s="4" t="s">
        <v>645</v>
      </c>
      <c r="B9" s="5" t="n">
        <v>1133734</v>
      </c>
    </row>
    <row r="10" spans="1:2">
      <c r="A10" s="4" t="s">
        <v>646</v>
      </c>
      <c r="B10" s="5" t="n">
        <v>1416727</v>
      </c>
    </row>
    <row r="11" spans="1:2">
      <c r="A11" s="4" t="s">
        <v>647</v>
      </c>
      <c r="B11" s="8" t="n">
        <v>58.9</v>
      </c>
    </row>
    <row r="12" spans="1:2">
      <c r="A12" s="4" t="s">
        <v>648</v>
      </c>
      <c r="B12" s="9" t="n">
        <v>158.2</v>
      </c>
    </row>
    <row r="13" spans="1:2">
      <c r="A13" s="4" t="s">
        <v>649</v>
      </c>
      <c r="B13" s="9" t="n">
        <v>52.43</v>
      </c>
    </row>
    <row r="14" spans="1:2">
      <c r="A14" s="4" t="s">
        <v>650</v>
      </c>
      <c r="B14" s="9" t="n">
        <v>58.79</v>
      </c>
    </row>
    <row r="15" spans="1:2">
      <c r="A15" s="4" t="s">
        <v>647</v>
      </c>
      <c r="B15" s="9" t="n">
        <v>62.3</v>
      </c>
    </row>
    <row r="16" spans="1:2">
      <c r="A16" s="4" t="s">
        <v>651</v>
      </c>
      <c r="B16" s="9" t="n">
        <v>60.13</v>
      </c>
    </row>
    <row r="17" spans="1:2">
      <c r="A17" s="4" t="s">
        <v>652</v>
      </c>
      <c r="B17" s="8" t="n">
        <v>62.3</v>
      </c>
    </row>
    <row r="18" spans="1:2">
      <c r="A18" s="4" t="s">
        <v>653</v>
      </c>
      <c r="B18" s="4" t="s">
        <v>654</v>
      </c>
    </row>
    <row r="19" spans="1:2">
      <c r="A19" s="4" t="s">
        <v>655</v>
      </c>
      <c r="B19" s="4" t="s">
        <v>620</v>
      </c>
    </row>
    <row r="20" spans="1:2">
      <c r="A20" s="4" t="s">
        <v>656</v>
      </c>
      <c r="B20" s="4" t="s">
        <v>654</v>
      </c>
    </row>
    <row r="21" spans="1:2">
      <c r="A21" s="4" t="s">
        <v>657</v>
      </c>
      <c r="B21" s="6" t="n">
        <v>217749</v>
      </c>
    </row>
    <row r="22" spans="1:2">
      <c r="A22" s="4" t="s">
        <v>658</v>
      </c>
      <c r="B22" s="5" t="n">
        <v>176721</v>
      </c>
    </row>
    <row r="23" spans="1:2">
      <c r="A23" s="4" t="s">
        <v>659</v>
      </c>
      <c r="B23" s="6" t="n">
        <v>2177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4"/>
  </cols>
  <sheetData>
    <row r="1" spans="1:2">
      <c r="A1" s="1" t="s">
        <v>660</v>
      </c>
      <c r="B1" s="2" t="s">
        <v>661</v>
      </c>
    </row>
    <row r="2" spans="1:2">
      <c r="A2" s="3" t="s">
        <v>662</v>
      </c>
    </row>
    <row r="3" spans="1:2">
      <c r="A3" s="4" t="s">
        <v>663</v>
      </c>
      <c r="B3" s="6" t="n">
        <v>2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4</v>
      </c>
      <c r="B1" s="2" t="s">
        <v>1</v>
      </c>
    </row>
    <row r="2" spans="1:4">
      <c r="B2" s="2" t="s">
        <v>2</v>
      </c>
      <c r="C2" s="2" t="s">
        <v>30</v>
      </c>
      <c r="D2" s="2" t="s">
        <v>77</v>
      </c>
    </row>
    <row r="3" spans="1:4">
      <c r="A3" s="3" t="s">
        <v>219</v>
      </c>
    </row>
    <row r="4" spans="1:4">
      <c r="A4" s="4" t="s">
        <v>665</v>
      </c>
      <c r="B4" s="6" t="n">
        <v>71283</v>
      </c>
      <c r="C4" s="6" t="n">
        <v>25065</v>
      </c>
      <c r="D4" s="6" t="n">
        <v>28071</v>
      </c>
    </row>
    <row r="5" spans="1:4">
      <c r="A5" s="4" t="s">
        <v>666</v>
      </c>
      <c r="B5" s="5" t="n">
        <v>32003</v>
      </c>
      <c r="C5" s="5" t="n">
        <v>17346</v>
      </c>
      <c r="D5" s="5" t="n">
        <v>15042</v>
      </c>
    </row>
    <row r="6" spans="1:4">
      <c r="A6" s="4" t="s">
        <v>667</v>
      </c>
      <c r="B6" s="6" t="n">
        <v>20004</v>
      </c>
      <c r="C6" s="6" t="n">
        <v>7556</v>
      </c>
      <c r="D6" s="6" t="n">
        <v>93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7</v>
      </c>
    </row>
    <row r="3" spans="1:4">
      <c r="A3" s="4" t="s">
        <v>669</v>
      </c>
    </row>
    <row r="4" spans="1:4">
      <c r="A4" s="3" t="s">
        <v>615</v>
      </c>
    </row>
    <row r="5" spans="1:4">
      <c r="A5" s="4" t="s">
        <v>670</v>
      </c>
      <c r="B5" s="5" t="n">
        <v>159439</v>
      </c>
    </row>
    <row r="6" spans="1:4">
      <c r="A6" s="4" t="s">
        <v>671</v>
      </c>
      <c r="B6" s="5" t="n">
        <v>128364</v>
      </c>
    </row>
    <row r="7" spans="1:4">
      <c r="A7" s="4" t="s">
        <v>672</v>
      </c>
      <c r="B7" s="5" t="n">
        <v>72740</v>
      </c>
    </row>
    <row r="8" spans="1:4">
      <c r="A8" s="4" t="s">
        <v>673</v>
      </c>
      <c r="B8" s="5" t="n">
        <v>-66278</v>
      </c>
    </row>
    <row r="9" spans="1:4">
      <c r="A9" s="4" t="s">
        <v>674</v>
      </c>
      <c r="B9" s="5" t="n">
        <v>-8762</v>
      </c>
    </row>
    <row r="10" spans="1:4">
      <c r="A10" s="4" t="s">
        <v>670</v>
      </c>
      <c r="B10" s="5" t="n">
        <v>285503</v>
      </c>
      <c r="C10" s="5" t="n">
        <v>159439</v>
      </c>
    </row>
    <row r="11" spans="1:4">
      <c r="A11" s="4" t="s">
        <v>675</v>
      </c>
      <c r="B11" s="8" t="n">
        <v>116.28</v>
      </c>
      <c r="C11" s="8" t="n">
        <v>84.68000000000001</v>
      </c>
    </row>
    <row r="12" spans="1:4">
      <c r="A12" s="4" t="s">
        <v>676</v>
      </c>
      <c r="B12" s="9" t="n">
        <v>156.21</v>
      </c>
    </row>
    <row r="13" spans="1:4">
      <c r="A13" s="4" t="s">
        <v>672</v>
      </c>
      <c r="B13" s="9" t="n">
        <v>86.47</v>
      </c>
    </row>
    <row r="14" spans="1:4">
      <c r="A14" s="4" t="s">
        <v>677</v>
      </c>
      <c r="B14" s="9" t="n">
        <v>80.61</v>
      </c>
    </row>
    <row r="15" spans="1:4">
      <c r="A15" s="4" t="s">
        <v>678</v>
      </c>
      <c r="B15" s="8" t="n">
        <v>148.76</v>
      </c>
    </row>
    <row r="16" spans="1:4">
      <c r="A16" s="4" t="s">
        <v>679</v>
      </c>
      <c r="B16" s="4" t="s">
        <v>680</v>
      </c>
    </row>
    <row r="17" spans="1:4">
      <c r="A17" s="4" t="s">
        <v>681</v>
      </c>
      <c r="B17" s="6" t="n">
        <v>33197</v>
      </c>
    </row>
    <row r="18" spans="1:4">
      <c r="A18" s="4" t="s">
        <v>682</v>
      </c>
    </row>
    <row r="19" spans="1:4">
      <c r="A19" s="3" t="s">
        <v>615</v>
      </c>
    </row>
    <row r="20" spans="1:4">
      <c r="A20" s="4" t="s">
        <v>671</v>
      </c>
      <c r="B20" s="5" t="n">
        <v>20686</v>
      </c>
      <c r="C20" s="5" t="n">
        <v>36370</v>
      </c>
      <c r="D20" s="5" t="n">
        <v>0</v>
      </c>
    </row>
    <row r="21" spans="1:4">
      <c r="A21" s="4" t="s">
        <v>676</v>
      </c>
      <c r="B21" s="8" t="n">
        <v>154.75</v>
      </c>
      <c r="C21" s="8" t="n">
        <v>86.47</v>
      </c>
      <c r="D21" s="6" t="n">
        <v>0</v>
      </c>
    </row>
    <row r="22" spans="1:4">
      <c r="A22" s="4" t="s">
        <v>683</v>
      </c>
      <c r="B22" s="6" t="n">
        <v>3201</v>
      </c>
      <c r="C22" s="6" t="n">
        <v>3145</v>
      </c>
      <c r="D22" s="6" t="n">
        <v>0</v>
      </c>
    </row>
    <row r="23" spans="1:4">
      <c r="A23" s="4" t="s">
        <v>684</v>
      </c>
      <c r="B23" s="6" t="n">
        <v>0</v>
      </c>
      <c r="C23" s="6" t="n">
        <v>0</v>
      </c>
      <c r="D23" s="6" t="n">
        <v>787</v>
      </c>
    </row>
    <row r="24" spans="1:4">
      <c r="A24" s="4" t="s">
        <v>685</v>
      </c>
    </row>
    <row r="25" spans="1:4">
      <c r="A25" s="3" t="s">
        <v>615</v>
      </c>
    </row>
    <row r="26" spans="1:4">
      <c r="A26" s="4" t="s">
        <v>634</v>
      </c>
      <c r="B26" s="5" t="n">
        <v>0</v>
      </c>
      <c r="C26" s="5" t="n">
        <v>0</v>
      </c>
      <c r="D26" s="5" t="n">
        <v>0</v>
      </c>
    </row>
    <row r="27" spans="1:4">
      <c r="A27" s="4" t="s">
        <v>686</v>
      </c>
    </row>
    <row r="28" spans="1:4">
      <c r="A28" s="3" t="s">
        <v>615</v>
      </c>
    </row>
    <row r="29" spans="1:4">
      <c r="A29" s="4" t="s">
        <v>671</v>
      </c>
      <c r="B29" s="5" t="n">
        <v>107678</v>
      </c>
      <c r="C29" s="5" t="n">
        <v>60377</v>
      </c>
      <c r="D29" s="5" t="n">
        <v>67745</v>
      </c>
    </row>
    <row r="30" spans="1:4">
      <c r="A30" s="4" t="s">
        <v>676</v>
      </c>
      <c r="B30" s="8" t="n">
        <v>156.49</v>
      </c>
      <c r="C30" s="8" t="n">
        <v>87.47</v>
      </c>
      <c r="D30" s="8" t="n">
        <v>93.52</v>
      </c>
    </row>
    <row r="31" spans="1:4">
      <c r="A31" s="4" t="s">
        <v>687</v>
      </c>
      <c r="B31" s="6" t="n">
        <v>16851</v>
      </c>
      <c r="C31" s="6" t="n">
        <v>5281</v>
      </c>
      <c r="D31" s="6" t="n">
        <v>6336</v>
      </c>
    </row>
    <row r="32" spans="1:4">
      <c r="A32" s="4" t="s">
        <v>684</v>
      </c>
      <c r="B32" s="6" t="n">
        <v>9813</v>
      </c>
      <c r="C32" s="6" t="n">
        <v>4680</v>
      </c>
      <c r="D32" s="6" t="n">
        <v>27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688</v>
      </c>
      <c r="B1" s="2" t="s">
        <v>689</v>
      </c>
    </row>
    <row r="2" spans="1:2">
      <c r="A2" s="3" t="s">
        <v>219</v>
      </c>
    </row>
    <row r="3" spans="1:2">
      <c r="A3" s="4" t="s">
        <v>690</v>
      </c>
      <c r="B3" s="5" t="n">
        <v>750000</v>
      </c>
    </row>
    <row r="4" spans="1:2">
      <c r="A4" s="4" t="s">
        <v>691</v>
      </c>
      <c r="B4" s="5" t="n">
        <v>300000</v>
      </c>
    </row>
    <row r="5" spans="1:2">
      <c r="A5" s="4" t="s">
        <v>692</v>
      </c>
      <c r="B5" s="5" t="n">
        <v>1334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7</v>
      </c>
    </row>
    <row r="3" spans="1:4">
      <c r="A3" s="3" t="s">
        <v>615</v>
      </c>
    </row>
    <row r="4" spans="1:4">
      <c r="A4" s="4" t="s">
        <v>694</v>
      </c>
      <c r="B4" s="5" t="n">
        <v>23426</v>
      </c>
      <c r="C4" s="5" t="n">
        <v>31227</v>
      </c>
      <c r="D4" s="5" t="n">
        <v>34299</v>
      </c>
    </row>
    <row r="5" spans="1:4">
      <c r="A5" s="4" t="s">
        <v>695</v>
      </c>
      <c r="B5" s="6" t="n">
        <v>986</v>
      </c>
      <c r="C5" s="6" t="n">
        <v>955</v>
      </c>
      <c r="D5" s="6" t="n">
        <v>1382</v>
      </c>
    </row>
    <row r="6" spans="1:4">
      <c r="A6" s="4" t="s">
        <v>696</v>
      </c>
      <c r="B6" s="4" t="s">
        <v>697</v>
      </c>
      <c r="C6" s="4" t="s">
        <v>697</v>
      </c>
      <c r="D6" s="4" t="s">
        <v>697</v>
      </c>
    </row>
    <row r="7" spans="1:4">
      <c r="A7" s="4" t="s">
        <v>621</v>
      </c>
      <c r="B7" s="4" t="s">
        <v>698</v>
      </c>
      <c r="C7" s="4" t="s">
        <v>699</v>
      </c>
      <c r="D7" s="4" t="s">
        <v>622</v>
      </c>
    </row>
    <row r="8" spans="1:4">
      <c r="A8" s="4" t="s">
        <v>625</v>
      </c>
      <c r="B8" s="4" t="s">
        <v>700</v>
      </c>
      <c r="C8" s="4" t="s">
        <v>701</v>
      </c>
      <c r="D8" s="4" t="s">
        <v>700</v>
      </c>
    </row>
    <row r="9" spans="1:4">
      <c r="A9" s="4" t="s">
        <v>629</v>
      </c>
      <c r="B9" s="4" t="s">
        <v>630</v>
      </c>
      <c r="C9" s="4" t="s">
        <v>630</v>
      </c>
      <c r="D9" s="4" t="s">
        <v>6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2</v>
      </c>
      <c r="B1" s="2" t="s">
        <v>144</v>
      </c>
      <c r="C1" s="2" t="s">
        <v>703</v>
      </c>
    </row>
    <row r="2" spans="1:3">
      <c r="A2" s="3" t="s">
        <v>223</v>
      </c>
    </row>
    <row r="3" spans="1:3">
      <c r="A3" s="4" t="s">
        <v>704</v>
      </c>
      <c r="B3" s="7" t="n">
        <v>-0.2</v>
      </c>
    </row>
    <row r="4" spans="1:3">
      <c r="A4" s="4" t="s">
        <v>705</v>
      </c>
      <c r="C4" s="7" t="n">
        <v>510.3</v>
      </c>
    </row>
    <row r="5" spans="1:3">
      <c r="A5" s="4" t="s">
        <v>706</v>
      </c>
      <c r="B5" s="9" t="n">
        <v>20.01</v>
      </c>
      <c r="C5" s="9" t="n">
        <v>2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44</v>
      </c>
    </row>
    <row r="2" spans="1:2">
      <c r="A2" s="4" t="s">
        <v>708</v>
      </c>
    </row>
    <row r="3" spans="1:2">
      <c r="A3" s="3" t="s">
        <v>709</v>
      </c>
    </row>
    <row r="4" spans="1:2">
      <c r="A4" s="4" t="s">
        <v>710</v>
      </c>
      <c r="B4" s="6" t="n">
        <v>187</v>
      </c>
    </row>
    <row r="5" spans="1:2">
      <c r="A5" s="4" t="s">
        <v>711</v>
      </c>
    </row>
    <row r="6" spans="1:2">
      <c r="A6" s="3" t="s">
        <v>709</v>
      </c>
    </row>
    <row r="7" spans="1:2">
      <c r="A7" s="4" t="s">
        <v>710</v>
      </c>
      <c r="B7" s="5" t="n">
        <v>402</v>
      </c>
    </row>
    <row r="8" spans="1:2">
      <c r="A8" s="4" t="s">
        <v>712</v>
      </c>
    </row>
    <row r="9" spans="1:2">
      <c r="A9" s="3" t="s">
        <v>709</v>
      </c>
    </row>
    <row r="10" spans="1:2">
      <c r="A10" s="4" t="s">
        <v>710</v>
      </c>
      <c r="B10" s="6" t="n">
        <v>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144</v>
      </c>
    </row>
    <row r="3" spans="1:2">
      <c r="A3" s="3" t="s">
        <v>223</v>
      </c>
    </row>
    <row r="4" spans="1:2">
      <c r="A4" s="4" t="s">
        <v>714</v>
      </c>
      <c r="B4" s="6" t="n">
        <v>8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144</v>
      </c>
    </row>
    <row r="3" spans="1:2">
      <c r="A3" s="3" t="s">
        <v>716</v>
      </c>
    </row>
    <row r="4" spans="1:2">
      <c r="A4" s="4" t="s">
        <v>717</v>
      </c>
      <c r="B4" s="6" t="n">
        <v>296</v>
      </c>
    </row>
    <row r="5" spans="1:2">
      <c r="A5" s="4" t="s">
        <v>718</v>
      </c>
      <c r="B5" s="6" t="n">
        <v>8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19</v>
      </c>
      <c r="B1" s="2" t="s">
        <v>1</v>
      </c>
    </row>
    <row r="2" spans="1:2">
      <c r="B2" s="2" t="s">
        <v>144</v>
      </c>
    </row>
    <row r="3" spans="1:2">
      <c r="A3" s="3" t="s">
        <v>227</v>
      </c>
    </row>
    <row r="4" spans="1:2">
      <c r="A4" s="4" t="s">
        <v>535</v>
      </c>
      <c r="B4" s="6" t="n">
        <v>2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144</v>
      </c>
    </row>
    <row r="3" spans="1:2">
      <c r="A3" s="3" t="s">
        <v>227</v>
      </c>
    </row>
    <row r="4" spans="1:2">
      <c r="A4" s="4" t="s">
        <v>53</v>
      </c>
      <c r="B4" s="6" t="n">
        <v>0</v>
      </c>
    </row>
    <row r="5" spans="1:2">
      <c r="A5" s="4" t="s">
        <v>721</v>
      </c>
      <c r="B5" s="5" t="n">
        <v>19000</v>
      </c>
    </row>
    <row r="6" spans="1:2">
      <c r="A6" s="4" t="s">
        <v>722</v>
      </c>
      <c r="B6" s="5" t="n">
        <v>8000</v>
      </c>
    </row>
    <row r="7" spans="1:2">
      <c r="A7" s="4" t="s">
        <v>53</v>
      </c>
      <c r="B7" s="6" t="n">
        <v>27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724</v>
      </c>
      <c r="C1" s="2" t="s">
        <v>2</v>
      </c>
    </row>
    <row r="2" spans="1:3">
      <c r="A2" s="3" t="s">
        <v>227</v>
      </c>
    </row>
    <row r="3" spans="1:3">
      <c r="A3" s="4" t="s">
        <v>725</v>
      </c>
      <c r="B3" s="4" t="s">
        <v>726</v>
      </c>
      <c r="C3" s="4" t="s">
        <v>727</v>
      </c>
    </row>
    <row r="4" spans="1:3">
      <c r="A4" s="4" t="s">
        <v>728</v>
      </c>
      <c r="B4" s="4" t="s">
        <v>729</v>
      </c>
      <c r="C4" s="4" t="s">
        <v>730</v>
      </c>
    </row>
    <row r="5" spans="1:3">
      <c r="A5" s="4" t="s">
        <v>731</v>
      </c>
      <c r="B5" s="4" t="s">
        <v>732</v>
      </c>
      <c r="C5" s="4" t="s">
        <v>733</v>
      </c>
    </row>
    <row r="6" spans="1:3">
      <c r="A6" s="4" t="s">
        <v>734</v>
      </c>
      <c r="B6" s="4" t="s">
        <v>735</v>
      </c>
      <c r="C6" s="4" t="s">
        <v>736</v>
      </c>
    </row>
    <row r="7" spans="1:3">
      <c r="A7" s="4" t="s">
        <v>737</v>
      </c>
      <c r="B7" s="4" t="s">
        <v>738</v>
      </c>
      <c r="C7" s="4" t="s">
        <v>7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44</v>
      </c>
    </row>
    <row r="2" spans="1:2">
      <c r="A2" s="3" t="s">
        <v>741</v>
      </c>
    </row>
    <row r="3" spans="1:2">
      <c r="A3" s="4" t="s">
        <v>742</v>
      </c>
      <c r="B3" s="6" t="n">
        <v>10061</v>
      </c>
    </row>
    <row r="4" spans="1:2">
      <c r="A4" s="4" t="s">
        <v>743</v>
      </c>
      <c r="B4" s="5" t="n">
        <v>14579</v>
      </c>
    </row>
    <row r="5" spans="1:2">
      <c r="A5" s="4" t="s">
        <v>744</v>
      </c>
      <c r="B5" s="5" t="n">
        <v>24640</v>
      </c>
    </row>
    <row r="6" spans="1:2">
      <c r="A6" s="4" t="s">
        <v>745</v>
      </c>
    </row>
    <row r="7" spans="1:2">
      <c r="A7" s="3" t="s">
        <v>741</v>
      </c>
    </row>
    <row r="8" spans="1:2">
      <c r="A8" s="4" t="s">
        <v>742</v>
      </c>
      <c r="B8" s="5" t="n">
        <v>0</v>
      </c>
    </row>
    <row r="9" spans="1:2">
      <c r="A9" s="4" t="s">
        <v>743</v>
      </c>
      <c r="B9" s="5" t="n">
        <v>0</v>
      </c>
    </row>
    <row r="10" spans="1:2">
      <c r="A10" s="4" t="s">
        <v>744</v>
      </c>
      <c r="B10" s="5" t="n">
        <v>0</v>
      </c>
    </row>
    <row r="11" spans="1:2">
      <c r="A11" s="4" t="s">
        <v>746</v>
      </c>
    </row>
    <row r="12" spans="1:2">
      <c r="A12" s="3" t="s">
        <v>741</v>
      </c>
    </row>
    <row r="13" spans="1:2">
      <c r="A13" s="4" t="s">
        <v>742</v>
      </c>
      <c r="B13" s="5" t="n">
        <v>10061</v>
      </c>
    </row>
    <row r="14" spans="1:2">
      <c r="A14" s="4" t="s">
        <v>743</v>
      </c>
      <c r="B14" s="5" t="n">
        <v>14579</v>
      </c>
    </row>
    <row r="15" spans="1:2">
      <c r="A15" s="4" t="s">
        <v>744</v>
      </c>
      <c r="B15" s="5" t="n">
        <v>24640</v>
      </c>
    </row>
    <row r="16" spans="1:2">
      <c r="A16" s="4" t="s">
        <v>747</v>
      </c>
    </row>
    <row r="17" spans="1:2">
      <c r="A17" s="3" t="s">
        <v>741</v>
      </c>
    </row>
    <row r="18" spans="1:2">
      <c r="A18" s="4" t="s">
        <v>742</v>
      </c>
      <c r="B18" s="5" t="n">
        <v>0</v>
      </c>
    </row>
    <row r="19" spans="1:2">
      <c r="A19" s="4" t="s">
        <v>743</v>
      </c>
      <c r="B19" s="5" t="n">
        <v>0</v>
      </c>
    </row>
    <row r="20" spans="1:2">
      <c r="A20" s="4" t="s">
        <v>744</v>
      </c>
      <c r="B20" s="5" t="n">
        <v>0</v>
      </c>
    </row>
    <row r="21" spans="1:2">
      <c r="A21" s="4" t="s">
        <v>748</v>
      </c>
    </row>
    <row r="22" spans="1:2">
      <c r="A22" s="3" t="s">
        <v>741</v>
      </c>
    </row>
    <row r="23" spans="1:2">
      <c r="A23" s="4" t="s">
        <v>749</v>
      </c>
      <c r="B23" s="5" t="n">
        <v>27000</v>
      </c>
    </row>
    <row r="24" spans="1:2">
      <c r="A24" s="4" t="s">
        <v>750</v>
      </c>
    </row>
    <row r="25" spans="1:2">
      <c r="A25" s="3" t="s">
        <v>741</v>
      </c>
    </row>
    <row r="26" spans="1:2">
      <c r="A26" s="4" t="s">
        <v>749</v>
      </c>
      <c r="B26" s="5" t="n">
        <v>0</v>
      </c>
    </row>
    <row r="27" spans="1:2">
      <c r="A27" s="4" t="s">
        <v>751</v>
      </c>
    </row>
    <row r="28" spans="1:2">
      <c r="A28" s="3" t="s">
        <v>741</v>
      </c>
    </row>
    <row r="29" spans="1:2">
      <c r="A29" s="4" t="s">
        <v>749</v>
      </c>
      <c r="B29" s="5" t="n">
        <v>0</v>
      </c>
    </row>
    <row r="30" spans="1:2">
      <c r="A30" s="4" t="s">
        <v>752</v>
      </c>
    </row>
    <row r="31" spans="1:2">
      <c r="A31" s="3" t="s">
        <v>741</v>
      </c>
    </row>
    <row r="32" spans="1:2">
      <c r="A32" s="4" t="s">
        <v>749</v>
      </c>
      <c r="B32" s="5" t="n">
        <v>27000</v>
      </c>
    </row>
    <row r="33" spans="1:2">
      <c r="A33" s="4" t="s">
        <v>753</v>
      </c>
    </row>
    <row r="34" spans="1:2">
      <c r="A34" s="3" t="s">
        <v>741</v>
      </c>
    </row>
    <row r="35" spans="1:2">
      <c r="A35" s="4" t="s">
        <v>749</v>
      </c>
      <c r="B35" s="5" t="n">
        <v>27589</v>
      </c>
    </row>
    <row r="36" spans="1:2">
      <c r="A36" s="4" t="s">
        <v>754</v>
      </c>
    </row>
    <row r="37" spans="1:2">
      <c r="A37" s="3" t="s">
        <v>741</v>
      </c>
    </row>
    <row r="38" spans="1:2">
      <c r="A38" s="4" t="s">
        <v>749</v>
      </c>
      <c r="B38" s="5" t="n">
        <v>0</v>
      </c>
    </row>
    <row r="39" spans="1:2">
      <c r="A39" s="4" t="s">
        <v>755</v>
      </c>
    </row>
    <row r="40" spans="1:2">
      <c r="A40" s="3" t="s">
        <v>741</v>
      </c>
    </row>
    <row r="41" spans="1:2">
      <c r="A41" s="4" t="s">
        <v>749</v>
      </c>
      <c r="B41" s="5" t="n">
        <v>589</v>
      </c>
    </row>
    <row r="42" spans="1:2">
      <c r="A42" s="4" t="s">
        <v>756</v>
      </c>
    </row>
    <row r="43" spans="1:2">
      <c r="A43" s="3" t="s">
        <v>741</v>
      </c>
    </row>
    <row r="44" spans="1:2">
      <c r="A44" s="4" t="s">
        <v>749</v>
      </c>
      <c r="B44" s="5" t="n">
        <v>27000</v>
      </c>
    </row>
    <row r="45" spans="1:2">
      <c r="A45" s="4" t="s">
        <v>708</v>
      </c>
    </row>
    <row r="46" spans="1:2">
      <c r="A46" s="3" t="s">
        <v>741</v>
      </c>
    </row>
    <row r="47" spans="1:2">
      <c r="A47" s="4" t="s">
        <v>757</v>
      </c>
      <c r="B47" s="5" t="n">
        <v>187</v>
      </c>
    </row>
    <row r="48" spans="1:2">
      <c r="A48" s="4" t="s">
        <v>758</v>
      </c>
    </row>
    <row r="49" spans="1:2">
      <c r="A49" s="3" t="s">
        <v>741</v>
      </c>
    </row>
    <row r="50" spans="1:2">
      <c r="A50" s="4" t="s">
        <v>757</v>
      </c>
      <c r="B50" s="5" t="n">
        <v>0</v>
      </c>
    </row>
    <row r="51" spans="1:2">
      <c r="A51" s="4" t="s">
        <v>759</v>
      </c>
    </row>
    <row r="52" spans="1:2">
      <c r="A52" s="3" t="s">
        <v>741</v>
      </c>
    </row>
    <row r="53" spans="1:2">
      <c r="A53" s="4" t="s">
        <v>757</v>
      </c>
      <c r="B53" s="5" t="n">
        <v>187</v>
      </c>
    </row>
    <row r="54" spans="1:2">
      <c r="A54" s="4" t="s">
        <v>760</v>
      </c>
    </row>
    <row r="55" spans="1:2">
      <c r="A55" s="3" t="s">
        <v>741</v>
      </c>
    </row>
    <row r="56" spans="1:2">
      <c r="A56" s="4" t="s">
        <v>757</v>
      </c>
      <c r="B56" s="5" t="n">
        <v>0</v>
      </c>
    </row>
    <row r="57" spans="1:2">
      <c r="A57" s="4" t="s">
        <v>711</v>
      </c>
    </row>
    <row r="58" spans="1:2">
      <c r="A58" s="3" t="s">
        <v>741</v>
      </c>
    </row>
    <row r="59" spans="1:2">
      <c r="A59" s="4" t="s">
        <v>757</v>
      </c>
      <c r="B59" s="5" t="n">
        <v>402</v>
      </c>
    </row>
    <row r="60" spans="1:2">
      <c r="A60" s="4" t="s">
        <v>761</v>
      </c>
    </row>
    <row r="61" spans="1:2">
      <c r="A61" s="3" t="s">
        <v>741</v>
      </c>
    </row>
    <row r="62" spans="1:2">
      <c r="A62" s="4" t="s">
        <v>757</v>
      </c>
      <c r="B62" s="5" t="n">
        <v>0</v>
      </c>
    </row>
    <row r="63" spans="1:2">
      <c r="A63" s="4" t="s">
        <v>762</v>
      </c>
    </row>
    <row r="64" spans="1:2">
      <c r="A64" s="3" t="s">
        <v>741</v>
      </c>
    </row>
    <row r="65" spans="1:2">
      <c r="A65" s="4" t="s">
        <v>757</v>
      </c>
      <c r="B65" s="5" t="n">
        <v>402</v>
      </c>
    </row>
    <row r="66" spans="1:2">
      <c r="A66" s="4" t="s">
        <v>763</v>
      </c>
    </row>
    <row r="67" spans="1:2">
      <c r="A67" s="3" t="s">
        <v>741</v>
      </c>
    </row>
    <row r="68" spans="1:2">
      <c r="A68" s="4" t="s">
        <v>757</v>
      </c>
      <c r="B68"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44</v>
      </c>
    </row>
    <row r="2" spans="1:2">
      <c r="A2" s="3" t="s">
        <v>741</v>
      </c>
    </row>
    <row r="3" spans="1:2">
      <c r="A3" s="4" t="s">
        <v>765</v>
      </c>
      <c r="B3" s="6" t="n">
        <v>12489</v>
      </c>
    </row>
    <row r="4" spans="1:2">
      <c r="A4" s="4" t="s">
        <v>745</v>
      </c>
    </row>
    <row r="5" spans="1:2">
      <c r="A5" s="3" t="s">
        <v>741</v>
      </c>
    </row>
    <row r="6" spans="1:2">
      <c r="A6" s="4" t="s">
        <v>765</v>
      </c>
      <c r="B6" s="5" t="n">
        <v>0</v>
      </c>
    </row>
    <row r="7" spans="1:2">
      <c r="A7" s="4" t="s">
        <v>746</v>
      </c>
    </row>
    <row r="8" spans="1:2">
      <c r="A8" s="3" t="s">
        <v>741</v>
      </c>
    </row>
    <row r="9" spans="1:2">
      <c r="A9" s="4" t="s">
        <v>765</v>
      </c>
      <c r="B9" s="5" t="n">
        <v>0</v>
      </c>
    </row>
    <row r="10" spans="1:2">
      <c r="A10" s="4" t="s">
        <v>747</v>
      </c>
    </row>
    <row r="11" spans="1:2">
      <c r="A11" s="3" t="s">
        <v>741</v>
      </c>
    </row>
    <row r="12" spans="1:2">
      <c r="A12" s="4" t="s">
        <v>765</v>
      </c>
      <c r="B12" s="6" t="n">
        <v>124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231</v>
      </c>
    </row>
    <row r="3" spans="1:3">
      <c r="A3" s="4" t="s">
        <v>767</v>
      </c>
      <c r="B3" s="6" t="n">
        <v>21940</v>
      </c>
      <c r="C3" s="6" t="n">
        <v>0</v>
      </c>
    </row>
    <row r="4" spans="1:3">
      <c r="A4" s="4" t="s">
        <v>768</v>
      </c>
      <c r="B4" s="5" t="n">
        <v>4208</v>
      </c>
      <c r="C4" s="5" t="n">
        <v>2948</v>
      </c>
    </row>
    <row r="5" spans="1:3">
      <c r="A5" s="4" t="s">
        <v>769</v>
      </c>
      <c r="B5" s="5" t="n">
        <v>2580</v>
      </c>
      <c r="C5" s="5" t="n">
        <v>1649</v>
      </c>
    </row>
    <row r="6" spans="1:3">
      <c r="A6" s="4" t="s">
        <v>770</v>
      </c>
      <c r="B6" s="5" t="n">
        <v>8097</v>
      </c>
      <c r="C6" s="5" t="n">
        <v>1018</v>
      </c>
    </row>
    <row r="7" spans="1:3">
      <c r="A7" s="4" t="s">
        <v>771</v>
      </c>
      <c r="B7" s="5" t="n">
        <v>1326</v>
      </c>
      <c r="C7" s="5" t="n">
        <v>0</v>
      </c>
    </row>
    <row r="8" spans="1:3">
      <c r="A8" s="4" t="s">
        <v>772</v>
      </c>
      <c r="B8" s="5" t="n">
        <v>3135</v>
      </c>
      <c r="C8" s="5" t="n">
        <v>1740</v>
      </c>
    </row>
    <row r="9" spans="1:3">
      <c r="A9" s="4" t="s">
        <v>773</v>
      </c>
      <c r="B9" s="6" t="n">
        <v>41286</v>
      </c>
      <c r="C9" s="6" t="n">
        <v>73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0</v>
      </c>
    </row>
    <row r="3" spans="1:3">
      <c r="A3" s="3" t="s">
        <v>775</v>
      </c>
    </row>
    <row r="4" spans="1:3">
      <c r="A4" s="4" t="s">
        <v>39</v>
      </c>
      <c r="B4" s="6" t="n">
        <v>98807</v>
      </c>
      <c r="C4" s="6" t="n">
        <v>0</v>
      </c>
    </row>
    <row r="5" spans="1:3">
      <c r="A5" s="4" t="s">
        <v>776</v>
      </c>
      <c r="B5" s="5" t="n">
        <v>72400</v>
      </c>
    </row>
    <row r="6" spans="1:3">
      <c r="A6" s="4" t="s">
        <v>777</v>
      </c>
      <c r="B6" s="5" t="n">
        <v>70200</v>
      </c>
    </row>
    <row r="7" spans="1:3">
      <c r="A7" s="4" t="s">
        <v>778</v>
      </c>
    </row>
    <row r="8" spans="1:3">
      <c r="A8" s="3" t="s">
        <v>775</v>
      </c>
    </row>
    <row r="9" spans="1:3">
      <c r="A9" s="4" t="s">
        <v>39</v>
      </c>
      <c r="B9" s="5" t="n">
        <v>36425</v>
      </c>
      <c r="C9" s="5" t="n">
        <v>0</v>
      </c>
    </row>
    <row r="10" spans="1:3">
      <c r="A10" s="4" t="s">
        <v>779</v>
      </c>
    </row>
    <row r="11" spans="1:3">
      <c r="A11" s="3" t="s">
        <v>775</v>
      </c>
    </row>
    <row r="12" spans="1:3">
      <c r="A12" s="4" t="s">
        <v>39</v>
      </c>
      <c r="B12" s="6" t="n">
        <v>62382</v>
      </c>
      <c r="C12" s="6" t="n">
        <v>0</v>
      </c>
    </row>
    <row r="13" spans="1:3">
      <c r="A13" s="4" t="s">
        <v>193</v>
      </c>
    </row>
    <row r="14" spans="1:3">
      <c r="A14" s="3" t="s">
        <v>775</v>
      </c>
    </row>
    <row r="15" spans="1:3">
      <c r="A15" s="4" t="s">
        <v>140</v>
      </c>
      <c r="B15" s="5" t="n">
        <v>32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7</v>
      </c>
    </row>
    <row r="3" spans="1:4">
      <c r="A3" s="3" t="s">
        <v>235</v>
      </c>
    </row>
    <row r="4" spans="1:4">
      <c r="A4" s="4" t="s">
        <v>781</v>
      </c>
      <c r="B4" s="6" t="n">
        <v>20745</v>
      </c>
      <c r="C4" s="6" t="n">
        <v>5702</v>
      </c>
    </row>
    <row r="5" spans="1:4">
      <c r="A5" s="4" t="s">
        <v>782</v>
      </c>
      <c r="B5" s="5" t="n">
        <v>40682</v>
      </c>
      <c r="C5" s="5" t="n">
        <v>7912</v>
      </c>
    </row>
    <row r="6" spans="1:4">
      <c r="A6" s="4" t="s">
        <v>783</v>
      </c>
      <c r="B6" s="5" t="n">
        <v>13319</v>
      </c>
      <c r="C6" s="5" t="n">
        <v>0</v>
      </c>
    </row>
    <row r="7" spans="1:4">
      <c r="A7" s="4" t="s">
        <v>784</v>
      </c>
      <c r="B7" s="5" t="n">
        <v>11810</v>
      </c>
      <c r="C7" s="5" t="n">
        <v>0</v>
      </c>
    </row>
    <row r="8" spans="1:4">
      <c r="A8" s="4" t="s">
        <v>785</v>
      </c>
      <c r="B8" s="5" t="n">
        <v>5210</v>
      </c>
      <c r="C8" s="5" t="n">
        <v>0</v>
      </c>
    </row>
    <row r="9" spans="1:4">
      <c r="A9" s="4" t="s">
        <v>786</v>
      </c>
      <c r="B9" s="5" t="n">
        <v>4284</v>
      </c>
      <c r="C9" s="5" t="n">
        <v>0</v>
      </c>
    </row>
    <row r="10" spans="1:4">
      <c r="A10" s="4" t="s">
        <v>787</v>
      </c>
      <c r="B10" s="5" t="n">
        <v>3538</v>
      </c>
      <c r="C10" s="5" t="n">
        <v>4177</v>
      </c>
    </row>
    <row r="11" spans="1:4">
      <c r="A11" s="4" t="s">
        <v>788</v>
      </c>
      <c r="B11" s="5" t="n">
        <v>6291</v>
      </c>
      <c r="C11" s="5" t="n">
        <v>1472</v>
      </c>
    </row>
    <row r="12" spans="1:4">
      <c r="A12" s="4" t="s">
        <v>789</v>
      </c>
      <c r="B12" s="5" t="n">
        <v>3360</v>
      </c>
      <c r="C12" s="5" t="n">
        <v>0</v>
      </c>
    </row>
    <row r="13" spans="1:4">
      <c r="A13" s="4" t="s">
        <v>790</v>
      </c>
      <c r="B13" s="5" t="n">
        <v>3326</v>
      </c>
      <c r="C13" s="5" t="n">
        <v>18</v>
      </c>
    </row>
    <row r="14" spans="1:4">
      <c r="A14" s="4" t="s">
        <v>791</v>
      </c>
      <c r="B14" s="5" t="n">
        <v>2771</v>
      </c>
      <c r="C14" s="5" t="n">
        <v>0</v>
      </c>
    </row>
    <row r="15" spans="1:4">
      <c r="A15" s="4" t="s">
        <v>792</v>
      </c>
      <c r="B15" s="5" t="n">
        <v>725</v>
      </c>
      <c r="C15" s="5" t="n">
        <v>1141</v>
      </c>
    </row>
    <row r="16" spans="1:4">
      <c r="A16" s="4" t="s">
        <v>793</v>
      </c>
      <c r="B16" s="5" t="n">
        <v>5696</v>
      </c>
      <c r="C16" s="5" t="n">
        <v>0</v>
      </c>
    </row>
    <row r="17" spans="1:4">
      <c r="A17" s="4" t="s">
        <v>575</v>
      </c>
      <c r="B17" s="5" t="n">
        <v>1290</v>
      </c>
      <c r="C17" s="5" t="n">
        <v>423</v>
      </c>
      <c r="D17" s="6" t="n">
        <v>6539</v>
      </c>
    </row>
    <row r="18" spans="1:4">
      <c r="A18" s="4" t="s">
        <v>794</v>
      </c>
      <c r="B18" s="5" t="n">
        <v>0</v>
      </c>
      <c r="C18" s="5" t="n">
        <v>2750</v>
      </c>
    </row>
    <row r="19" spans="1:4">
      <c r="A19" s="4" t="s">
        <v>80</v>
      </c>
      <c r="B19" s="5" t="n">
        <v>9017</v>
      </c>
      <c r="C19" s="5" t="n">
        <v>2301</v>
      </c>
    </row>
    <row r="20" spans="1:4">
      <c r="A20" s="4" t="s">
        <v>51</v>
      </c>
      <c r="B20" s="6" t="n">
        <v>132064</v>
      </c>
      <c r="C20" s="6" t="n">
        <v>258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796</v>
      </c>
    </row>
    <row r="3" spans="1:3">
      <c r="A3" s="4" t="s">
        <v>797</v>
      </c>
      <c r="B3" s="6" t="n">
        <v>40148</v>
      </c>
      <c r="C3" s="6" t="n">
        <v>0</v>
      </c>
    </row>
    <row r="4" spans="1:3">
      <c r="A4" s="4" t="s">
        <v>798</v>
      </c>
      <c r="B4" s="5" t="n">
        <v>7099</v>
      </c>
      <c r="C4" s="5" t="n">
        <v>0</v>
      </c>
    </row>
    <row r="5" spans="1:3">
      <c r="A5" s="4" t="s">
        <v>799</v>
      </c>
      <c r="B5" s="5" t="n">
        <v>2104</v>
      </c>
      <c r="C5" s="5" t="n">
        <v>1107</v>
      </c>
    </row>
    <row r="6" spans="1:3">
      <c r="A6" s="4" t="s">
        <v>80</v>
      </c>
      <c r="B6" s="5" t="n">
        <v>5975</v>
      </c>
      <c r="C6" s="5" t="n">
        <v>0</v>
      </c>
    </row>
    <row r="7" spans="1:3">
      <c r="A7" s="4" t="s">
        <v>54</v>
      </c>
      <c r="B7" s="6" t="n">
        <v>55326</v>
      </c>
      <c r="C7" s="6" t="n">
        <v>11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800</v>
      </c>
      <c r="B1" s="2" t="s">
        <v>1</v>
      </c>
    </row>
    <row r="2" spans="1:2">
      <c r="B2" s="2" t="s">
        <v>144</v>
      </c>
    </row>
    <row r="3" spans="1:2">
      <c r="A3" s="3" t="s">
        <v>239</v>
      </c>
    </row>
    <row r="4" spans="1:2">
      <c r="A4" s="4" t="s">
        <v>801</v>
      </c>
      <c r="B4" s="6" t="n">
        <v>150</v>
      </c>
    </row>
    <row r="5" spans="1:2">
      <c r="A5" s="4" t="s">
        <v>802</v>
      </c>
      <c r="B5" s="6" t="n">
        <v>150</v>
      </c>
    </row>
    <row r="6" spans="1:2">
      <c r="A6" s="4" t="s">
        <v>803</v>
      </c>
      <c r="B6" s="4" t="s">
        <v>804</v>
      </c>
    </row>
    <row r="7" spans="1:2">
      <c r="A7" s="4" t="s">
        <v>805</v>
      </c>
      <c r="B7" s="6" t="n">
        <v>100</v>
      </c>
    </row>
    <row r="8" spans="1:2">
      <c r="A8" s="4" t="s">
        <v>806</v>
      </c>
      <c r="B8" s="7" t="n">
        <v>1.4</v>
      </c>
    </row>
    <row r="9" spans="1:2">
      <c r="A9" s="4" t="s">
        <v>807</v>
      </c>
      <c r="B9" s="4" t="s">
        <v>808</v>
      </c>
    </row>
    <row r="10" spans="1:2">
      <c r="A10" s="4" t="s">
        <v>809</v>
      </c>
      <c r="B10" s="4" t="s">
        <v>810</v>
      </c>
    </row>
    <row r="11" spans="1:2">
      <c r="A11" s="4" t="s">
        <v>811</v>
      </c>
      <c r="B11" s="4" t="s">
        <v>8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813</v>
      </c>
      <c r="B1" s="2" t="s">
        <v>1</v>
      </c>
    </row>
    <row r="2" spans="1:2">
      <c r="B2" s="2" t="s">
        <v>2</v>
      </c>
    </row>
    <row r="3" spans="1:2">
      <c r="A3" s="3" t="s">
        <v>814</v>
      </c>
    </row>
    <row r="4" spans="1:2">
      <c r="A4" s="4" t="s">
        <v>807</v>
      </c>
      <c r="B4" s="4" t="s">
        <v>808</v>
      </c>
    </row>
    <row r="5" spans="1:2">
      <c r="A5" s="4" t="s">
        <v>815</v>
      </c>
    </row>
    <row r="6" spans="1:2">
      <c r="A6" s="3" t="s">
        <v>814</v>
      </c>
    </row>
    <row r="7" spans="1:2">
      <c r="A7" s="4" t="s">
        <v>816</v>
      </c>
      <c r="B7" s="4" t="s">
        <v>817</v>
      </c>
    </row>
    <row r="8" spans="1:2">
      <c r="A8" s="4" t="s">
        <v>818</v>
      </c>
      <c r="B8" s="4" t="s">
        <v>819</v>
      </c>
    </row>
    <row r="9" spans="1:2">
      <c r="A9" s="4" t="s">
        <v>820</v>
      </c>
      <c r="B9" s="4" t="s">
        <v>821</v>
      </c>
    </row>
    <row r="10" spans="1:2">
      <c r="A10" s="4" t="s">
        <v>822</v>
      </c>
    </row>
    <row r="11" spans="1:2">
      <c r="A11" s="3" t="s">
        <v>814</v>
      </c>
    </row>
    <row r="12" spans="1:2">
      <c r="A12" s="4" t="s">
        <v>816</v>
      </c>
      <c r="B12" s="4" t="s">
        <v>823</v>
      </c>
    </row>
    <row r="13" spans="1:2">
      <c r="A13" s="4" t="s">
        <v>818</v>
      </c>
      <c r="B13" s="4" t="s">
        <v>824</v>
      </c>
    </row>
    <row r="14" spans="1:2">
      <c r="A14" s="4" t="s">
        <v>820</v>
      </c>
      <c r="B14" s="4" t="s">
        <v>825</v>
      </c>
    </row>
    <row r="15" spans="1:2">
      <c r="A15" s="4" t="s">
        <v>826</v>
      </c>
    </row>
    <row r="16" spans="1:2">
      <c r="A16" s="3" t="s">
        <v>814</v>
      </c>
    </row>
    <row r="17" spans="1:2">
      <c r="A17" s="4" t="s">
        <v>816</v>
      </c>
      <c r="B17" s="4" t="s">
        <v>821</v>
      </c>
    </row>
    <row r="18" spans="1:2">
      <c r="A18" s="4" t="s">
        <v>818</v>
      </c>
      <c r="B18" s="4" t="s">
        <v>827</v>
      </c>
    </row>
    <row r="19" spans="1:2">
      <c r="A19" s="4" t="s">
        <v>820</v>
      </c>
      <c r="B19" s="4" t="s">
        <v>828</v>
      </c>
    </row>
    <row r="20" spans="1:2">
      <c r="A20" s="4" t="s">
        <v>829</v>
      </c>
    </row>
    <row r="21" spans="1:2">
      <c r="A21" s="3" t="s">
        <v>814</v>
      </c>
    </row>
    <row r="22" spans="1:2">
      <c r="A22" s="4" t="s">
        <v>816</v>
      </c>
      <c r="B22" s="4" t="s">
        <v>701</v>
      </c>
    </row>
    <row r="23" spans="1:2">
      <c r="A23" s="4" t="s">
        <v>818</v>
      </c>
      <c r="B23" s="4" t="s">
        <v>830</v>
      </c>
    </row>
    <row r="24" spans="1:2">
      <c r="A24" s="4" t="s">
        <v>820</v>
      </c>
      <c r="B24" s="4" t="s">
        <v>8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832</v>
      </c>
      <c r="B1" s="2" t="s">
        <v>144</v>
      </c>
    </row>
    <row r="2" spans="1:2">
      <c r="A2" s="3" t="s">
        <v>833</v>
      </c>
    </row>
    <row r="3" spans="1:2">
      <c r="A3" s="4" t="s">
        <v>834</v>
      </c>
      <c r="B3" s="6" t="n">
        <v>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7</v>
      </c>
    </row>
    <row r="3" spans="1:4">
      <c r="A3" s="3" t="s">
        <v>243</v>
      </c>
    </row>
    <row r="4" spans="1:4">
      <c r="A4" s="4" t="s">
        <v>836</v>
      </c>
      <c r="B4" s="6" t="n">
        <v>24000</v>
      </c>
    </row>
    <row r="5" spans="1:4">
      <c r="A5" s="4" t="s">
        <v>837</v>
      </c>
      <c r="B5" s="5" t="n">
        <v>59872</v>
      </c>
      <c r="C5" s="6" t="n">
        <v>80714</v>
      </c>
      <c r="D5" s="6" t="n">
        <v>74288</v>
      </c>
    </row>
    <row r="6" spans="1:4">
      <c r="A6" s="4" t="s">
        <v>838</v>
      </c>
      <c r="B6" s="6" t="n">
        <v>-8589</v>
      </c>
      <c r="C6" s="6" t="n">
        <v>4450</v>
      </c>
      <c r="D6" s="6" t="n">
        <v>-45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9</v>
      </c>
      <c r="B1" s="2" t="s">
        <v>1</v>
      </c>
    </row>
    <row r="2" spans="1:4">
      <c r="B2" s="2" t="s">
        <v>2</v>
      </c>
      <c r="C2" s="2" t="s">
        <v>30</v>
      </c>
      <c r="D2" s="2" t="s">
        <v>77</v>
      </c>
    </row>
    <row r="3" spans="1:4">
      <c r="A3" s="3" t="s">
        <v>243</v>
      </c>
    </row>
    <row r="4" spans="1:4">
      <c r="A4" s="4" t="s">
        <v>840</v>
      </c>
      <c r="B4" s="6" t="n">
        <v>2774</v>
      </c>
      <c r="C4" s="6" t="n">
        <v>21123</v>
      </c>
      <c r="D4" s="6" t="n">
        <v>18601</v>
      </c>
    </row>
    <row r="5" spans="1:4">
      <c r="A5" s="4" t="s">
        <v>841</v>
      </c>
      <c r="B5" s="5" t="n">
        <v>2263</v>
      </c>
      <c r="C5" s="5" t="n">
        <v>2347</v>
      </c>
      <c r="D5" s="5" t="n">
        <v>745</v>
      </c>
    </row>
    <row r="6" spans="1:4">
      <c r="A6" s="4" t="s">
        <v>842</v>
      </c>
      <c r="B6" s="5" t="n">
        <v>3170</v>
      </c>
      <c r="C6" s="5" t="n">
        <v>1118</v>
      </c>
      <c r="D6" s="5" t="n">
        <v>1426</v>
      </c>
    </row>
    <row r="7" spans="1:4">
      <c r="A7" s="4" t="s">
        <v>843</v>
      </c>
      <c r="B7" s="5" t="n">
        <v>8207</v>
      </c>
      <c r="C7" s="5" t="n">
        <v>24588</v>
      </c>
      <c r="D7" s="5" t="n">
        <v>20772</v>
      </c>
    </row>
    <row r="8" spans="1:4">
      <c r="A8" s="4" t="s">
        <v>844</v>
      </c>
      <c r="B8" s="5" t="n">
        <v>-20878</v>
      </c>
      <c r="C8" s="5" t="n">
        <v>-2045</v>
      </c>
      <c r="D8" s="5" t="n">
        <v>4524</v>
      </c>
    </row>
    <row r="9" spans="1:4">
      <c r="A9" s="4" t="s">
        <v>845</v>
      </c>
      <c r="B9" s="5" t="n">
        <v>-4619</v>
      </c>
      <c r="C9" s="5" t="n">
        <v>-767</v>
      </c>
      <c r="D9" s="5" t="n">
        <v>-960</v>
      </c>
    </row>
    <row r="10" spans="1:4">
      <c r="A10" s="4" t="s">
        <v>846</v>
      </c>
      <c r="B10" s="5" t="n">
        <v>-71</v>
      </c>
      <c r="C10" s="5" t="n">
        <v>304</v>
      </c>
      <c r="D10" s="5" t="n">
        <v>378</v>
      </c>
    </row>
    <row r="11" spans="1:4">
      <c r="A11" s="4" t="s">
        <v>847</v>
      </c>
      <c r="B11" s="5" t="n">
        <v>-25568</v>
      </c>
      <c r="C11" s="5" t="n">
        <v>-2508</v>
      </c>
      <c r="D11" s="5" t="n">
        <v>3942</v>
      </c>
    </row>
    <row r="12" spans="1:4">
      <c r="A12" s="4" t="s">
        <v>848</v>
      </c>
      <c r="B12" s="6" t="n">
        <v>-17361</v>
      </c>
      <c r="C12" s="6" t="n">
        <v>22080</v>
      </c>
      <c r="D12" s="6" t="n">
        <v>247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7</v>
      </c>
    </row>
    <row r="3" spans="1:4">
      <c r="A3" s="3" t="s">
        <v>243</v>
      </c>
    </row>
    <row r="4" spans="1:4">
      <c r="A4" s="4" t="s">
        <v>850</v>
      </c>
      <c r="B4" s="6" t="n">
        <v>20004</v>
      </c>
      <c r="C4" s="6" t="n">
        <v>7556</v>
      </c>
      <c r="D4" s="6" t="n">
        <v>9330</v>
      </c>
    </row>
    <row r="5" spans="1:4">
      <c r="A5" s="4" t="s">
        <v>851</v>
      </c>
      <c r="B5" s="6" t="n">
        <v>7247</v>
      </c>
      <c r="C5" s="6" t="n">
        <v>5682</v>
      </c>
      <c r="D5" s="6" t="n">
        <v>49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7</v>
      </c>
    </row>
    <row r="3" spans="1:4">
      <c r="A3" s="3" t="s">
        <v>243</v>
      </c>
    </row>
    <row r="4" spans="1:4">
      <c r="A4" s="4" t="s">
        <v>836</v>
      </c>
      <c r="B4" s="6" t="n">
        <v>24</v>
      </c>
    </row>
    <row r="5" spans="1:4">
      <c r="A5" s="4" t="s">
        <v>853</v>
      </c>
      <c r="B5" s="4" t="s">
        <v>854</v>
      </c>
      <c r="C5" s="4" t="s">
        <v>854</v>
      </c>
      <c r="D5" s="4" t="s">
        <v>854</v>
      </c>
    </row>
    <row r="6" spans="1:4">
      <c r="A6" s="4" t="s">
        <v>855</v>
      </c>
      <c r="B6" s="7" t="n">
        <v>1.1</v>
      </c>
    </row>
    <row r="7" spans="1:4">
      <c r="A7" s="4" t="s">
        <v>856</v>
      </c>
      <c r="B7" s="6"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57</v>
      </c>
      <c r="B1" s="2" t="s">
        <v>1</v>
      </c>
    </row>
    <row r="2" spans="1:2">
      <c r="B2" s="2" t="s">
        <v>144</v>
      </c>
    </row>
    <row r="3" spans="1:2">
      <c r="A3" s="3" t="s">
        <v>243</v>
      </c>
    </row>
    <row r="4" spans="1:2">
      <c r="A4" s="4" t="s">
        <v>858</v>
      </c>
      <c r="B4" s="6" t="n">
        <v>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9</v>
      </c>
      <c r="B1" s="2" t="s">
        <v>1</v>
      </c>
    </row>
    <row r="2" spans="1:4">
      <c r="B2" s="2" t="s">
        <v>144</v>
      </c>
      <c r="C2" s="2" t="s">
        <v>145</v>
      </c>
      <c r="D2" s="2" t="s">
        <v>146</v>
      </c>
    </row>
    <row r="3" spans="1:4">
      <c r="A3" s="3" t="s">
        <v>860</v>
      </c>
    </row>
    <row r="4" spans="1:4">
      <c r="A4" s="4" t="s">
        <v>861</v>
      </c>
      <c r="B4" s="6" t="n">
        <v>51283</v>
      </c>
      <c r="C4" s="6" t="n">
        <v>85164</v>
      </c>
      <c r="D4" s="6" t="n">
        <v>69699</v>
      </c>
    </row>
    <row r="5" spans="1:4">
      <c r="A5" s="4" t="s">
        <v>862</v>
      </c>
      <c r="B5" s="5" t="n">
        <v>17950</v>
      </c>
      <c r="C5" s="5" t="n">
        <v>29807</v>
      </c>
      <c r="D5" s="5" t="n">
        <v>24395</v>
      </c>
    </row>
    <row r="6" spans="1:4">
      <c r="A6" s="4" t="s">
        <v>863</v>
      </c>
      <c r="B6" s="5" t="n">
        <v>-403</v>
      </c>
      <c r="C6" s="5" t="n">
        <v>1795</v>
      </c>
      <c r="D6" s="5" t="n">
        <v>2661</v>
      </c>
    </row>
    <row r="7" spans="1:4">
      <c r="A7" s="4" t="s">
        <v>864</v>
      </c>
      <c r="B7" s="5" t="n">
        <v>-2783</v>
      </c>
      <c r="C7" s="5" t="n">
        <v>-1014</v>
      </c>
      <c r="D7" s="5" t="n">
        <v>-5861</v>
      </c>
    </row>
    <row r="8" spans="1:4">
      <c r="A8" s="4" t="s">
        <v>865</v>
      </c>
      <c r="B8" s="6" t="n">
        <v>3481</v>
      </c>
      <c r="C8" s="6" t="n">
        <v>-135</v>
      </c>
      <c r="D8" s="6" t="n">
        <v>3412</v>
      </c>
    </row>
    <row r="9" spans="1:4">
      <c r="A9" s="4" t="s">
        <v>853</v>
      </c>
      <c r="B9" s="4" t="s">
        <v>854</v>
      </c>
      <c r="C9" s="4" t="s">
        <v>854</v>
      </c>
      <c r="D9" s="4" t="s">
        <v>854</v>
      </c>
    </row>
    <row r="10" spans="1:4">
      <c r="A10" s="4" t="s">
        <v>866</v>
      </c>
      <c r="B10" s="4" t="s">
        <v>867</v>
      </c>
      <c r="C10" s="4" t="s">
        <v>868</v>
      </c>
      <c r="D10" s="4" t="s">
        <v>869</v>
      </c>
    </row>
    <row r="11" spans="1:4">
      <c r="A11" s="4" t="s">
        <v>870</v>
      </c>
      <c r="B11" s="4" t="s">
        <v>871</v>
      </c>
      <c r="C11" s="4" t="s">
        <v>872</v>
      </c>
      <c r="D11" s="4" t="s">
        <v>873</v>
      </c>
    </row>
    <row r="12" spans="1:4">
      <c r="A12" s="4" t="s">
        <v>874</v>
      </c>
      <c r="B12" s="4" t="s">
        <v>875</v>
      </c>
      <c r="C12" s="4" t="s">
        <v>876</v>
      </c>
      <c r="D12" s="4" t="s">
        <v>877</v>
      </c>
    </row>
    <row r="13" spans="1:4">
      <c r="A13" s="4" t="s">
        <v>878</v>
      </c>
      <c r="B13" s="4" t="s">
        <v>879</v>
      </c>
      <c r="C13" s="4" t="s">
        <v>624</v>
      </c>
      <c r="D13" s="4" t="s">
        <v>880</v>
      </c>
    </row>
    <row r="14" spans="1:4">
      <c r="A14" s="4" t="s">
        <v>881</v>
      </c>
      <c r="B14" s="6" t="n">
        <v>-18958</v>
      </c>
      <c r="C14" s="6" t="n">
        <v>-7720</v>
      </c>
      <c r="D14" s="6" t="n">
        <v>0</v>
      </c>
    </row>
    <row r="15" spans="1:4">
      <c r="A15" s="4" t="s">
        <v>882</v>
      </c>
      <c r="B15" s="4" t="s">
        <v>883</v>
      </c>
      <c r="C15" s="4" t="s">
        <v>884</v>
      </c>
      <c r="D15" s="4" t="s">
        <v>885</v>
      </c>
    </row>
    <row r="16" spans="1:4">
      <c r="A16" s="4" t="s">
        <v>886</v>
      </c>
      <c r="B16" s="6" t="n">
        <v>3076</v>
      </c>
      <c r="C16" s="6" t="n">
        <v>0</v>
      </c>
      <c r="D16" s="6" t="n">
        <v>0</v>
      </c>
    </row>
    <row r="17" spans="1:4">
      <c r="A17" s="4" t="s">
        <v>887</v>
      </c>
      <c r="B17" s="10" t="n">
        <v>0.06</v>
      </c>
      <c r="C17" s="5" t="n">
        <v>0</v>
      </c>
      <c r="D17" s="5" t="n">
        <v>0</v>
      </c>
    </row>
    <row r="18" spans="1:4">
      <c r="A18" s="4" t="s">
        <v>888</v>
      </c>
      <c r="B18" s="6" t="n">
        <v>3367</v>
      </c>
      <c r="C18" s="6" t="n">
        <v>0</v>
      </c>
      <c r="D18" s="6" t="n">
        <v>0</v>
      </c>
    </row>
    <row r="19" spans="1:4">
      <c r="A19" s="4" t="s">
        <v>889</v>
      </c>
      <c r="B19" s="10" t="n">
        <v>0.066</v>
      </c>
      <c r="C19" s="5" t="n">
        <v>0</v>
      </c>
      <c r="D19" s="5" t="n">
        <v>0</v>
      </c>
    </row>
    <row r="20" spans="1:4">
      <c r="A20" s="4" t="s">
        <v>890</v>
      </c>
      <c r="B20" s="6" t="n">
        <v>1720</v>
      </c>
      <c r="C20" s="6" t="n">
        <v>-653</v>
      </c>
      <c r="D20" s="6" t="n">
        <v>107</v>
      </c>
    </row>
    <row r="21" spans="1:4">
      <c r="A21" s="4" t="s">
        <v>891</v>
      </c>
      <c r="B21" s="4" t="s">
        <v>892</v>
      </c>
      <c r="C21" s="4" t="s">
        <v>867</v>
      </c>
      <c r="D21" s="4" t="s">
        <v>876</v>
      </c>
    </row>
    <row r="22" spans="1:4">
      <c r="A22" s="4" t="s">
        <v>893</v>
      </c>
      <c r="B22" s="6" t="n">
        <v>-24811</v>
      </c>
      <c r="C22" s="6" t="n">
        <v>0</v>
      </c>
      <c r="D22" s="6" t="n">
        <v>0</v>
      </c>
    </row>
    <row r="23" spans="1:4">
      <c r="A23" s="4" t="s">
        <v>894</v>
      </c>
      <c r="B23" s="10" t="n">
        <v>-0.484</v>
      </c>
      <c r="C23" s="5" t="n">
        <v>0</v>
      </c>
      <c r="D23"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5</v>
      </c>
      <c r="B1" s="2" t="s">
        <v>1</v>
      </c>
    </row>
    <row r="2" spans="1:4">
      <c r="B2" s="2" t="s">
        <v>2</v>
      </c>
      <c r="C2" s="2" t="s">
        <v>30</v>
      </c>
      <c r="D2" s="2" t="s">
        <v>77</v>
      </c>
    </row>
    <row r="3" spans="1:4">
      <c r="A3" s="3" t="s">
        <v>896</v>
      </c>
    </row>
    <row r="4" spans="1:4">
      <c r="A4" s="4" t="s">
        <v>847</v>
      </c>
      <c r="B4" s="6" t="n">
        <v>-25568</v>
      </c>
      <c r="C4" s="6" t="n">
        <v>-2508</v>
      </c>
      <c r="D4" s="6" t="n">
        <v>39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898</v>
      </c>
    </row>
    <row r="3" spans="1:3">
      <c r="A3" s="4" t="s">
        <v>899</v>
      </c>
      <c r="B3" s="6" t="n">
        <v>2749</v>
      </c>
      <c r="C3" s="6" t="n">
        <v>0</v>
      </c>
    </row>
    <row r="4" spans="1:3">
      <c r="A4" s="4" t="s">
        <v>900</v>
      </c>
      <c r="B4" s="5" t="n">
        <v>46135</v>
      </c>
      <c r="C4" s="5" t="n">
        <v>33670</v>
      </c>
    </row>
    <row r="5" spans="1:3">
      <c r="A5" s="4" t="s">
        <v>901</v>
      </c>
      <c r="B5" s="5" t="n">
        <v>23288</v>
      </c>
      <c r="C5" s="5" t="n">
        <v>20565</v>
      </c>
    </row>
    <row r="6" spans="1:3">
      <c r="A6" s="4" t="s">
        <v>902</v>
      </c>
    </row>
    <row r="7" spans="1:3">
      <c r="A7" s="3" t="s">
        <v>898</v>
      </c>
    </row>
    <row r="8" spans="1:3">
      <c r="A8" s="4" t="s">
        <v>903</v>
      </c>
      <c r="B8" s="5" t="n">
        <v>0</v>
      </c>
      <c r="C8" s="5" t="n">
        <v>1223</v>
      </c>
    </row>
    <row r="9" spans="1:3">
      <c r="A9" s="4" t="s">
        <v>904</v>
      </c>
      <c r="B9" s="5" t="n">
        <v>8368</v>
      </c>
      <c r="C9" s="5" t="n">
        <v>857</v>
      </c>
    </row>
    <row r="10" spans="1:3">
      <c r="A10" s="4" t="s">
        <v>905</v>
      </c>
      <c r="B10" s="5" t="n">
        <v>10580</v>
      </c>
      <c r="C10" s="5" t="n">
        <v>6473</v>
      </c>
    </row>
    <row r="11" spans="1:3">
      <c r="A11" s="4" t="s">
        <v>906</v>
      </c>
      <c r="B11" s="5" t="n">
        <v>8633</v>
      </c>
      <c r="C11" s="5" t="n">
        <v>11089</v>
      </c>
    </row>
    <row r="12" spans="1:3">
      <c r="A12" s="4" t="s">
        <v>907</v>
      </c>
      <c r="B12" s="5" t="n">
        <v>3425</v>
      </c>
      <c r="C12" s="5" t="n">
        <v>5175</v>
      </c>
    </row>
    <row r="13" spans="1:3">
      <c r="A13" s="4" t="s">
        <v>908</v>
      </c>
      <c r="B13" s="5" t="n">
        <v>8471</v>
      </c>
      <c r="C13" s="5" t="n">
        <v>6764</v>
      </c>
    </row>
    <row r="14" spans="1:3">
      <c r="A14" s="4" t="s">
        <v>909</v>
      </c>
      <c r="B14" s="5" t="n">
        <v>10658</v>
      </c>
      <c r="C14" s="5" t="n">
        <v>1938</v>
      </c>
    </row>
    <row r="15" spans="1:3">
      <c r="A15" s="4" t="s">
        <v>910</v>
      </c>
      <c r="B15" s="5" t="n">
        <v>636</v>
      </c>
      <c r="C15" s="5" t="n">
        <v>151</v>
      </c>
    </row>
    <row r="16" spans="1:3">
      <c r="A16" s="4" t="s">
        <v>911</v>
      </c>
      <c r="B16" s="5" t="n">
        <v>-7385</v>
      </c>
      <c r="C16" s="5" t="n">
        <v>0</v>
      </c>
    </row>
    <row r="17" spans="1:3">
      <c r="A17" s="4" t="s">
        <v>912</v>
      </c>
    </row>
    <row r="18" spans="1:3">
      <c r="A18" s="3" t="s">
        <v>898</v>
      </c>
    </row>
    <row r="19" spans="1:3">
      <c r="A19" s="4" t="s">
        <v>913</v>
      </c>
      <c r="B19" s="5" t="n">
        <v>21005</v>
      </c>
      <c r="C19" s="5" t="n">
        <v>10027</v>
      </c>
    </row>
    <row r="20" spans="1:3">
      <c r="A20" s="4" t="s">
        <v>914</v>
      </c>
      <c r="B20" s="5" t="n">
        <v>1640</v>
      </c>
      <c r="C20" s="5" t="n">
        <v>1708</v>
      </c>
    </row>
    <row r="21" spans="1:3">
      <c r="A21" s="4" t="s">
        <v>915</v>
      </c>
      <c r="B21" s="5" t="n">
        <v>202</v>
      </c>
      <c r="C21" s="5" t="n">
        <v>1370</v>
      </c>
    </row>
    <row r="22" spans="1:3">
      <c r="A22" s="4" t="s">
        <v>916</v>
      </c>
      <c r="B22" s="6" t="n">
        <v>22847</v>
      </c>
      <c r="C22" s="6" t="n">
        <v>131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20:40Z</dcterms:created>
  <dcterms:modified xmlns:dcterms="http://purl.org/dc/terms/" xmlns:xsi="http://www.w3.org/2001/XMLSchema-instance" xsi:type="dcterms:W3CDTF">2018-03-16T17:20:40Z</dcterms:modified>
</cp:coreProperties>
</file>